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Description of"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Collaborative Agreements" sheetId="11" state="visible" r:id="rId11"/>
    <sheet xmlns:r="http://schemas.openxmlformats.org/officeDocument/2006/relationships" name="Property and Equipment" sheetId="12" state="visible" r:id="rId12"/>
    <sheet xmlns:r="http://schemas.openxmlformats.org/officeDocument/2006/relationships" name="Long-Term Investments" sheetId="13" state="visible" r:id="rId13"/>
    <sheet xmlns:r="http://schemas.openxmlformats.org/officeDocument/2006/relationships" name="Convertible Notes Payable" sheetId="14" state="visible" r:id="rId14"/>
    <sheet xmlns:r="http://schemas.openxmlformats.org/officeDocument/2006/relationships" name="Accrued Expenses and Other Curr" sheetId="15" state="visible" r:id="rId15"/>
    <sheet xmlns:r="http://schemas.openxmlformats.org/officeDocument/2006/relationships" name="Bank Loans" sheetId="16" state="visible" r:id="rId16"/>
    <sheet xmlns:r="http://schemas.openxmlformats.org/officeDocument/2006/relationships" name="Related Parties Transactions"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Stock Options" sheetId="20" state="visible" r:id="rId20"/>
    <sheet xmlns:r="http://schemas.openxmlformats.org/officeDocument/2006/relationships" name="Loss Per Share" sheetId="21" state="visible" r:id="rId21"/>
    <sheet xmlns:r="http://schemas.openxmlformats.org/officeDocument/2006/relationships" name="Lease"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Property and Equipment (Tables)" sheetId="28" state="visible" r:id="rId28"/>
    <sheet xmlns:r="http://schemas.openxmlformats.org/officeDocument/2006/relationships" name="Long-Term Investments (Tables)" sheetId="29" state="visible" r:id="rId29"/>
    <sheet xmlns:r="http://schemas.openxmlformats.org/officeDocument/2006/relationships" name="Accrued Expenses and Other Cu_2" sheetId="30" state="visible" r:id="rId30"/>
    <sheet xmlns:r="http://schemas.openxmlformats.org/officeDocument/2006/relationships" name="Bank Loans (Tables)" sheetId="31" state="visible" r:id="rId31"/>
    <sheet xmlns:r="http://schemas.openxmlformats.org/officeDocument/2006/relationships" name="Related Parties Transactions (T" sheetId="32" state="visible" r:id="rId32"/>
    <sheet xmlns:r="http://schemas.openxmlformats.org/officeDocument/2006/relationships" name="Income Taxes (Tables)" sheetId="33" state="visible" r:id="rId33"/>
    <sheet xmlns:r="http://schemas.openxmlformats.org/officeDocument/2006/relationships" name="Stock Options (Tables)" sheetId="34" state="visible" r:id="rId34"/>
    <sheet xmlns:r="http://schemas.openxmlformats.org/officeDocument/2006/relationships" name="Loss Per Share (Tables)" sheetId="35" state="visible" r:id="rId35"/>
    <sheet xmlns:r="http://schemas.openxmlformats.org/officeDocument/2006/relationships" name="Lease (Tables)" sheetId="36" state="visible" r:id="rId36"/>
    <sheet xmlns:r="http://schemas.openxmlformats.org/officeDocument/2006/relationships" name="Liquidity and Going Concern (De"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Collaborative Agreements (Detai"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Long-Term Investments (Details)" sheetId="43" state="visible" r:id="rId43"/>
    <sheet xmlns:r="http://schemas.openxmlformats.org/officeDocument/2006/relationships" name="Long-Term Investments (Detail_2" sheetId="44" state="visible" r:id="rId44"/>
    <sheet xmlns:r="http://schemas.openxmlformats.org/officeDocument/2006/relationships" name="Long-Term Investments (Detail_3" sheetId="45" state="visible" r:id="rId45"/>
    <sheet xmlns:r="http://schemas.openxmlformats.org/officeDocument/2006/relationships" name="Long-Term Investments (Detail_4" sheetId="46" state="visible" r:id="rId46"/>
    <sheet xmlns:r="http://schemas.openxmlformats.org/officeDocument/2006/relationships" name="Long-Term Investments (Detail_5" sheetId="47" state="visible" r:id="rId47"/>
    <sheet xmlns:r="http://schemas.openxmlformats.org/officeDocument/2006/relationships" name="Long-Term Investments (Detail_6" sheetId="48" state="visible" r:id="rId48"/>
    <sheet xmlns:r="http://schemas.openxmlformats.org/officeDocument/2006/relationships" name="Long-Term Investments (Detail_7" sheetId="49" state="visible" r:id="rId49"/>
    <sheet xmlns:r="http://schemas.openxmlformats.org/officeDocument/2006/relationships" name="Convertible Notes Payable (Deta" sheetId="50" state="visible" r:id="rId50"/>
    <sheet xmlns:r="http://schemas.openxmlformats.org/officeDocument/2006/relationships" name="Accrued Expenses and Other Cu_3" sheetId="51" state="visible" r:id="rId51"/>
    <sheet xmlns:r="http://schemas.openxmlformats.org/officeDocument/2006/relationships" name="Bank Loans (Details)" sheetId="52" state="visible" r:id="rId52"/>
    <sheet xmlns:r="http://schemas.openxmlformats.org/officeDocument/2006/relationships" name="Bank Loans (Details) - Schedule" sheetId="53" state="visible" r:id="rId53"/>
    <sheet xmlns:r="http://schemas.openxmlformats.org/officeDocument/2006/relationships" name="Related Parties Transactions (D" sheetId="54" state="visible" r:id="rId54"/>
    <sheet xmlns:r="http://schemas.openxmlformats.org/officeDocument/2006/relationships" name="Related Parties Transactions _2" sheetId="55" state="visible" r:id="rId55"/>
    <sheet xmlns:r="http://schemas.openxmlformats.org/officeDocument/2006/relationships" name="Related Parties Transactions _3" sheetId="56" state="visible" r:id="rId56"/>
    <sheet xmlns:r="http://schemas.openxmlformats.org/officeDocument/2006/relationships" name="Related Parties Transactions _4" sheetId="57" state="visible" r:id="rId57"/>
    <sheet xmlns:r="http://schemas.openxmlformats.org/officeDocument/2006/relationships" name="Related Parties Transactions _5" sheetId="58" state="visible" r:id="rId58"/>
    <sheet xmlns:r="http://schemas.openxmlformats.org/officeDocument/2006/relationships" name="Related Parties Transactions _6" sheetId="59" state="visible" r:id="rId59"/>
    <sheet xmlns:r="http://schemas.openxmlformats.org/officeDocument/2006/relationships" name="Income Taxes (Details) - Schedu" sheetId="60" state="visible" r:id="rId60"/>
    <sheet xmlns:r="http://schemas.openxmlformats.org/officeDocument/2006/relationships" name="Equity (Details)" sheetId="61" state="visible" r:id="rId61"/>
    <sheet xmlns:r="http://schemas.openxmlformats.org/officeDocument/2006/relationships" name="Stock Options (Details)" sheetId="62" state="visible" r:id="rId62"/>
    <sheet xmlns:r="http://schemas.openxmlformats.org/officeDocument/2006/relationships" name="Stock Options (Details) - Sched" sheetId="63" state="visible" r:id="rId63"/>
    <sheet xmlns:r="http://schemas.openxmlformats.org/officeDocument/2006/relationships" name="Stock Options (Details) - Sch_2" sheetId="64" state="visible" r:id="rId64"/>
    <sheet xmlns:r="http://schemas.openxmlformats.org/officeDocument/2006/relationships" name="Loss Per Share (Details) - Sche" sheetId="65" state="visible" r:id="rId65"/>
    <sheet xmlns:r="http://schemas.openxmlformats.org/officeDocument/2006/relationships" name="Lease (Details)" sheetId="66" state="visible" r:id="rId66"/>
    <sheet xmlns:r="http://schemas.openxmlformats.org/officeDocument/2006/relationships" name="Lease (Details) - Schedule of O" sheetId="67" state="visible" r:id="rId67"/>
    <sheet xmlns:r="http://schemas.openxmlformats.org/officeDocument/2006/relationships" name="Lease (Details) - Schedule of C" sheetId="68" state="visible" r:id="rId68"/>
    <sheet xmlns:r="http://schemas.openxmlformats.org/officeDocument/2006/relationships" name="Lease (Details) - Schedule of M"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_);_(&quot;$ &quot;(#,##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BVC BioPharma, Inc.</t>
        </is>
      </c>
      <c r="C13" s="4" t="inlineStr">
        <is>
          <t xml:space="preserve"> </t>
        </is>
      </c>
    </row>
    <row r="14">
      <c r="A14" s="4" t="inlineStr">
        <is>
          <t>Entity Central Index Key</t>
        </is>
      </c>
      <c r="B14" s="4" t="inlineStr">
        <is>
          <t>0001173313</t>
        </is>
      </c>
      <c r="C14" s="4" t="inlineStr">
        <is>
          <t xml:space="preserve"> </t>
        </is>
      </c>
    </row>
    <row r="15">
      <c r="A15" s="4" t="inlineStr">
        <is>
          <t>Entity File Number</t>
        </is>
      </c>
      <c r="B15" s="4" t="inlineStr">
        <is>
          <t>001-40700</t>
        </is>
      </c>
      <c r="C15" s="4" t="inlineStr">
        <is>
          <t xml:space="preserve"> </t>
        </is>
      </c>
    </row>
    <row r="16">
      <c r="A16" s="4" t="inlineStr">
        <is>
          <t>Entity Tax Identification Number</t>
        </is>
      </c>
      <c r="B16" s="4" t="inlineStr">
        <is>
          <t>26-0014658</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44370 Old Warm Springs Blvd.</t>
        </is>
      </c>
      <c r="C25" s="4" t="inlineStr">
        <is>
          <t xml:space="preserve"> </t>
        </is>
      </c>
    </row>
    <row r="26">
      <c r="A26" s="4" t="inlineStr">
        <is>
          <t>Entity Address, City or Town</t>
        </is>
      </c>
      <c r="B26" s="4" t="inlineStr">
        <is>
          <t>Fremont</t>
        </is>
      </c>
      <c r="C26" s="4" t="inlineStr">
        <is>
          <t xml:space="preserve"> </t>
        </is>
      </c>
    </row>
    <row r="27">
      <c r="A27" s="4" t="inlineStr">
        <is>
          <t>Entity Address, Country</t>
        </is>
      </c>
      <c r="B27" s="4" t="inlineStr">
        <is>
          <t>CA</t>
        </is>
      </c>
      <c r="C27" s="4" t="inlineStr">
        <is>
          <t xml:space="preserve"> </t>
        </is>
      </c>
    </row>
    <row r="28">
      <c r="A28" s="4" t="inlineStr">
        <is>
          <t>Entity Address, Postal Zip Code</t>
        </is>
      </c>
      <c r="B28" s="4" t="inlineStr">
        <is>
          <t>94538</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510)</t>
        </is>
      </c>
      <c r="C30" s="4" t="inlineStr">
        <is>
          <t xml:space="preserve"> </t>
        </is>
      </c>
    </row>
    <row r="31">
      <c r="A31" s="4" t="inlineStr">
        <is>
          <t>Local Phone Number</t>
        </is>
      </c>
      <c r="B31" s="4" t="inlineStr">
        <is>
          <t>668-0881</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par value $0.001 per share</t>
        </is>
      </c>
      <c r="C33" s="4" t="inlineStr">
        <is>
          <t xml:space="preserve"> </t>
        </is>
      </c>
    </row>
    <row r="34">
      <c r="A34" s="4" t="inlineStr">
        <is>
          <t>Trading Symbol</t>
        </is>
      </c>
      <c r="B34" s="4" t="inlineStr">
        <is>
          <t>ABVC</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108518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Basis of Presentation The unaudited interim consolidated financial statements
do not include all the information and footnotes required by the U.S. GAAP for complete financial statements. Certain information and
note disclosures normally included in the annual financial statements prepared in accordance with the U.S. GAAP have been condensed or
omitted consistent with Article 10 of Regulation S-X. In the opinion of the Company’s management, the unaudited interim consolidated
financial statements have been prepared on the same basis as the audited financial statements and include all adjustments, in normal recurring
nature, as necessary for the fair statement of the Company’s financial position as of March 31, 2024, and results of operations
and cash flows for the three months ended March 31, 2024 and 2023. The unaudited interim consolidated balance sheet as of December 31,
2023 has been derived from the audited financial statements at that date but does not include all the information and footnotes required
by the U.S. GAAP. Interim results of operations are not necessarily indicative of the results expected for the full fiscal year or for
any future period. These financial statements should be read in conjunction with the audited consolidated financial statements as of and
for the years ended December 31, 2023 and 2022, and related notes included in the Company’s audited consolidated financial statements. The accompanying unaudited consolidated
interim financial statements have been prepared in accordance with the generally accepted accounting principles in the United States
of America (the “U.S. GAAP”). All significant intercompany transactions and account balances have been eliminated. This basis of accounting involves the application
of accrual accounting and consequently, revenues and gains are recognized when earned, and expenses and losses are recognized when incurred.
The Company’s unaudited financial statements are expressed in U.S. dollars. Reclassifications of Prior Year Presentation Certain prior year unaudited consolidated
interim balance sheet and unaudited consolidated cash flow statement amounts have been reclassified for consistency with the current
year presentation. These reclassifications had no effect on the reported results of operation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unaudited
consolidated financial statements and the amount of revenues and expenses during the reporting periods. Actual results could differ materially
from those results. On July 25, 2023, the Company filed a Certificate
of Amendment to its Articles of Incorporation authorizing a 1-for-10 reverse stock split of the issued and outstanding shares of its common
stock. The Company’s stockholders previously approved the Reverse Stock Split at the Company’s Special Shareholder Meeting
held on July 7, 2023. The Reverse Stock Split was effected to reduce the number of issued and outstanding shares and to increase the per
share trading value of the Company’s common stock, although that outcome is not guaranteed. In turn, the Company believes that the
Reverse Stock Split will enable the Company to restore compliance with certain continued listing standards of NASDAQ Capital Market. All
shares and related financial information in this Form 10-Q reflect this 1-for-10 reverse stock split. 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restricted cash, accounts receivable, due from related parties, prepaid expenses and
other current assets, accounts payable, accrued liabilities, convertible notes payable, and due to related parties approximate fair value
due to their relatively short maturities. The carrying value of the Company’s short-term bank loan, convertible notes payable, and
accrued interest approximates their fair value as the terms of the borrowing are consistent with current market rates and the duration
to maturity is short. The carrying value of the Company’s long-term bank loan approximates fair value because the interest rates
approximate market rates that the Company could obtain for debt with similar terms and maturities. Cash and Cash Equivalents The Company considers highly liquid investments
with maturities of three months or less, when purchased, to be cash equivalents. As of March 31, 2024 and December 31, 2023, the Company’s
cash and cash equivalents amounted $30,489 and $60,155, respectively. Some of the Company’s cash deposits are held in financial
institutions located in Taiwan where there is currently regulation mandated on obligatory insurance of bank accounts. The Company believes
this financial institution is of high credit quality. Restricted Cash Restricted cash primarily consist of certificate
of deposits as a collateral of short-term loan held in CTBC Bank. As of March 31, 2024 and December 31, 2023, the Company’s restricted
cash amounted $628,513 and $656,625, respectively. Concentration of Credit Risk The Company’s financial instruments that
are exposed to concentrations of credit risk consist primarily of cash and cash equivalents. The Company places its cash and temporary
cash investments in high quality credit institutions, but these investments may be in excess of Taiwan Central Deposit Insurance Corporation
and the U.S. Federal Deposit Insurance Corporation’s insurance limits. The Company does not enter into financial instruments for
hedging, trading or speculative purposes. The Company performs ongoing credit evaluation
of our customers and requires no collateral. An allowance for doubtful accounts is provided based on a review of the collectability of
accounts receivable. The Company determines the amount of allowance for doubtful accounts by examining its historical collection experience
and current trends in the credit quality of its customers as well as its internal credit policies. Actual credit losses may differ from
our estimates. Concentration of clients As of March 31, 2024, the most major client, specializes
in developing and commercializing of dietary supplements and therapeutics in dietary supplement industry, accounted for 87.24% of the
Company’s total account receivable. As of December 31, 2023, the most major client,
specializes in developing and commercializing of dietary supplements and therapeutics in dietary supplement industry, accounted for 87.24%
of the Company’s total account receivable. For the three months ended March 31, 2024, one
major client, manufactures a wide range of pharmaceutical products, accounted for 100% of the Company’s total revenues. For the
three months ended March 31, 2023, one major client, manufacturing drugs, dietary supplements, and medical products, accounted for 84.78%
of the Company’s total revenues. Accounts receivable and allowance for expected credit losses accounts Accounts receivable is recorded and carried at
the original invoiced amount less an allowance for any potential uncollectible amounts. The Company make estimates of expected credit
and collectability trends for the allowance for credit losses and allowance for unbilled receivables based upon our assessment of various
factors, including historical experience, the age of the accounts receivable balances, credit quality of customers, current economic conditions
reasonable and supportable forecasts of future economic conditions, and other factors that may affect our ability to collect from customers.
The provision is recorded against accounts receivable balances, with a corresponding charge recorded in the consolidated statements of
income.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llowance for expected credit losses accounts
was $616,448 and $616,505 as of March 31, 2024 and December 31, 2023, respectively. Revenue Recognition During the fiscal year 2018, the Company adopted
Accounting Standards Codification (“ASC”), Topic 606 (ASC 606), Revenue from Contracts with Customers, using the modified
retrospective method to all contracts that were not completed as of January 1, 2018, and applying the new revenue standard as an adjustment
to the opening balance of accumulated deficit at the beginning of 2018 for the cumulative effect. The results for the Company’s
reporting periods beginning on and after January 1, 2018 are presented under ASC 606, while prior period amounts are not adjusted and
continue to be reported under the accounting standards in effect for the prior period. Based on the Company’s review of existing
collaborative agreements as of January 1, 2018, the Company concluded that the adoption of the new guidance did not have a significant
change on the Company’s revenue during all periods presented. Pursuant to ASC 606, the Company recognizes revenue
when its customer obtains control of promised goods or services, in an amount that reflects the consideration that the Company expects
to receive in exchange for those goods or services. To determine revenue recognition for arrangements that the Company determines i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he Company is entitled to in exchange for the
goods or services the Company transfers to the customers. At inception of the contract,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following are examples of when the Company
recognizes revenue based on the types of payments the Company receives. Collaborative Revenues — As part of the accounting for these arrangements,
the Company applies judgment to determine whether the performance obligations are distinct, and develop assumptions in determining the
stand-alone selling price for each distinct performance obligation identified in the collaboration agreements. To determine the stand-alone
selling price, the Company relies on assumptions which may include forecasted revenues, development timelines, reimbursement rates for
R&amp;D personnel costs, discount rates and probabilities of technical and regulatory success. The Company had multiple deliverables under the
collaborative agreements, including deliverables relating to grants of technology licenses, regulatory and clinical development, and marketing
activities. Estimation of the performance periods of the Company’s deliverables requires the use of management’s judgment.
Significant factors considered in management’s evaluation of the estimated performance periods include, but are not limited to,
the Company’s experience in conducting clinical development, regulatory and manufacturing activities. The Company reviews the estimated
duration of its performance periods under its collaborative agreements on an annually basis, and makes any appropriate adjustments on
a prospective basis. Future changes in estimates of the performance period under its collaborative agreements could impact the timing
of future revenue recognition. (i) Non-refundable upfront payments If a license to the Company’s intellectual
property is determined to be distinct from the other performance obligations identified in an arrangement, the Company recognizes revenue
from the related non-refundable upfront payments based on the relative standalone selling price prescribed to the license compared to
the total selling price of the arrangement. The revenue is recognized when the license is transferred to the collaboration partners and
the collaboration partners are able to use and benefit from the license. To date, the receipt of non-refundable upfront fees was solely
for the compensation of past research efforts and contributions made by the Company before the collaborative agreements entered into and
it does not relate to any future obligations and commitments made between the Company and the collaboration partners in the collaborative
agreements. (ii) Milestone payments The Company is eligible to receive milestone payments
under the collaborative agreement with collaboration partners based on achievement of specified development, regulatory and commercial
events. Management evaluated the nature of the events triggering these contingent payments, and concluded that these events fall into
two categories: (a) events which involve the performance of the Company’s obligations under the collaborative agreement with collaboration
partners, and (b) events which do not involve the performance of the Company’s obligations under the collaborative agreement with
collaboration partners. The former category of milestone payments consists
of those triggered by development and regulatory activities in the territories specified in the collaborative agreements. Management concluded
that each of these payments constitute substantive milestone payments. This conclusion was based primarily on the facts that (i) each
triggering event represents a specific outcome that can be achieved only through successful performance by the Company of one or more
of its deliverables, (ii) achievement of each triggering event was subject to inherent risk and uncertainty and would result in additional
payments becoming due to the Company, (iii) each of the milestone payments is non-refundable, (iv) substantial effort is required to complete
each milestone, (v) the amount of each milestone payment is reasonable in relation to the value created in achieving the milestone, (vi)
a substantial amount of time is expected to pass between the upfront payment and the potential milestone payments, and (vii) the milestone
payments relate solely to past performance. Based on the foregoing, the Company recognizes any revenue from these milestone payments in
the period in which the underlying triggering event occurs. (iii) Multiple Element Arrangements The Company evaluates multiple 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management to make judgments about the individual deliverables and whether such deliverables are separate from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within its control. In assessing whether an
item under a collaboration has standalone value, the Company considers factors such as the research, manufacturing, and commercialization
capabilities of the collaboration partner and the availability of the associated expertise in the general marketplace. The Company also
considers whether its collaboration partners can use the other deliverable(s) for their intended purpose without the receipt of the remaining
element(s), whether the value of the deliverable is dependent on the undelivered item(s), and whether there are other vendors that can
provide the undelivered element(s). The Company recognizes arrangement consideration
allocated to each unit of accounting when all of the revenue recognition criteria in ASC 606 are satisfied for that particular unit of
accounting. In the event that a deliverable does not represent a separate unit of accounting, the Company recognizes revenue from the
combined unit of accounting over the Company’s contractual or estimated performance period for the undelivered elements, which is
typically the term of the Company’s research and development obligations. If there is no discerni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At the inception of an arrangement that includes
milestone payments, the Company evaluates whether each milestone is substantive and at risk to both parties on the basis of the contingent
nature of the milestone. This evaluation includes an assessment of whether: (1) the consideration is commensurate with either the Company’s
performance to achieve the milestone or the enhancement of the value of the delivered item(s) as a result of a specific outcome resulting
from its performance to achieve the milestone, (2) the consideration relates solely to past performance and (3) the consideration is reasonable
relative to all of the deliverables and payment terms within the arrangement. The Company evaluates factors such as the scientific, clinical,
regulatory, commercial, and other risks that must be overcome to achieve the particular milestone and the level of effort and investment
required to achieve the particular milestone in making this assessment. There is considerable judgment involved in determining whether
a milestone satisfies all of the criteria required to conclude that a milestone is substantive. Milestones that are not considered substantive
are recognized as earned if there are no remaining performance obligations or over the remaining period of performance, assuming all other
revenue recognition criteria are met. (iv) Royalties and Profit Sharing Payments Under the collaborative agreement with the collaboration
partners, the Company is entitled to receive royalties on sales of products, which is at certain percentage of the net sales. The Company
recognizes revenue from these events based on the revenue recognition criteria set forth in ASC 606. Based on those criteria, the Company
considers these payments to be contingent revenues, and recognizes them as revenue in the period in which the applicable contingency is
resolved. Revenues Derived from Research and Development
Activities Services — Revenues related to research and development and regulatory activities are recognized when the related services
or activities are performed, in accordance with the contract terms. The Company typically has only one performance obligation at the inception
of a contract, which is to perform research and development services. The Company may also provide its customers with an option to request
that the Company provides additional goods or services in the future, such as active pharmaceutical ingredient, API, or IND/NDA/ANDA/510K
submissions. The Company evaluates whether these options are material rights at the inception of the contract. If the Company determines
an option is a material right, the Company will consider the option a separate performance obligation. If the Company is entitled to reimbursement from
its customers for specified research and development expenses, the Company accounts for the related services that it provides as separate
performance obligations if it determines that these services represent a material right. The Company also determines whether the reimbursement
of research and development expenses should be accounted for as revenues or an offset to research and development expenses in accordance
with provisions of gross or net revenue presentation. The Company recognizes the corresponding revenues or records the corresponding offset
to research and development expenses as it satisfies the related performance obligations. The Company then determines the transaction price
by reviewing the amount of consideration the Company is eligible to earn under the contracts, including any variable consideration. Under
the outstanding contracts, consideration typically includes fixed consideration and variable consideration in the form of potential milestone
payments. At the start of an agreement, the Company’s transaction price usually consists of the payments made to or by the Company
based on the number of full-time equivalent researchers assigned to the project and the related research and development expenses incurred.
The Company does not typically include any payments that the Company may receive in the future in its initial transaction price because
the payments are not probable. The Company would reassess the total transaction price at each reporting period to determine if the Company
should include additional payments in the transaction price. The Company receives payments from its customers
based on billing schedules established in each contract. Upfront payments and fees may be recorded as contract liabilities upon receipt
or when due, and may require deferral of revenue recognition to a future period until the Company performs its obligations under these
arrangements. Amounts are recorded as accounts receivable when the right of the Company to consideration is unconditional. The Company
does not assess whether a contract has a significant financing component if the expectation at contract inception is such that the period
between payment by the customers and the transfer of the promised goods or services to the customers will be one year or less. Property and Equipment Property and equipment is carried at cost net
of accumulated depreciation. Repairs and maintenance are expensed as incurred. Expenditures that improve the functionality of the related
asset or extend the useful life are capitalized. When property and equipment is retired or otherwise disposed of, the related gain or
loss is included in operating income. Leasehold improvements are depreciated on the straight-line method over the shorter of the remaining
lease term or estimated useful life of the asset. Depreciation is calculated on the straight-line method, including property and equipment
under capital leases, generally based on the following useful lives:
Estimated
Buildings and leasehold improvements 5 ~ 50
Machinery and equipment 5 ~ 10
Office equipment 3 ~ 6 Construction-in-Progress The Company acquires constructions that constructs
certain of its fixed assets. All direct and indirect costs that are related to the construction of fixed assets and incurred before the
assets are ready for their intended use are capitalized as construction-in-progress. No depreciation is provided in respect of construction-in-progress.
Construction in progress is transferred to specific fixed asset items and depreciation of these assets commences when they are ready for
their intended use. Impairment of Long-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Long-term Equity Investment The Company acquires the equity investments to
promote business and strategic objectives. The Company accounts for non-marketable equity and other equity investments for which the Company
does not have control over the investees as:
● Equity method investments when the Company has the ability to exercise significant influence, but not control, over the investee. Its proportionate share of the income or loss is recognized monthly and is recorded in gains (losses) on equity investments.
● Non-marketable cost method investments when the equity method does not apply. Significant judgment is required to identify whether
an impairment exists in the valuation of the Company’s non-marketable equity investments, and therefore the Company considers this
a critical accounting estimate. Its yearly analysis considers both qualitative and quantitative factors that may have a significant impact
on the investee’s fair value. Qualitative analysis of its investments involves understanding the financial performance and near-term
prospects of the investee, changes in general market conditions in the investee’s industry or geographic area, and the management
and governance structure of the investee. Quantitative assessments of the fair value of its investments are developed using the market
and income approaches. The market approach includes the use of comparable financial metrics of private and public companies and recent
financing rounds. The income approach includes the use of a discounted cash flow model, which requires significant estimates regarding
the investees’ revenue, costs, and discount rates. The Company’s assessment of these factors in determining whether an impairment
exists could change in the future due to new developments or changes in applied assumptions. Other-Than-Temporary Impairment The Company’s long-term equity investments
are subject to a periodic impairment review. Impairments affect earnings as follows:
● Marketable equity securities include the consideration of general market conditions, the duration and extent to which the fair value is below cost, and our ability and intent to hold the investment for a sufficient period of time to allow for recovery of value in the foreseeable future. The Company also considers specific adverse conditions related to the financial health of, and the business outlook for, the investee, which may include industry and sector performance, changes in technology, operational and financing cash flow factors, and changes in the investee’s credit rating. The Company records other-than-temporary impairments on marketable equity securities and marketable equity method investments in gains (losses) on equity investments. ● Non-marketable equity investments based on the Company’s assessment of the severity and duration of the impairment, and qualitative and quantitative analysis of the operating performance of the investee; adverse changes in market conditions and the regulatory or economic environment; changes in operating structure or management of the investee; additional funding requirements; and the investee’s ability to remain in business. A series of operating losses of an investee or other factors may indicate that a decrease in value of the investment has occurred that is other than temporary and that shall be recognized even though the decrease in value is in excess of what would otherwise be recognized by application of the equity method. A loss in value of an investment that is other than a temporary decline shall be recognized. Evidence of a loss in value might include, but would not necessarily be limited to, absence of an ability to recover the carrying amount of the investment or inability of the investee to sustain an earnings capacity that would justify the carrying amount of the investment. The Company records other-than-temporary impairments for non-marketable cost method investments and equity method investments in gains (losses) on equity investments. Other-than-temporary impairment of equity investments were $0 for the three months ended March 31, 2024 and 2023, respectively. Goodwill The Company evaluates goodwill for impairment
annually or more frequently when an event occurs or circumstances change that indicate the carrying value may not be recoverable. In testing
goodwill for impairment, the Company may elect to utilize a qualitative assessment to evaluate whether it is more likely than not that
the fair value of a reporting unit is less than its carrying amount. If the qualitative assessment indicates that goodwill impairment
is more likely than not, the Company performs a two-step impairment test. The Company tests goodwill for impairment under the two-step
impairment test by first comparing the book value of net assets to the fair value of the reporting units. If the fair value is determined
to be less than the book value or qualitative factors indicate that it is more likely than not that goodwill is impaired, a second step
is performed to com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ve Agreements</t>
        </is>
      </c>
      <c r="B1" s="2" t="inlineStr">
        <is>
          <t>3 Months Ended</t>
        </is>
      </c>
    </row>
    <row r="2">
      <c r="B2" s="2" t="inlineStr">
        <is>
          <t>Mar. 31, 2024</t>
        </is>
      </c>
    </row>
    <row r="3">
      <c r="A3" s="3" t="inlineStr">
        <is>
          <t>Collaborative Agreements [Abstract]</t>
        </is>
      </c>
      <c r="B3" s="4" t="inlineStr">
        <is>
          <t xml:space="preserve"> </t>
        </is>
      </c>
    </row>
    <row r="4">
      <c r="A4" s="4" t="inlineStr">
        <is>
          <t>COLLABORATIVE AGREEMENTS</t>
        </is>
      </c>
      <c r="B4" s="4" t="inlineStr">
        <is>
          <t xml:space="preserve">4. COLLABORATIVE AGREEMENTS Collaborative agreements with BHK, a related
part y (i) On February 24, 2015, BioLite Taiwan and BioHopeKing
Corporation (the “BHK”) entered into a co-development agreement, (the “BHK Co-Development Agreement”), pursuant
to which it is collaborative with BHK to develop and commercialize BLI-1401-2 (Botanical Drug) Triple Negative Breast Cancer (TNBC) Combination
Therapy (BLI-1401-2 Products) in Asian countries excluding Japan for all related intellectual property rights, and has developed it for
medicinal use in collaboration with outside researchers. The development costs shall be shared 50/50 between BHK and the Company. The
BHK Co-Development Agreement will remain in effect for fifteen years from the date of first commercial sale of the Product in in Asia
excluding Japan. On July 27, 2016, BioLite Taiwan and BHK agreed
to amend the payment terms of the milestone payment in an aggregate amount of $10 million based on the following schedule:
● Upon the signing of the BHK
Co-Development Agreement: $1 million, or 10% of total payment
● Upon the first Investigational
New Drug (IND) submission and BioLite Taiwan will deliver all data to BHK according to FDA Reviewing requirement: $1 million, or 10%
of total payment
● At the completion of first
phase II clinical trial: $1 million, or 10% of total payment
● At the initiation of phase
III of clinical trial research: $3 million, or 30% of total payment
● Upon the New Drug Application
(NDA) submission: $4 million, or 40% of total payment In December 2015, BHK has paid a non-refundable
upfront cash payment of $1 million, or 10% of $10,000,000, upon the signing of BHK Co-Development Agreement. The Company concluded that
the deliverables are considered separate units of accounting as the delivered items have value to the customer on a standalone basis and
recognized this cash receipt as collaboration revenue when all research, technical, and development data was delivered to BHK in 2015.
The receipt is for the compensation of past research efforts and contributions made by BioLite Taiwan before this collaborative agreement
was signed and it does not relate to any future commitments made by BioLite Taiwan and BHK in this collaborative agreement. In August
2016, the Company has received the second milestone payment of NT$31,649,000, approximately equivalent to $1 million, and recognized collaboration
revenue for the year ended December 31, 2016. As of the date of this report, the Company has not completed the first phase II clinical
trial. In addition to the milestone payments, BioLite
Taiwan is entitled to receive royalty on 12% of BHK’s net sales related to BLI-1401-2 Products. As of March 31, 2024 and December
31, 2023, the Company has not earned the royalty under the BHK Co-Development Agreement. (ii) On December 9, 2015, BioLite Taiwan entered
into another two collaborative agreements (the “BHK Collaborative Agreements”), pursuant to which it is collaborative with
BHK to co-develop and commercialize BLI-1005 for “Targeting Major Depressive Disorder” (BLI-1005 Products) and BLI-1006 for
“Targeting Inflammatory Bowel Disease” (BLI-1006 Products) in Asia excluding Japan for all related intellectual property rights,
and has developed it for medicinal use in collaboration with outside researchers. The development costs shall be shared 50/50 between
BHK and the Company. The BHK Co-Development Agreement will remain in effect for fifteen years from the date of first commercial sale of
the Product in in Asia excluding Japan. In 2015, the Company recognized the cash receipt
in a total of NT$50 million, approximately equivalent to $1.64 million, as collaboration revenue when all research, technical, and
development data was delivered to BHK. The Company concluded that the deliverables are considered separate units of accounting as the
delivered items have value to the customer on a standalone basis and recognized this payment as collaboration revenue when all research,
technical, data and development data was delivered to BHK. The cash receipt is for the compensation of past research efforts and contributions
made by BioLite Taiwan before this BHK Collaborative Agreements was signed and it does not relate to any future commitments made by BioLite
Taiwan and BHK in this BHK Collaborative Agreements. In addition to the total of NT$50 million, approximately
equivalent to $1.64 million, BioLite Taiwan is entitled to receive 50% of the future net licensing income or net sales profit. As of March
31, 2024 and December 31, 2023, the Company has not earned the royalty under the BHK Collaborative Agreements. Co-Development agreement with Rgene Corporation,
a related party On May 26, 2017, BriVision entered into a co-development
agreement (the “Co-Dev Agreement”) with Rgene Corporation (the “Rgene”), a related party under common control
by controlling beneficiary shareholder of YuanGene Corporation and the Company (See Note 8). Pursuant to Co-Dev Agreement, BriVision and
Rgene agreed to co-develop and commercialize ABV-1507 HER2/neu Positive Breast Cancer Combination Therapy, ABV-1511 Pancreatic Cancer
Combination Therapy and ABV-1527 Ovary Cancer Combination Therapy. Under the terms of the Co-Dev Agreement, Rgene is required to pay
the Company $3,000,000 in cash or stock of Rgene with equivalent value by August 15, 2017. The payment is for the compensation of BriVision’s
past research efforts and contributions made by BriVision before the Co-Dev Agreement was signed and it does not relate to any future
commitments made by BriVision and Rgene in this Co-Dev Agreement. In addition to $3,000,000, the Company is entitled to receive 50% of
the future net licensing income or net sales profit earned by Rgene, if any, and any development costs shall be equally shared by both
BriVision and Rgene. On June 1, 2017, the Company has delivered all
research, technical, data and development data to Rgene. Since both Rgene and the Company are related parties and under common control
by a controlling beneficiary shareholder of YuanGene Corporation and the Company, the Company has recorded the full amount of $3,000,000
in connection with the Co-Dev Agreement as additional paid-in capital during the year ended December 31, 2017. During the year ended December
31, 2017, the Company has received $450,000 in cash. On December 24, 2018, the Company received the remaining balance of $2,550,000 in
the form of newly issued shares of Rgene’s Common Stock, at the price of NT$50 (approximately equivalent to $1.64 per share), for
an aggregate number of 1,530,000 shares, which accounted for equity method long-term investment as of December 31, 2018. During the year
ended December 31, 2018, the Company has recognized investment loss of $549. On December 31, 2018, the Company determined to fully write
off this investment based on the Company’s assessment of the severity and duration of the impairment, and qualitative and quantitative
analysis of the operating performance of the investee, adverse changes in market conditions and the regulatory or economic environment,
changes in operating structure of Rgene, additional funding requirements, and Rgene’s ability to remain in business. All projects
that have been initiated will be managed and supported by the Company and Rgene. The Company and Rgene signed an amendment to the
Co-Dev Agreement on November 10, 2020, pursuant to which both parties agreed to delete AB-1507 HER2/neu Positive Breast Cancer Combination
Therapy and AB 1527 Ovary Cancer Combination Therapy and add ABV-1519 EGFR Positive Non-Small Cell Lung Cancer Combination Therapy and
ABV-1526 Large Intestine / Colon / Rectal Cancer Combination Therapy to the products to be co-developed and commercialized. Other provisions
of the Co-Dev Agreement remain in full force and effect. On June 10, 2022, the Company expanded its co-development
partnership with Rgene. On that date, BioKey, ABVC has entered into a Clinical Development Service Agreement with Rgene to guide three
Rgene drug products, RGC-1501 for the treatment of Non-Small Cell Lung Cancer (NSCLC), RGC-1502 for the treatment of pancreatic cancer
and RGC 1503 for the treatment of colorectal cancer patients, through completion of Phase II clinical studies under the U.S. FDA IND regulatory
requirements. Under the terms of the new Services Agreement, BioKey is eligible to receive payments totaling $3.0 million over a 3-year
period with each payment amount to be determined by certain regulatory milestones obtained during the agreement period. The Service Agreement
shall remain in effect until the expiration date of the last patent and automatically renew for 5 more years unless terminated earlier
by either party with six months written notice. Either party may terminate the Service Agreement for cause by providing 30 days written
notice. Through a series of transactions over the past
5 years, the Company and Rgene have co-developed the three drug products covered by the Service Agreement, which has resulted in the Company
owning 31.62% of Rgene. As part of the Rgene Studies, the Company agreed
to loan $1.0 million to Rgene, for which Rgene has provided the Company with a 5% working capital convertible loan (the “Note”).
If the Note is fully converted, the Company will own an additional 6.4% of Rgene. The Company is expected to receive the outstanding loan
from the related party by the 2023 Q4, either by cash or conversion of shares of Rgene. The Company may convert the Note at any time into
shares of Rgene’s common stock at either (i) a fixed conversion price equal to $1.00 per share or (ii) 20% discount of the stock
price of the then most recent offering, whichever is lower; the conversion price is subject to adjustment as set forth in the Note. The
Note includes standard events of default, as well as a cross default provision pursuant to which a breach of the Service Agreement will
trigger an event of default under the Note if not cured after 5 business days of written notice regarding the breach is provided. Upon
an event of default, the outstanding principal and any accrued and unpaid interest shall be immediately due and payable. The Service Agreement shall remain in effect until
the expiration date of the last patent and automatically renew for 5 more years unless terminated earlier by either party with six months
written notice. Either party may terminate the Service Agreement for cause by providing 30 days written notice. Rgene has further agreed, effective July 1, 2022,
to provide the Company with a seat on Rgene’s Board of Directors until the loan is repaid in full. The Company has nominated Dr.
Jiang, its Chief Strategy Officer and Director to occupy that seat; Dr. Jiang is also one of the Company’s largest shareholders,
owning 12.8% of the Company. The Rgene Studies is a related party transaction. Collaborative agreement with BioFirst Corporation,
a related party On July 24, 2017, BriVision entered into a collaborative
agreement (the “BioFirst Collaborative Agreement”) with BioFirst Corporation (“BioFirst”), pursuant to which BioFirst
granted the Company the global licensing right for medical use of the product (the “Product”): BFC-1401 Vitreous Substitute
for Vitrectomy. BioFirst is a related party to the Company because a controlling beneficiary shareholder of YuanGene Corporation and the
Company is one of the directors and Common Stock shareholders of BioFirst (See Note 8). Pursuant to the BioFirst Collaborative Agreement,
the Company will co-develop and commercialize the Product with BioFirst and pay BioFirst in a total amount of $3,000,000 in cash or stock
of the Company before September 30, 2018. The amount of $3,000,000 is in connection with the compensation for BioFirst’s past research
efforts and contributions made by BioFirst before the BioFirst Collaborative Agreement was signed and it does not relate to any future
commitments made by BioFirst and BriVision in this BioFirst Collaborative Agreement. In addition, the Company is entitled to receive 50%
of the future net licensing income or net sales profit, if any, and any development cost shall be equally shared by both BriVision and
BioFirst. On September 25, 2017, BioFirst has delivered
all research, technical, data and development data to BriVision. The Company determined to fully expense the entire amount of $3,000,000
since currently the related licensing rights do not have alternative future uses. According to ASC 730-10-25-1, absent alternative future
uses the acquisition of product rights to be used in research and development activities must be charged to research and development expenses
immediately. Hence, the entire amount of $3,000,000 is fully expensed as research and development expense during the year ended December
31, 2017. On June 30, 2019, BriVision entered into a Stock
Purchase Agreement (the “Purchase Agreement”) with BioFirst Corporation. Pursuant to the Purchase Agreement, the Company issued
428,571 shares of the Company’s common stock to BioFirst in consideration for $3,000,000 owed by the Company to BioFirst (the “Total
Payment”) in connection with a certain collaborative agreement between the Company and BioFirst dated July 24, 2017 (the “Collaborative
Agreement”). Pursuant to the Collaborative Agreement, BioFirst granted the Company the global licensing right to co-develop BFC-1401
or ABV-1701 Vitreous Substitute for Vitrectomy for medical purposes in consideration for the Total Payment. On August 5, 2019, BriVision entered into a second
Stock Purchase Agreement (“Purchase Agreement 2”) with BioFirst Corporation. Pursuant to Purchase Agreement 2, the Company
issued 414,702 shares of the Company’s common stock to BioFirst in consideration for $2,902,911 owed by the Company to BioFirst
in connection with a loan provided to BriVision from BioFirst. On November 4, 2020, the Company executed an amendment
to the BioFirst Agreement with BioFirst to add ABV-2001 Intraocular Irrigation Solution and ABV-2002 Corneal Storage Solution to the agreement.
ABV-2002 is utilized during a corneal transplant procedure to replace a damaged or diseased cornea while ABV-2001 has broader utilization
during a variety of ocular procedures. Initially the Company will focus on ABV-2002,
a solution utilized to store a donor cornea prior to either penetrating keratoplasty (full thickness cornea transplant) or endothelial
keratoplasty (back layer cornea transplant). ABV-2002 is a solution comprised of a specific poly amino acid that protects ocular tissue
from damage caused by external osmolarity exposure during pre-surgery storage. The specific polymer in ABV-2002 can adjust osmolarity
to maintain a range of 330 to 390 mOsM thereby permitting hydration within the corneal stroma during the storage period. Stromal hydration
results in (a) maintaining acceptable corneal transparency and (b) prevents donor cornea swelling. ABV-2002 also contains an abundant
phenolic phytochemical found in plant cell walls that provides antioxidant antibacterial properties and neuroprotection. Early testing by BioFirst indicates that ABV-2002
may be more effective for protecting the cornea and retina during long-term storage than other storage media available today and can be
manufactured at lower cost. Further clinical development was put on hold due to the lack of funding. In addition, BioFirst was incorporated on November
7, 2006, focusing on the R&amp;D, manufacturing, and sales of innovative patented pharmaceutical products. The technology of BioFirst
comes from the global exclusive licensing agreements BioFirst maintains with domestic R &amp; D institutions. Currently, BioFirst’s
main research and development product is the vitreous substitute (Vitargus ® Vitargus has started the construction of a GMP
factory in Hsinchu Biomedical Science Park, Taiwan, with the aim at building a production base to supply the global market, and promote
the construction of bio-degradable vitreous substitute manufacturing centers in Taiwan. Completion of this factory would allow ABVC to
manufacture Vitargus with world-class technology in a GMP certified pharmaceutical factory. BioFirst is targeting to complete the construction
in 2024. The above-mentioned equity is before the reverse
stock split in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4</t>
        </is>
      </c>
    </row>
    <row r="3">
      <c r="A3" s="3" t="inlineStr">
        <is>
          <t>Property and Equipment [Abstract]</t>
        </is>
      </c>
      <c r="B3" s="4" t="inlineStr">
        <is>
          <t xml:space="preserve"> </t>
        </is>
      </c>
    </row>
    <row r="4">
      <c r="A4" s="4" t="inlineStr">
        <is>
          <t>PROPERTY AND EQUIPMENT</t>
        </is>
      </c>
      <c r="B4" s="4" t="inlineStr">
        <is>
          <t>5. PROPERTY AND EQUIPMENT Property and equipment as of March 31, 2024 and
December 31, 2023 are summarized as follows:
March 31, December 31,
(Unaudited)
Land $ 347,856 $ 363,416
Construction-in-Progress 7,400,000 7,400,000
Buildings and leasehold improvements 2,222,222 2,227,431
Machinery and equipment 1,133,899 1,138,675
Office equipment 167,575 174,797
11,271,552 11,304,319
Less: accumulated depreciation (3,322,402 ) (3,335,041 )
Property and equipment, net $ 7,949,150 $ 7,969,278 Construction-in-progress consists of the property
recently acquired in Chengdu, China. The Company entered into a cooperation agreement on August 14, 2023, with Zhong Hui Lian He Ji Tuan,
Ltd. (the “Zhonghui”). Pursuant thereto, the Company acquired 20% of the ownership of certain property and a parcel of the
land, with a view to jointly develop the property into a healthcare center for senior living, long-term care, and medical care in the
areas of ABVC’s special interests, such as Ophthalmology, Oncology, and Central Nervous Systems. The plan is to establish a base
for the China market and global development of these interests. The valuation of such property is US$37,000,000;
based on the Company’s 20% ownership, the Company acquired the value of US$7,400,000. In exchange, the Company issued to Zhonghui
an aggregate of 370,000 shares (the “Shares”) of common stock, at a per share price of $20.0. The Shares are subject to a
lock-up period of one year following the closing date of the transaction. In addition, the parties agreed that, after one year following
the closing of the transaction, if the market value of the Shares or the value of the Property increases or decreases, the parties will
negotiate in good faith to make reasonable adjustments. The asset ownership certification is in the application
process. However, the Company’s ownership rights to the property and the associated land parcel, or a suitable replacement property, are
safeguarded under the terms of the cooperation agreement, which is legally binding and enforceable. The Construction-in-progress is planned to finish
before the end of 2024. Depreciation expenses were $1,286 and $6,493 for
three months ended March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3 Months Ended</t>
        </is>
      </c>
    </row>
    <row r="2">
      <c r="B2" s="2" t="inlineStr">
        <is>
          <t>Mar. 31, 2024</t>
        </is>
      </c>
    </row>
    <row r="3">
      <c r="A3" s="3" t="inlineStr">
        <is>
          <t>Long-Term Investments [Abstract]</t>
        </is>
      </c>
      <c r="B3" s="4" t="inlineStr">
        <is>
          <t xml:space="preserve"> </t>
        </is>
      </c>
    </row>
    <row r="4">
      <c r="A4" s="4" t="inlineStr">
        <is>
          <t>LONG-TERM INVESTMENTS</t>
        </is>
      </c>
      <c r="B4" s="4" t="inlineStr">
        <is>
          <t xml:space="preserve">6. LONG-TERM INVESTMENTS
(1) The ownership percentages of
each investee are listed as follows:
Ownership percentage
March 31, December 31, Accounting
Name of related party 2024 2023 treatments
Braingenesis Biotechnology Co., Ltd. 0.17 % 0.17 % Cost Method
Genepharm Biotech Corporation 0.67 % 0.67 % Cost Method
BioHopeKing Corporation 5.90 % 5.90 % Cost Method
BioFirst Corporation 18.68 % 18.68 % Equity Method
Rgene Corporation 26.65 % 26.65 % Equity Method
(2) The extent the investee relies
on the company for its business are summarized as follows:
Name of related party The extent the investee relies on the Company for its business
Braingenesis Biotechnology Co., Ltd. No specific business relationship
Genepharm Biotech Corporation No specific business relationship
BioHopeKing Corporation Collaborating with the Company to develop and commercialize drugs
BioFirst Corporation Loaned from investee and provides research and development support service
Rgene Corporation Collaborating with the Company to develop and commercialize drugs
(3) Long-term investment mainly
consists of the following:
March 31, December 31,
(Unaudited)
Non-marketable Cost Method Investments, net
Braingenesis Biotechnology Co., Ltd. $ 6,904 $ 7,213
Genepharm Biotech Corporation 21,078 22,021
BioHopeKing Corporation 782,995 818,018
Sub total 810,977 847,252
Equity Method Investments, net
BioFirst Corporation 1,663,537 1,680,488
Rgene Corporation - -
Total $ 2,474,514 $ 2,527,740
(a) BioFirst Corporation (the “BioFirst”): The Company holds an equity interest
in BioFirst Corporation, accounting for its equity interest using the equity method to accounts for its equity investment as prescribed
in ASC 323, Investments—Equity Method and Joint Ventures (“ASC 323”). Equity method adjustments include the Company’s
proportionate share of investee’s income or loss and other adjustments required by the equity method. As of March 31, 2024 and December
31, 2023, the Company owns 18.68% and 18.68% common stock shares of BioFirst, respectively. The Company made a prepayment for equity investment
in BioFirst to purchase additional shares to be issued by BioFirst in the aggregate amount of $2,688,578, recorded as prepayment for long-term
investments as of December 31, 2022. On July 19, 2023, the Company successfully completed the registration process for this investment.
The initial prepayment was $1,895,556, which is a portion of the prepayment as of December 31, 2022, and was converted into 994,450 shares
of BioFirst stock. As of March 31, 2024, the amount of prepayment for long-term investments in BioFirst is $1,124,842. Summarized financial information for the Company’s
equity method investee, BioFirst, is as follows: Balance Sheets
March 31, December 31,
(Unaudited)
Current Assets $ 1,439,444 $ 1,451,877
Non-current Assets 651,560 686,206
Current Liabilities 2,663,111 2,286,058
Non-current Liabilities 101,908 347,193
Stockholders’ Equity (Deficit) (674,015 ) (495,168 ) Statement of Operations
Three months Ended
2024 2023
(Unaudited)
Net sales $ 363 $ -
Gross profit 220 -
Net loss (203,077 ) (406,233 )
Share of losses from investments accounted for using the equity method - -
(b) Rgene Corporation (the “Rgene”) Both Rgene and the Company are under
common control by Dr. Tsung-Shann Jiang, the CEO and Chairman of the BioLite Inc. Since Dr. Tsung-Shann Jiang is able to exercise significant
influence, but not control, over the Rgene, the Company determined to use the equity method to account for its equity investment as prescribed
in ASC 323, Investments—Equity Method and Joint Ventures (“ASC 323”). Equity method adjustments include the Company’s
proportionate share of investee’s income or loss and other adjustments required by the equity method. As of March 31, 2024 and December
31, 2023, the Company owns 26.65% and 26.65% Common Stock shares of Rgene, respectively. Summarized financial information for the Company’s
equity method investee, Rgene, is as follows: Balance Sheets
March 31, December 31,
(Unaudited)
Current Assets $ 49,496 $ 50,538
Non-current Assets 238,193 250,716
Current Liabilities 2,535,581 2,591,960
Non-current Liabilities 1,194 811
Shareholders’ Deficit (2,249,086 ) (2,291,517 ) Statement of Operations
Three months Ended
2024 2023
(Unaudited)
Net sales $ - $ -
Gross Profit - -
Net loss (56,567 ) (81,842 )
Share of loss from investments accounted for using the equity method - -
(4) Disposition of long-term investment During the three months ended March
31, 2024 and 2023, there is no disposition of long-term investment.
(5) Losses on Equity Investments The components of losses on equity investments
for each period were as follows:
Three months Ended
2024 2023
(Unaudited)
Share of equity method investee losses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3 Months Ended</t>
        </is>
      </c>
    </row>
    <row r="2">
      <c r="B2" s="2" t="inlineStr">
        <is>
          <t>Mar. 31, 2024</t>
        </is>
      </c>
    </row>
    <row r="3">
      <c r="A3" s="3" t="inlineStr">
        <is>
          <t>Convertible Notes Payable [Abstract]</t>
        </is>
      </c>
      <c r="B3" s="4" t="inlineStr">
        <is>
          <t xml:space="preserve"> </t>
        </is>
      </c>
    </row>
    <row r="4">
      <c r="A4" s="4" t="inlineStr">
        <is>
          <t>CONVERTIBLE NOTES PAYABLE</t>
        </is>
      </c>
      <c r="B4" s="4" t="inlineStr">
        <is>
          <t>7. CONVERTIBLE NOTES PAYABLE On February 23, 2023, the Company entered into
a securities purchase agreement (the “Lind Securities Purchase Agreement”) with Lind Global Fund II, LP (“Lind”),
pursuant to which the Company issued Lind a secured, convertible note in the principal amount of $3,704,167 (the “Lind Offering”),
for a purchase price of $3,175,000 (the “Lind Note”), that is convertible into shares of the Company’s common stock
at an initial conversion price of $1.05 per share, subject to adjustment (the “Note Shares”). The Company also issued Lind
a common stock purchase warrant (the “Lind Warrant”) to purchase up to 5,291,667 shares of the Company’s common stock
at an initial exercise price of $1.05 per share, subject to adjustment (each, a “Warrant Share,” together with the Note, Note
Shares and Warrants, the “Lind Securities”). Beginning with the date that is six months from
the issuance date of the Lind Note and on each one (1) month anniversary thereafter, the Company shall pay Lind an amount equal to $308,650.58,
until the outstanding principal amount of the Lind Note has been paid in full prior to or on the Maturity Date or, if earlier, upon acceleration,
conversion or redemption of the Lind Note in accordance with the terms thereof (the “Monthly Payments”). At the Company’s
discretion, the Monthly Payments shall be made in (i) cash, (ii) shares of the Company’s common stock, or (iii) a combination of
cash and Shares; if made in shares, the number of shares shall be determined by dividing (x) the principal amount being paid in shares
by (y) 90% of the average of the 5 lowest daily VWAPs during the 20 trading days prior to the applicable payment date. The Lind Notes
sets forth certain conditions that must be satisfied before the Company may make any Monthly Payments in shares of common stock. If the
Company makes a Monthly Payment in cash, the Company must also pay Lind a cash premium of 5% of such Monthly Payment. Upon the occurrence of any Event of Default (as
defined in the Lind Note), the Company must pay Lind an amount equal to 120% of the then outstanding principal amount of the Lind
Note (the “Mandatory Default Amount”), in addition to any other remedies under the Note or the other Transaction Documents.
The Company and Lind entered into a letter agreement on September 12, 2023, pursuant to which the Mandatory Default Amount was reduced
to 115% of the then outstanding principal amount of the Lind Note; pursuant to the letter agreement, Lind also agreed to waive any default
associated with the Company’s market capitalization being below $12.5 million for 10 consecutive days through February 23, 2024,
but retained its right to convert its Note. In addition, if the Company is unable to increase its market capitalization and is unable
to obtain a further waiver or amendment to the Lind Note, then the Company could experience an event of default under the Lind Note, which
could have a material adverse effect on the Company’s liquidity, financial condition, and results of operations. The Company cannot
make any assurances regarding the likelihood, certainty, or exact timing of the Company’s ability to increase its market capitalization,
as such metric is not within the immediate control of the Company and depends on a variety of factors outside the Company’s control.
The Lind Warrant may be exercised via cashless
exercise. The warrant exercise price was reset to $3.5 in
accordance to the issuance of common stock in relation to securities purchase agreement on July 2023. On November 17, 2023, the Company entered another
securities purchase agreement with Lind, pursuant to which the Company issued Lind a secured, convertible note in the principal amount
of $1,200,000, for a purchase price of $1,000,000, that is convertible into shares of the Company’s common stock at a conversion
price, which shall be the lesser of (i) $3.50 and (ii) 90% of the average of the three lowest VWAPs during the 20 trading days prior to
conversion. Lind will also receive a 5-year, common stock purchase warrant to purchase up to 1,000,000 shares of the Company’s common
stock at an initial exercise price of $2 per share for a period of 5 years. The warrants were valued using the Black-Scholes model. The
fair value of the warrants was determined to be $480,795, which was recorded to debt discount. An amendment was filed on February 29,
2024 to disclose that due to Nasdaq requirements, the parties entered into an amendment to the Note, pursuant to which the conversion
price shall have a floor price of $1.00 (the “Amendment”). Additionally, the Amendment requires the Company to make a cash
payment to Lind if in connection with a conversion, the conversion price is deemed to be the floor price. On
January 17, 2024, the Company entered another securities purchase agreement with Lind, pursuant to which the Company issued Lind a
secured, convertible note in the principal amount of $1,000,000, for a purchase price of $833,333, that is convertible into shares
of the Company’s common stock at a conversion price, which shall be the lesser of (i) $3.50 and (ii) 90% of the average of the
three lowest VWAPs during the 20 trading days prior to conversion. Lind will also receive a 5-year, common stock purchase warrant to
purchase up to 1,000,000 shares of the Company’s common stock at an initial exercise price of $2 per share. The warrants were
valued using the Black-Scholes model. The fair value of the warrants was determined to be $394,071, which was recorded to debt
discount. As of March 31, 2024 and December 31, 2023, the
aggregate carrying values of the convertible debentures were $842,567 Total interest expenses in connection with the
above convertible note payable were $672,016 and $31,587 for the three months ended March 31, 2024 and 2023,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8. ACCRUED EXPENSES AND OTHER CURRENT LIABILITIES Accrued expenses and other current liabilities
consisted of the following as of the periods indicated:
March 31, December 31,
2024 2023
Accrued research and development expense $ 1,799,583 $ 1,799,583
Accrued compensation and employee benefits 1,061,083 1,184,505
Accrued royalties 262,296 274,028
Others 927,883 438,264
Total $ 4,050,845 $ 3,696,3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nk Loans</t>
        </is>
      </c>
      <c r="B1" s="2" t="inlineStr">
        <is>
          <t>3 Months Ended</t>
        </is>
      </c>
    </row>
    <row r="2">
      <c r="B2" s="2" t="inlineStr">
        <is>
          <t>Mar. 31, 2024</t>
        </is>
      </c>
    </row>
    <row r="3">
      <c r="A3" s="3" t="inlineStr">
        <is>
          <t>Bank Loans [ Abstract]</t>
        </is>
      </c>
      <c r="B3" s="4" t="inlineStr">
        <is>
          <t xml:space="preserve"> </t>
        </is>
      </c>
    </row>
    <row r="4">
      <c r="A4" s="4" t="inlineStr">
        <is>
          <t>BANK LOANS</t>
        </is>
      </c>
      <c r="B4" s="4" t="inlineStr">
        <is>
          <t>9. BANK LOANS
(1) Short-term bank loan consists
of the following:
March 31, December 31,
2024 2023
(Unaudited)
Cathay United Bank $ 234,750 $ 245,250
CTBC Bank 626,000 654,000
Total $ 860,750 $ 899,250 Cathay United Bank On
June 28, 2016, BioLite Taiwan and Cathay United Bank entered into a one-year bank loan agreement (the “Cathay United Loan Agreement”)
in a credit limit amount of NT$7,500,000, equivalent to $234,750. The term started June 28, 2016 with maturity date at June 28, 2017.
The loan balance bears interest at a floating rate of prime rate plus 1.31%.
The prime rate is based on term deposit saving interest rate of Cathay United Bank. The Company renews the agreement with the bank every
year. On September 6, 2022, BioLite Taiwan extended the Cathay United Loan Agreement with the same principal amount of NT$7,500,000,
equivalent to $234,750 for one year, which is due on September 6, 2023. On September 6, 2023, BioLite Taiwan extended the Cathay United
Loan Agreement with the same principal amount of NT$7,500,000, equivalent to $234,750 for one year, which is due on September 6, 2024.
As of March 31, 2024 and December 31, 2023, the effective interest rates per annum was 2.92%
and 2.87%, respectively. The loan is collateralized by the building and improvement of BioLite Taiwan, and is also personal guaranteed
by the Company’s chairman. Interest expenses were $1,736 and $1,649 for the
three months ended March 31, 2024 and 2023, respectively. CTBC Bank On June 12, 2017 and July 19, 2017, BioLite Taiwan
and CTBC Bank entered into two short-term saving secured bank loan agreements (the “CTBC Loan Agreements”) in a credit limit
amount of NT$10,000,000, equivalent to $313,000, and NT$10,000,000, equivalent to $313,000, respectively. Both two loans with the same
maturity date at January 19, 2018. In February 2018, BioLite Taiwan combined two loans and extended the loan contract with CTBC for one
year. The Company renews the agreement with the bank every year. The loan balances bear interest at a fixed rate of 2.5% per annum.
The loan is secured by the money deposited in a savings account with the CTBC Bank. This loan was also personal guaranteed by the Company’s
chairman and BioFirst. During the year ended December 31, 2020, BioLite Taiwan has opened a TCD account with CTBC bank to guarantee the
loan going forward. Interest expenses were $3,964 and $3,831 for the
three months ended March 31, 2024 and 2023, respectively. Cathay Bank On January 21, 2019, the Company received a loan
in the amount of $500,000 from Cathay Bank (the “Bank”) pursuant to a business loan agreement (the “Loan Agreement”)
entered by and between the Company and Bank on January 8, 2019 and a promissory note (the “Note”) executed by the Company
on the same day. The Loan Agreement provides for a revolving line of credit in the principal amount of $1,000,000 with a maturity date
(the “Maturity Date”) of January 1, 2020. The Note executed in connection with the Loan Agreement bears an interest rate (the
“Regular Interest Rate”) equal to the sum of one percent (1%) and the prime rate as published in the Wall Street Journal (the
“Index”) and the accrued interest shall become payable each month from February 1, 2019. Pursuant to the Note, the Company
shall pay the entire outstanding principal plus accrued unpaid interest on the Maturity Date and may prepay portion or all of the Note
before the Maturity Date without penalty. If the Company defaults on the Note, the default interest rate shall become five percent (5%)
plus the Regular Interest Rate. In connection with the Note and Loan Agreement,
on January 8, 2019, each of Dr. Tsung Shann Jiang and Dr. George Lee, executed a commercial guaranty (the “Guaranty”) to guaranty
the loans for the Company pursuant to the Loan Agreement and Note, severally and individually, in the amount not exceeding $500,000 each
until the entire Note plus interest are fully paid and satisfied. Dr. Tsung Shann Jiang is the Chairman and Chief Executive Officer of
BioLite Holding, Inc. and Dr. George Lee serves as the Chairman of the board of directors of BioKey. On December 29, 2020, the Company
entered into a new loan extension agreement and assignment of deposit account with the Bank, which allowed Dr. Tsung Shann Jiang and Dr.
George Lee to be removed as guarantees from the list of Guaranty. In addition, on January 8, 2019, each of the Company
and BioKey, a wholly-owned subsidiary of the Company, signed a commercial security agreement (the “Security Agreement”) to
secure the loans under the Loan Agreement and the Note. Pursuant to the Security Agreements, each of the Company and BioKey (each, a “Grantor”,
and collectively, the “Grantors”) granted security interest in the collaterals as defined therein, comprised of almost all
of the assets of each Grantor, to secure such loans for the benefit of the Bank. On June 30, 2020, the Company extended the Loan Agreement
with the same term for seven months, which is due on October 31, 2020. On April 8, 2020 and October 3, 2020, the Company repaid an aggregated
principal amount of $350,000. On December 3, 2020, the Company renewed the Loan Agreement with the principal amount of $650,000 for ten
months, which is due on October 31, 2021. On October 31, 2021, the Company renewed the Loan Agreement with the principal amount of $650,000
for twelve months, which is due on October 30, 2022. On September 24, 2021, the Cathay Bank has increased the line of credit to $1,000,000
from $650,000. The Loan Agreement was further extended and due on December 31, 2022. The outstanding loan balance was $1,000,000 as
of December 31, 2022. On February 23, 2023, the bank loan from Cathay Bank was fully repaid. As of March 31, 2024 and December 31, 2023,
the effective interest rates per annum was 0% and 0%, respectively and the outstanding loan balance were $0 and $0. Interest expenses were $1,736 and $10,209 for
the three months ended March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ies Transactions</t>
        </is>
      </c>
      <c r="B1" s="2" t="inlineStr">
        <is>
          <t>3 Months Ended</t>
        </is>
      </c>
    </row>
    <row r="2">
      <c r="B2" s="2" t="inlineStr">
        <is>
          <t>Mar. 31, 2024</t>
        </is>
      </c>
    </row>
    <row r="3">
      <c r="A3" s="3" t="inlineStr">
        <is>
          <t>Related Parties Transactions [Abstract]</t>
        </is>
      </c>
      <c r="B3" s="4" t="inlineStr">
        <is>
          <t xml:space="preserve"> </t>
        </is>
      </c>
    </row>
    <row r="4">
      <c r="A4" s="4" t="inlineStr">
        <is>
          <t>RELATED PARTIES TRANSACTIONS</t>
        </is>
      </c>
      <c r="B4" s="4" t="inlineStr">
        <is>
          <t>10. RELATED PARTIES TRANSACTIONS The related parties of the Company with whom transactions
are reported in these financial statements are as follows:
Name of entity or Individual Relationship with the Company and its subsidiaries
BioFirst Corporation (the “BioFirst”) Entity controlled by controlling beneficiary shareholder of YuanGene
BioFirst (Australia) Pty Ltd. (the “BioFirst (Australia)”) 100% owned by BioFirst; Entity controlled by controlling beneficiary shareholder of YuanGene
Rgene Corporation (the “Rgene”) Shareholder of the Company; Entity controlled by controlling beneficiary shareholder of YuanGene; the Chairman of Rgene is Mr. Tsung-Shann Jiang
YuanGene Corporation (the “YuanGene”) Controlling beneficiary shareholder of the Company
AsiaGene Corporation (the “AsiaGene”) Shareholder; entity controlled by controlling beneficiary shareholder of YuanGene
Keypoint Technology Ltd. (the “Keypoint’) The Chairman of Keypoint is Eugene Jiang’s mother.
Lion Arts Promotion Inc. (the “Lion Arts”) Shareholder of the Company
Yoshinobu Odaira (the “Odaira”) Director of the Company
GenePharm Inc. (the “GenePharm”) Dr. George Lee, Board Director of BioKey, is the Chairman of GenePharm.
Euro-Asia Investment &amp; Finance Corp Ltd. (the “Euro-Asia”) Shareholder of the Company
LBG USA, Inc. (the “LBG USA”) 100% owned by BioFirst; Entity controlled by controlling beneficiary shareholder of YuanGene
LionGene Corporation (the “LionGene”) Shareholder of the Company; Entity controlled by controlling beneficiary shareholder of YuanGene
Kimho Consultants Co., Ltd. (the “Kimho”) Shareholder of the Company
The Jiangs Mr. Tsung-Shann Jiang, the controlling beneficiary shareholder of the Company; the Chairman of Rgene; the Chairman and CEO of the BioLite Holding Inc. and BioLite Inc. and the President and a member of board of directors of BioFirst
Zhewei Xu Shareholder of the Company
BioHopeKing Corporation Entity controlled by controlling beneficiary shareholder of ABVC
Jaimes Vargas Russman CEO of AiBtl BioPharma Inc
Amkey Ventures, LLC (“Amkey”) An entity controlled by Dr. George Lee, who serves as one of the board directors of BioKey, Inc
BioLite Japan Entity controlled by controlling beneficiary shareholder of ABVC
BioHopeKing Corporation Entity controlled by controlling beneficiary shareholder of ABVC
ABVC BioPharma (HK), Limited An entity 100% owned by Mr. Tsung-Shann Jiang Accounts receivable - related parties Accounts receivable due from related parties consisted
of the following as of the periods indicated:
March 31, December 31,
2024 2023
(Unaudited)
Rgene $ 10,463 $ 10,463
Total $ 10,463 $ 10,463 Due from related parties Amount due from related parties consisted of the
following as of the periods indicated: Due from related–party - Current
March 31, December 31,
2024 2023
(Unaudited)
Rgene $ 541,372 $ 541,486
BioFirst 346,565 206,087
Total $ 887,937 $ 747,573 Due from related parties – Non-Current
March 31, December 31,
2024 2023
BioFirst (Australia) $ 839,983 $ 839,983
BioHopeKing Corporation 123,363 113,516
Total 963,346 953,499
Less: allowance for expected credit losses accounts (839,983 ) (839,983 )
Net $ 123,363 $ 113,516
(1) On June 16, 2022, the Company
entered into a one-year convertible loan with Rgene, with a principal amount of $1,000,000 to Rgene which bears interest at 5% per annum
for the use of working capital that, if fully converted, would result in ABVC owning an additional 6.4% of Rgene. The Company may convert
the Note at any time into shares of Rgene’s common stock at either (i) a fixed conversion price equal to $1.00 per share or (ii)
20% discount of the stock price of the then most recent offering, whichever is lower; the conversion price is subject to adjustment as
set forth in the Note. The Note includes standard events of default, as well as a cross default provision pursuant to which a breach
of the Service Agreement will trigger an event of default under the convertible note if not cured after 5 business days of written notice
regarding the breach is provided. As of March 31, 2024 and December 31, 2023, the outstanding loan balance
were both $500,000; and accrued interest was $38,819 and $38,819, respectively. As of March 31, 2024 and December 31, 2023, the Company has other receivables
amounted $2,553 and $2,667 from Rgene due to daily operations, respectively.
(2) The balances mainly represent advances to BioFirst (Australia) for
research and development purposes. The business conditions of BioFirst (Australia) deteriorated and, as a result, the Company recognized
expected credit losses of $839,983 for the year ended December 31, 2023.
(3) On February 24, 2015, BioLite
Taiwan and BioHopeKing Corporation (the “BHK”) entered into a co-development agreement, (the “BHK Co-Development Agreement”,
see Note 3). The development costs shall be shared 50/50 between BHK and the Company. Under the term of the agreement, BioLite issued
relevant development cost to BHK. As of March 31, 2024 and December 31, 2023, due from BHK was $123,363 and $113,516, respectively. (4) On December 31, 2023, the Company entered into a loan agreement with BioFirst, with a principal amount of $346,565 to BioFirst which bears interest at 12% per annum for the use of working capital. As of March 31, 2024 and December 31, 2023, the outstanding loan balance was $346,565 and $206,087, respectively; accrued interest was $0 and $0, respectively. Due to related parties Amount due to related parties consisted of the
following as of the periods indicated:
March 31, December 31,
2024 2023
(Unaudited)
The Jiangs $ 152,501 $ 19,789
Due to shareholders 145,858 152,382
Due to a Director 3,613 961
Total $ 301,972 $ 173,132 (1) Since 2019, the Jiangs advanced funds to the Company for working capital purpose. As of March 31, 2024, and December 31, 2023, the outstanding balance due to the Jiangs amounted to $152,501 and $19,789, respectively. These loans bear interest rate of 0% to 1% per month, and are due on demand. (2) Since 2018, the Company’s shareholders have advanced funds to the Company for working capital purpose. The advances bear interest rate of 12% per annum. As of March 31, 2024 and December 31, 2023, the outstanding principal and accrued interest was $145,858 and $152,382, respectively. Interest expenses in connection with these loans were $5,938 and $4,896 for the three months ended March 31, 2024 and 2023, respectively. (3) The Director of AiBtl has been paying on behalf of the company for setup fees. As of March 31, 2024, and December 31, 2023, the outstanding balance due to the Director amounted to $3,613 and $96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3" t="inlineStr">
        <is>
          <t>Income Taxes [Abstract]</t>
        </is>
      </c>
      <c r="B3" s="4" t="inlineStr">
        <is>
          <t xml:space="preserve"> </t>
        </is>
      </c>
    </row>
    <row r="4">
      <c r="A4" s="4" t="inlineStr">
        <is>
          <t>INCOME TAXES</t>
        </is>
      </c>
      <c r="B4" s="4" t="inlineStr">
        <is>
          <t xml:space="preserve">11. INCOME TAXES Deferred tax assets (liability) as of March 31, 2024 and
December 31, 2023 consist approximately of:
March 31, December 31,
(Unaudited)
Loss on impairment of Assets 644,978 713,223
Net operating loss carryforwards 5,607,804 5,568,391
Operating lease liabilities 213,482 213,482
Operating lease assets (213,482 ) (213,482 )
Deferred tax assets, Gross 6,252,782 6,281,614
Valuation allowance (6,252,782 ) (6,281,614 )
Deferred tax assets, ne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12. EQUITY On January 3, 2023, the Company issued 223,411 shares
of common stock to a consultant for providing consulting services on listing to NASDAQ in 2021. On February 23, 2023, the Company entered into
a securities purchase agreement with Lind Global Fund II, LP (“Lind”), pursuant to which the Company issued Lind a secured,
convertible note in the principal amount of $3,704,167, for a purchase price of $3,175,000, that is convertible into shares of the Company’s
common stock at an initial conversion price of $1.05 per share, subject to adjustment. The Company also issued Lind a common stock
purchase warrant to purchase up to 5,291,667 shares of the Company’s common stock at an initial exercise price of $1.05 per
share, subject to adjustment. During the period ended March 31, 2024, the Company has been repaying Lind with securities for 751,795 shares,
totaling $681,000. During July 2023, the warrant exercise price was reset to $3.5 in accordance to the issuance of common stock in
relation to securities purchase agreement on July 2023. As of March 31, 2024, the warrant has not yet been exercised. On July 27, 2023, the Company entered into that
certain securities purchase agreement. relating to the offer and sale of 300,000 shares of common stock, par value $0.001 per share and
200,000 pre-funded warrants, at an exercise price of $0.001 per share, in a registered direct offering. Pursuant to the Purchase Agreement,
the Company agreed to sell the Shares and/or Pre-funded Warrants at a per share purchase price of $3.50, for gross proceeds of $1,750,000,
before deducting any estimated offering expenses. On August 1, 2023, the pre-funded warrants were exercised. The above-mentioned equity is before the reverse
stock split in 2023. On August 14, 2023, the Company entered into a
cooperation agreement with Zhonghui. Pursuant thereto, the Company acquired 20% of the ownership of a property and the parcel of the land
owned by Zhonghui in Leshan, Sichuan, China. During the third quarter of 2023, the Company issued to Zhonghui, an aggregate of 370,000
shares of the Company’s common stock, at a per share price of $20. On November 17, 2023, the Company entered another
securities purchase agreement with Lind, pursuant to which the Company issued Lind a secured, convertible note in the principal amount
of $1,200,000, for a purchase price of $1,000,000, that is convertible into shares of the Company’s common stock at a conversion
price, which shall be the lesser of (i) $3.50 and (ii) 90% of the average of the three lowest VWAPs during the 20 trading days prior to
conversion. Lind will also receive a 5-year, common stock purchase warrant to purchase up to 1,000,000 shares of the Company’s common
stock at an initial exercise price of $2 per share for a period of 5 years. The warrants were valued using the Black-Scholes model. The
fair value of the warrants was determined to be $480,795, which was recorded to debt discount. An amendment was filed on February 29,
2024 to disclose that due to Nasdaq requirements, the parties entered into an amendment to the Note, pursuant to which the conversion
price shall have a floor price of $1.00 (the “Amendment”). Additionally, the Amendment requires the Company to make a cash
payment to Lind if in connection with a conversion, the conversion price is deemed to be the floor price. On January 17, 2024, the Company entered another
securities purchase agreement with Lind, pursuant to which the Company issued Lind a secured, convertible note in the principal amount
of $1,000,000, for a purchase price of $833,333, that is convertible into shares of the Company’s common stock at a conversion price,
which shall be the lesser of (i) $3.50 and (ii) 90% of the average of the three lowest VWAPs during the 20 trading days prior to conversion.
Lind will also receive a 5-year, common stock purchase warrant to purchase up to 1,000,000 shares of the Company’s common stock
at an initial exercise price of $2 per share. On January 27, 2024, the Company granted 1,241,615 restricted shares
to its employees and directors under the 2016 Equity Incentive Plan, with an issuance date of February 2, 2024. These shares are subject
to a three-year restriction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Mar.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30489</v>
      </c>
      <c r="D3" s="6" t="n">
        <v>60155</v>
      </c>
    </row>
    <row r="4">
      <c r="A4" s="4" t="inlineStr">
        <is>
          <t>Restricted cash</t>
        </is>
      </c>
      <c r="C4" s="5" t="n">
        <v>628513</v>
      </c>
      <c r="D4" s="5" t="n">
        <v>656625</v>
      </c>
    </row>
    <row r="5">
      <c r="A5" s="4" t="inlineStr">
        <is>
          <t>Accounts receivable, net</t>
        </is>
      </c>
      <c r="C5" s="5" t="n">
        <v>1530</v>
      </c>
      <c r="D5" s="5" t="n">
        <v>1530</v>
      </c>
    </row>
    <row r="6">
      <c r="A6" s="4" t="inlineStr">
        <is>
          <t>Short-term investments</t>
        </is>
      </c>
      <c r="C6" s="5" t="n">
        <v>75916</v>
      </c>
      <c r="D6" s="5" t="n">
        <v>79312</v>
      </c>
    </row>
    <row r="7">
      <c r="A7" s="4" t="inlineStr">
        <is>
          <t>Prepaid expense and other current assets</t>
        </is>
      </c>
      <c r="C7" s="5" t="n">
        <v>159602</v>
      </c>
      <c r="D7" s="5" t="n">
        <v>101051</v>
      </c>
    </row>
    <row r="8">
      <c r="A8" s="4" t="inlineStr">
        <is>
          <t>Total Current Assets</t>
        </is>
      </c>
      <c r="C8" s="5" t="n">
        <v>1794450</v>
      </c>
      <c r="D8" s="5" t="n">
        <v>1656709</v>
      </c>
    </row>
    <row r="9">
      <c r="A9" s="4" t="inlineStr">
        <is>
          <t>Property and equipment, net</t>
        </is>
      </c>
      <c r="C9" s="5" t="n">
        <v>7949150</v>
      </c>
      <c r="D9" s="5" t="n">
        <v>7969278</v>
      </c>
    </row>
    <row r="10">
      <c r="A10" s="4" t="inlineStr">
        <is>
          <t>Operating lease right-of-use assets</t>
        </is>
      </c>
      <c r="C10" s="5" t="n">
        <v>708023</v>
      </c>
      <c r="D10" s="5" t="n">
        <v>809283</v>
      </c>
    </row>
    <row r="11">
      <c r="A11" s="4" t="inlineStr">
        <is>
          <t>Long-term investments</t>
        </is>
      </c>
      <c r="C11" s="5" t="n">
        <v>2474514</v>
      </c>
      <c r="D11" s="5" t="n">
        <v>2527740</v>
      </c>
    </row>
    <row r="12">
      <c r="A12" s="4" t="inlineStr">
        <is>
          <t>Deferred tax assets, net</t>
        </is>
      </c>
      <c r="C12" s="4" t="inlineStr">
        <is>
          <t xml:space="preserve"> </t>
        </is>
      </c>
      <c r="D12" s="4" t="inlineStr">
        <is>
          <t xml:space="preserve"> </t>
        </is>
      </c>
    </row>
    <row r="13">
      <c r="A13" s="4" t="inlineStr">
        <is>
          <t>Prepaid expenses – non-current</t>
        </is>
      </c>
      <c r="C13" s="5" t="n">
        <v>75416</v>
      </c>
      <c r="D13" s="5" t="n">
        <v>78789</v>
      </c>
    </row>
    <row r="14">
      <c r="A14" s="4" t="inlineStr">
        <is>
          <t>Security deposits</t>
        </is>
      </c>
      <c r="C14" s="5" t="n">
        <v>60644</v>
      </c>
      <c r="D14" s="5" t="n">
        <v>62442</v>
      </c>
    </row>
    <row r="15">
      <c r="A15" s="4" t="inlineStr">
        <is>
          <t>Prepayment for long-term investments</t>
        </is>
      </c>
      <c r="C15" s="5" t="n">
        <v>1274842</v>
      </c>
      <c r="D15" s="5" t="n">
        <v>1274842</v>
      </c>
    </row>
    <row r="16">
      <c r="A16" s="4" t="inlineStr">
        <is>
          <t>Due from related parties – non-current, net</t>
        </is>
      </c>
      <c r="C16" s="5" t="n">
        <v>123363</v>
      </c>
      <c r="D16" s="5" t="n">
        <v>113516</v>
      </c>
    </row>
    <row r="17">
      <c r="A17" s="4" t="inlineStr">
        <is>
          <t>Total Assets</t>
        </is>
      </c>
      <c r="C17" s="5" t="n">
        <v>14460402</v>
      </c>
      <c r="D17" s="5" t="n">
        <v>14492599</v>
      </c>
    </row>
    <row r="18">
      <c r="A18" s="3" t="inlineStr">
        <is>
          <t>Current Liabilities</t>
        </is>
      </c>
      <c r="C18" s="4" t="inlineStr">
        <is>
          <t xml:space="preserve"> </t>
        </is>
      </c>
      <c r="D18" s="4" t="inlineStr">
        <is>
          <t xml:space="preserve"> </t>
        </is>
      </c>
    </row>
    <row r="19">
      <c r="A19" s="4" t="inlineStr">
        <is>
          <t>Short-term bank loans</t>
        </is>
      </c>
      <c r="C19" s="5" t="n">
        <v>860750</v>
      </c>
      <c r="D19" s="5" t="n">
        <v>899250</v>
      </c>
    </row>
    <row r="20">
      <c r="A20" s="4" t="inlineStr">
        <is>
          <t>Accrued expenses and other current liabilities</t>
        </is>
      </c>
      <c r="C20" s="5" t="n">
        <v>4050845</v>
      </c>
      <c r="D20" s="5" t="n">
        <v>3696380</v>
      </c>
    </row>
    <row r="21">
      <c r="A21" s="4" t="inlineStr">
        <is>
          <t>Contract liabilities</t>
        </is>
      </c>
      <c r="C21" s="5" t="n">
        <v>79500</v>
      </c>
      <c r="D21" s="5" t="n">
        <v>79500</v>
      </c>
    </row>
    <row r="22">
      <c r="A22" s="4" t="inlineStr">
        <is>
          <t>Taxes payables</t>
        </is>
      </c>
      <c r="C22" s="5" t="n">
        <v>108110</v>
      </c>
      <c r="D22" s="5" t="n">
        <v>112946</v>
      </c>
    </row>
    <row r="23">
      <c r="A23" s="4" t="inlineStr">
        <is>
          <t>Operating lease liabilities – current portion</t>
        </is>
      </c>
      <c r="C23" s="5" t="n">
        <v>389870</v>
      </c>
      <c r="D23" s="5" t="n">
        <v>401826</v>
      </c>
    </row>
    <row r="24">
      <c r="A24" s="4" t="inlineStr">
        <is>
          <t>Convertible notes payable – third parties, net</t>
        </is>
      </c>
      <c r="C24" s="5" t="n">
        <v>842567</v>
      </c>
      <c r="D24" s="5" t="n">
        <v>569456</v>
      </c>
    </row>
    <row r="25">
      <c r="A25" s="4" t="inlineStr">
        <is>
          <t>Total Current Liabilities</t>
        </is>
      </c>
      <c r="C25" s="5" t="n">
        <v>6633614</v>
      </c>
      <c r="D25" s="5" t="n">
        <v>5932490</v>
      </c>
    </row>
    <row r="26">
      <c r="A26" s="4" t="inlineStr">
        <is>
          <t>Tenant security deposit</t>
        </is>
      </c>
      <c r="C26" s="5" t="n">
        <v>21680</v>
      </c>
      <c r="D26" s="5" t="n">
        <v>21680</v>
      </c>
    </row>
    <row r="27">
      <c r="A27" s="4" t="inlineStr">
        <is>
          <t>Operating lease liability – non-current portion</t>
        </is>
      </c>
      <c r="C27" s="5" t="n">
        <v>318153</v>
      </c>
      <c r="D27" s="5" t="n">
        <v>407457</v>
      </c>
    </row>
    <row r="28">
      <c r="A28" s="4" t="inlineStr">
        <is>
          <t>Total Liabilities</t>
        </is>
      </c>
      <c r="C28" s="5" t="n">
        <v>6973447</v>
      </c>
      <c r="D28" s="5" t="n">
        <v>6361627</v>
      </c>
    </row>
    <row r="29">
      <c r="A29" s="4" t="inlineStr">
        <is>
          <t>COMMITMENTS AND CONTINGENCIES</t>
        </is>
      </c>
      <c r="C29" s="4" t="inlineStr">
        <is>
          <t xml:space="preserve"> </t>
        </is>
      </c>
      <c r="D29" s="4" t="inlineStr">
        <is>
          <t xml:space="preserve"> </t>
        </is>
      </c>
    </row>
    <row r="30">
      <c r="A30" s="3" t="inlineStr">
        <is>
          <t>Equity</t>
        </is>
      </c>
      <c r="C30" s="4" t="inlineStr">
        <is>
          <t xml:space="preserve"> </t>
        </is>
      </c>
      <c r="D30" s="4" t="inlineStr">
        <is>
          <t xml:space="preserve"> </t>
        </is>
      </c>
    </row>
    <row r="31">
      <c r="A31" s="4" t="inlineStr">
        <is>
          <t>Preferred stock, $0.001 par value, 20,000,000 authorized, nil shares issued and outstanding</t>
        </is>
      </c>
      <c r="C31" s="4" t="inlineStr">
        <is>
          <t xml:space="preserve"> </t>
        </is>
      </c>
      <c r="D31" s="4" t="inlineStr">
        <is>
          <t xml:space="preserve"> </t>
        </is>
      </c>
    </row>
    <row r="32">
      <c r="A32" s="4" t="inlineStr">
        <is>
          <t>Common stock, $0.001 par value, 100,000,000 authorized, 10,698,315 and 7,940,298 shares issued and outstanding as of March 31, 2024 and December 31, 2023, respectively(1)</t>
        </is>
      </c>
      <c r="B32" s="4" t="inlineStr">
        <is>
          <t>[1]</t>
        </is>
      </c>
      <c r="C32" s="5" t="n">
        <v>10698</v>
      </c>
      <c r="D32" s="5" t="n">
        <v>7940</v>
      </c>
    </row>
    <row r="33">
      <c r="A33" s="4" t="inlineStr">
        <is>
          <t>Additional paid-in capital</t>
        </is>
      </c>
      <c r="C33" s="5" t="n">
        <v>86029237</v>
      </c>
      <c r="D33" s="5" t="n">
        <v>82636966</v>
      </c>
    </row>
    <row r="34">
      <c r="A34" s="4" t="inlineStr">
        <is>
          <t>Stock subscription receivable</t>
        </is>
      </c>
      <c r="C34" s="5" t="n">
        <v>-225740</v>
      </c>
      <c r="D34" s="5" t="n">
        <v>-451480</v>
      </c>
    </row>
    <row r="35">
      <c r="A35" s="4" t="inlineStr">
        <is>
          <t>Accumulated deficit</t>
        </is>
      </c>
      <c r="C35" s="5" t="n">
        <v>-69353071</v>
      </c>
      <c r="D35" s="5" t="n">
        <v>-65420095</v>
      </c>
    </row>
    <row r="36">
      <c r="A36" s="4" t="inlineStr">
        <is>
          <t>Accumulated other comprehensive income</t>
        </is>
      </c>
      <c r="C36" s="5" t="n">
        <v>233323</v>
      </c>
      <c r="D36" s="5" t="n">
        <v>516387</v>
      </c>
    </row>
    <row r="37">
      <c r="A37" s="4" t="inlineStr">
        <is>
          <t>Treasury stock</t>
        </is>
      </c>
      <c r="C37" s="5" t="n">
        <v>-8902371</v>
      </c>
      <c r="D37" s="5" t="n">
        <v>-8901668</v>
      </c>
    </row>
    <row r="38">
      <c r="A38" s="4" t="inlineStr">
        <is>
          <t>Total Stockholders’ equity</t>
        </is>
      </c>
      <c r="C38" s="5" t="n">
        <v>7792076</v>
      </c>
      <c r="D38" s="5" t="n">
        <v>8388050</v>
      </c>
    </row>
    <row r="39">
      <c r="A39" s="4" t="inlineStr">
        <is>
          <t>Noncontrolling interest</t>
        </is>
      </c>
      <c r="C39" s="5" t="n">
        <v>-305121</v>
      </c>
      <c r="D39" s="5" t="n">
        <v>-257078</v>
      </c>
    </row>
    <row r="40">
      <c r="A40" s="4" t="inlineStr">
        <is>
          <t>Total Equity</t>
        </is>
      </c>
      <c r="C40" s="5" t="n">
        <v>7486955</v>
      </c>
      <c r="D40" s="5" t="n">
        <v>8130972</v>
      </c>
    </row>
    <row r="41">
      <c r="A41" s="4" t="inlineStr">
        <is>
          <t>Total Liabilities and Equity</t>
        </is>
      </c>
      <c r="C41" s="5" t="n">
        <v>14460402</v>
      </c>
      <c r="D41" s="5" t="n">
        <v>14492599</v>
      </c>
    </row>
    <row r="42">
      <c r="A42" s="4" t="inlineStr">
        <is>
          <t>Related Party</t>
        </is>
      </c>
      <c r="C42" s="4" t="inlineStr">
        <is>
          <t xml:space="preserve"> </t>
        </is>
      </c>
      <c r="D42" s="4" t="inlineStr">
        <is>
          <t xml:space="preserve"> </t>
        </is>
      </c>
    </row>
    <row r="43">
      <c r="A43" s="3" t="inlineStr">
        <is>
          <t>Current Assets</t>
        </is>
      </c>
      <c r="C43" s="4" t="inlineStr">
        <is>
          <t xml:space="preserve"> </t>
        </is>
      </c>
      <c r="D43" s="4" t="inlineStr">
        <is>
          <t xml:space="preserve"> </t>
        </is>
      </c>
    </row>
    <row r="44">
      <c r="A44" s="4" t="inlineStr">
        <is>
          <t>Accounts receivable – related parties, net</t>
        </is>
      </c>
      <c r="C44" s="5" t="n">
        <v>10463</v>
      </c>
      <c r="D44" s="5" t="n">
        <v>10463</v>
      </c>
    </row>
    <row r="45">
      <c r="A45" s="4" t="inlineStr">
        <is>
          <t>Due from related parties – current</t>
        </is>
      </c>
      <c r="C45" s="5" t="n">
        <v>887937</v>
      </c>
      <c r="D45" s="5" t="n">
        <v>747573</v>
      </c>
    </row>
    <row r="46">
      <c r="A46" s="4" t="inlineStr">
        <is>
          <t>Due from related parties – non-current, net</t>
        </is>
      </c>
      <c r="C46" s="5" t="n">
        <v>123363</v>
      </c>
      <c r="D46" s="5" t="n">
        <v>113516</v>
      </c>
    </row>
    <row r="47">
      <c r="A47" s="3" t="inlineStr">
        <is>
          <t>Current Liabilities</t>
        </is>
      </c>
      <c r="C47" s="4" t="inlineStr">
        <is>
          <t xml:space="preserve"> </t>
        </is>
      </c>
      <c r="D47" s="4" t="inlineStr">
        <is>
          <t xml:space="preserve"> </t>
        </is>
      </c>
    </row>
    <row r="48">
      <c r="A48" s="4" t="inlineStr">
        <is>
          <t>Due to related parties</t>
        </is>
      </c>
      <c r="C48" s="6" t="n">
        <v>301972</v>
      </c>
      <c r="D48" s="6" t="n">
        <v>173132</v>
      </c>
    </row>
    <row r="49"/>
    <row r="50">
      <c r="A50" s="4" t="inlineStr">
        <is>
          <t>[1] Prior period results have been
adjusted to reflect the 1-for-10 reverse stock split effected on July 25, 2023.</t>
        </is>
      </c>
    </row>
  </sheetData>
  <mergeCells count="3">
    <mergeCell ref="A1:B1"/>
    <mergeCell ref="A49:C49"/>
    <mergeCell ref="A50:C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3 Months Ended</t>
        </is>
      </c>
    </row>
    <row r="2">
      <c r="B2" s="2" t="inlineStr">
        <is>
          <t>Mar. 31, 2024</t>
        </is>
      </c>
    </row>
    <row r="3">
      <c r="A3" s="3" t="inlineStr">
        <is>
          <t>Stock Options [Abstract]</t>
        </is>
      </c>
      <c r="B3" s="4" t="inlineStr">
        <is>
          <t xml:space="preserve"> </t>
        </is>
      </c>
    </row>
    <row r="4">
      <c r="A4" s="4" t="inlineStr">
        <is>
          <t>STOCK OPTIONS</t>
        </is>
      </c>
      <c r="B4" s="4" t="inlineStr">
        <is>
          <t>13. STOCK OPTIONS On October 30, 2020, the Company issued an aggregate
of 545,182 shares of common stock in lieu of unpaid salaries of certain employees and unpaid consulting fees under the 2016 Equity Incentive
Plan, as amended, at a conversion price of $2 per share; the total amount of converted salaries and consulting fees was $1,090,361. On
November 21, 2020, the Company entered into acknowledgement agreements and stock option purchase agreements with these
employees and consultant; pursuant to which the Company granted stock options to purchase 545,182 shares of the Company’s common
stock in lieu of common stock. The options were vested at the grant date and become exercisable for 10 years from the grant date. On October 15, 2021, the Company entered into
stock option agreements with 11 directors and 3 employees, pursuant to which the Company granted options to purchase an aggregate of 1,280,002
shares of common stock under the 2016 Equity Incentive Plan, as amended, at an exercise price of $3 per share. The options were vested
at the grant date and become exercisable for 10 years from the grant date. On April 16, 2022, the Company entered into stock
option agreements with 5 directors, pursuant to which the Company agreed to grant options to purchase an aggregate of 761,920 shares of
common stock under the 2016 Equity Incentive Plan, at an exercise price of $3 per share, exercisable for 10 years from the grant date.
As of March 31, 2024, these stock options have not been granted. Options issued and outstanding as of December
31, 2023, and their activities during the year then ended are as follows:
Number of Weighted- Weighted- Aggregate
Outstanding as of January 1, 2023 2,587,104 $ 2.79 8.74 $ -
Granted - - - -
Forfeited - - - -
Outstanding as of December 31, 2023 2,587,104 2.79 7.74 $ -
Exercisable as of December 31, 2023 2,587,104 2.79 7.74 $ -
Vested and expected to vest 2,587,104 $ 2.79 7.74 $ - The fair value of stock options granted for the
year ended December 31, 2023 was calculated using the Black-Scholes option-pricing model applying the following assumptions:
Year ended
Risk free interest rate 2.79 %
Expected term (in years) 5.00
Dividend yield 0 %
Expected volatility 83.86 % The weighted average grant date fair value of
options granted during the years ended December 31, 2023 was $2.79. There are 3,860,211 options available for grant under the
2016 Equity Incentive Plan as of December 31, 2023. Compensation costs associated with the Company’s stock options are recognized,
based on the grant-date fair values of these options over vesting period. Accordingly, the Company recognized stock-based compensation
expense of $0 and $0 for the three months ended March 31, 2024 and 2023, respectively. There were no options exercised during the three
months ended March 31, 2024. As of March 31, 2024, there were no unvested options. The above-mentioned equity is before the reverse
stock split in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3 Months Ended</t>
        </is>
      </c>
    </row>
    <row r="2">
      <c r="B2" s="2" t="inlineStr">
        <is>
          <t>Mar. 31, 2024</t>
        </is>
      </c>
    </row>
    <row r="3">
      <c r="A3" s="3" t="inlineStr">
        <is>
          <t>Loss Per Share [Abstract]</t>
        </is>
      </c>
      <c r="B3" s="4" t="inlineStr">
        <is>
          <t xml:space="preserve"> </t>
        </is>
      </c>
    </row>
    <row r="4">
      <c r="A4" s="4" t="inlineStr">
        <is>
          <t>LOSS PER SHARE</t>
        </is>
      </c>
      <c r="B4" s="4" t="inlineStr">
        <is>
          <t>14. LOSS PER SHARE Basic loss per share is computed by dividing net
loss by the weighted-average number of common stock outstanding during the year. Diluted loss per share is computed by dividing net loss
by the weighted-average number of common stock and dilutive potential common stock outstanding during the three months ended March 31,
2024 and 2023.
For the Three Months Ended
March 31, March 31,
(Unaudited)
Numerator:
Net loss attributable to ABVC’s common stockholders $ (3,932,976 ) $ (1,823,695 )
Denominator:
Weighted-average shares outstanding:
Weighted-average shares outstanding - Basic 9,736,150 3,307,577
Stock options – –
Weighted-average shares outstanding - Diluted 9,736,150 3,307,577
Loss per share
-Basic $ (0.40 ) $ (0.55 )
-Diluted $ (0.40 ) $ (0.55 ) Diluted loss per share takes into account the
potential dilution that could occur if securities or other contracts to issue Common Stock were exercised and converted into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3 Months Ended</t>
        </is>
      </c>
    </row>
    <row r="2">
      <c r="B2" s="2" t="inlineStr">
        <is>
          <t>Mar. 31, 2024</t>
        </is>
      </c>
    </row>
    <row r="3">
      <c r="A3" s="3" t="inlineStr">
        <is>
          <t>Lease [Abstract]</t>
        </is>
      </c>
      <c r="B3" s="4" t="inlineStr">
        <is>
          <t xml:space="preserve"> </t>
        </is>
      </c>
    </row>
    <row r="4">
      <c r="A4" s="4" t="inlineStr">
        <is>
          <t>LEASE</t>
        </is>
      </c>
      <c r="B4" s="4" t="inlineStr">
        <is>
          <t xml:space="preserve">15. LEASE The Company adopted FASB Accounting Standards
Codification, Topic 842, Leases (“ASC 842”) using the modified retrospective approach, electing the practical expedient that
allows the Company not to restate its comparative periods prior to the adoption of the standard on January 1, 2019. The Company applied the following practical expedients
in the transition to the new standard and allowed under ASC 842:
● Reassessment of expired or
existing contracts: The Company elected not to reassess, at the application date, whether any expired or existing contracts contained
leases, the lease classification for any expired or existing leases, and the accounting for initial direct costs for any existing leases.
● Use of hindsight: The Company
elected to use hindsight in determining the lease term (that is, when considering options to extend or terminate the lease and to purchase
the underlying asset) and in assessing impairment of right-to-use assets.
● Reassessment of existing or
expired land easements: The Company elected not to evaluate existing or expired land easements that were not previously accounted for
as leases under ASC 840, as allowed under the transition practical expedient. Going forward, new or modified land easements will be evaluated
under ASU No. 2016-02.
● Separation of lease and non-
lease components: Lease agreements that contain both lease and non-lease components are generally accounted for separately.
● Short-term lease recognition
exemption: The Company also elected the short-term lease recognition exemption and will not recognize ROU assets or lease liabilities
for leases with a term less than 12 months.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The Company’s future minimum based payments used
to determine the Company’s lease liabilities mainly include minimum based rent payments. As most of Company’s leases do not
provide an implicit rate, the Company uses its estimated incremental borrowing rate based on the information available at commencement
date in determining the present value of lease payments.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unamortized
lease incentives provided by lessors, and restructuring liabilitie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no finance leases. The Company’s
leases primarily include various office and laboratory spaces, copy machine, and vehicles under various operating lease arrangements.
The Company’s operating leases have remaining lease terms of up to approximately five years.
March 31, December 31,
(Unaudited)
ASSETS
Operating lease right-of-use assets $ 708,023 $ 809,283
LIABILITIES
Operating lease liabilities (current) 389,870 401,826
Operating lease liabilities (non-current) 318,153 407,457 Supplemental Information The following provides details of the Company’s
lease expenses:
Three Months Ended
2024 2023
(Unaudited)
Operating lease expenses $ 98,502 $ 94,299 Other information related to leases is presented
below:
Three months Ended
2024 2023
(Unaudited)
Cash paid for amounts included in the measurement of operating lease liabilities $ 98,502 $ 94,299
March 31, December 31,
Weighted Average Remaining Lease Term:
Operating leases 1.42 years 1.73 years
Weighted Average Discount Rate:
Operating leases 1.46 % 1.5 % The minimum future annual payments under non-cancellable
leases during the next five years and thereafter, at rates now in force, are as follows:
Operating
2024 (excluding three months ended March 31, 2024) $ 303,008
2025 350,809
2026 56,916
Thereafter -
Total future minimum lease payments, undiscounted 710,733
Less: Imputed interest (2,711 )
Present value of future minimum lease payments $ 708,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6. SUBSEQUENT EVENTS The Company has evaluated subsequent events and
transactions that occurred after March 31, 2024 up through the date the Company issued these unaudited consolidated financial statements
on May 17, 2024. All subsequent events requiring recognition as of March 31, 2024 have been incorporated into these unaudited consolidated
financial statements and there are no other subsequent events that require disclosure in accordance with FASB ASC Topic 855, “Subsequent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932976</v>
      </c>
      <c r="C4" s="6" t="n">
        <v>-182369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0"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Basis of Presentation The unaudited interim consolidated financial statements
do not include all the information and footnotes required by the U.S. GAAP for complete financial statements. Certain information and
note disclosures normally included in the annual financial statements prepared in accordance with the U.S. GAAP have been condensed or
omitted consistent with Article 10 of Regulation S-X. In the opinion of the Company’s management, the unaudited interim consolidated
financial statements have been prepared on the same basis as the audited financial statements and include all adjustments, in normal recurring
nature, as necessary for the fair statement of the Company’s financial position as of March 31, 2024, and results of operations
and cash flows for the three months ended March 31, 2024 and 2023. The unaudited interim consolidated balance sheet as of December 31,
2023 has been derived from the audited financial statements at that date but does not include all the information and footnotes required
by the U.S. GAAP. Interim results of operations are not necessarily indicative of the results expected for the full fiscal year or for
any future period. These financial statements should be read in conjunction with the audited consolidated financial statements as of and
for the years ended December 31, 2023 and 2022, and related notes included in the Company’s audited consolidated financial statements. The accompanying unaudited consolidated
interim financial statements have been prepared in accordance with the generally accepted accounting principles in the United States
of America (the “U.S. GAAP”). All significant intercompany transactions and account balances have been eliminated. This basis of accounting involves the application
of accrual accounting and consequently, revenues and gains are recognized when earned, and expenses and losses are recognized when incurred.
The Company’s unaudited financial statements are expressed in U.S. dollars.</t>
        </is>
      </c>
    </row>
    <row r="5">
      <c r="A5" s="4" t="inlineStr">
        <is>
          <t>Reclassifications of Prior Year Presentation</t>
        </is>
      </c>
      <c r="B5" s="4" t="inlineStr">
        <is>
          <t>Reclassifications of Prior Year Presentation Certain prior year unaudited consolidated
interim balance sheet and unaudited consolidated cash flow statement amounts have been reclassified for consistency with the current
year presentation. These reclassifications had no effect on the reported results of operations.</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unaudited
consolidated financial statements and the amount of revenues and expenses during the reporting periods. Actual results could differ materially
from those results. On July 25, 2023, the Company filed a Certificate
of Amendment to its Articles of Incorporation authorizing a 1-for-10 reverse stock split of the issued and outstanding shares of its common
stock. The Company’s stockholders previously approved the Reverse Stock Split at the Company’s Special Shareholder Meeting
held on July 7, 2023. The Reverse Stock Split was effected to reduce the number of issued and outstanding shares and to increase the per
share trading value of the Company’s common stock, although that outcome is not guaranteed. In turn, the Company believes that the
Reverse Stock Split will enable the Company to restore compliance with certain continued listing standards of NASDAQ Capital Market. All
shares and related financial information in this Form 10-Q reflect this 1-for-10 reverse stock split. </t>
        </is>
      </c>
    </row>
    <row r="7">
      <c r="A7" s="4" t="inlineStr">
        <is>
          <t>Fair Value Measurements</t>
        </is>
      </c>
      <c r="B7" s="4" t="inlineStr">
        <is>
          <t>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restricted cash, accounts receivable, due from related parties, prepaid expenses and
other current assets, accounts payable, accrued liabilities, convertible notes payable, and due to related parties approximate fair value
due to their relatively short maturities. The carrying value of the Company’s short-term bank loan, convertible notes payable, and
accrued interest approximates their fair value as the terms of the borrowing are consistent with current market rates and the duration
to maturity is short. The carrying value of the Company’s long-term bank loan approximates fair value because the interest rates
approximate market rates that the Company could obtain for debt with similar terms and maturities.</t>
        </is>
      </c>
    </row>
    <row r="8">
      <c r="A8" s="4" t="inlineStr">
        <is>
          <t>Cash and Cash Equivalents</t>
        </is>
      </c>
      <c r="B8" s="4" t="inlineStr">
        <is>
          <t>Cash and Cash Equivalents The Company considers highly liquid investments
with maturities of three months or less, when purchased, to be cash equivalents. As of March 31, 2024 and December 31, 2023, the Company’s
cash and cash equivalents amounted $30,489 and $60,155, respectively. Some of the Company’s cash deposits are held in financial
institutions located in Taiwan where there is currently regulation mandated on obligatory insurance of bank accounts. The Company believes
this financial institution is of high credit quality.</t>
        </is>
      </c>
    </row>
    <row r="9">
      <c r="A9" s="4" t="inlineStr">
        <is>
          <t>Restricted Cash</t>
        </is>
      </c>
      <c r="B9" s="4" t="inlineStr">
        <is>
          <t xml:space="preserve">Restricted Cash Restricted cash primarily consist of certificate
of deposits as a collateral of short-term loan held in CTBC Bank. As of March 31, 2024 and December 31, 2023, the Company’s restricted
cash amounted $628,513 and $656,625, respectively. </t>
        </is>
      </c>
    </row>
    <row r="10">
      <c r="A10" s="4" t="inlineStr">
        <is>
          <t>Concentration of Credit Risk</t>
        </is>
      </c>
      <c r="B10" s="4" t="inlineStr">
        <is>
          <t xml:space="preserve">Concentration of Credit Risk The Company’s financial instruments that
are exposed to concentrations of credit risk consist primarily of cash and cash equivalents. The Company places its cash and temporary
cash investments in high quality credit institutions, but these investments may be in excess of Taiwan Central Deposit Insurance Corporation
and the U.S. Federal Deposit Insurance Corporation’s insurance limits. The Company does not enter into financial instruments for
hedging, trading or speculative purposes. The Company performs ongoing credit evaluation
of our customers and requires no collateral. An allowance for doubtful accounts is provided based on a review of the collectability of
accounts receivable. The Company determines the amount of allowance for doubtful accounts by examining its historical collection experience
and current trends in the credit quality of its customers as well as its internal credit policies. Actual credit losses may differ from
our estimates. </t>
        </is>
      </c>
    </row>
    <row r="11">
      <c r="A11" s="4" t="inlineStr">
        <is>
          <t>Concentration of Clients</t>
        </is>
      </c>
      <c r="B11" s="4" t="inlineStr">
        <is>
          <t>Concentration of clients As of March 31, 2024, the most major client, specializes
in developing and commercializing of dietary supplements and therapeutics in dietary supplement industry, accounted for 87.24% of the
Company’s total account receivable. As of December 31, 2023, the most major client,
specializes in developing and commercializing of dietary supplements and therapeutics in dietary supplement industry, accounted for 87.24%
of the Company’s total account receivable. For the three months ended March 31, 2024, one
major client, manufactures a wide range of pharmaceutical products, accounted for 100% of the Company’s total revenues. For the
three months ended March 31, 2023, one major client, manufacturing drugs, dietary supplements, and medical products, accounted for 84.78%
of the Company’s total revenues.</t>
        </is>
      </c>
    </row>
    <row r="12">
      <c r="A12" s="4" t="inlineStr">
        <is>
          <t>Accounts receivable and allowance for expected credit losses accounts</t>
        </is>
      </c>
      <c r="B12" s="4" t="inlineStr">
        <is>
          <t>Accounts receivable and allowance for expected credit losses accounts Accounts receivable is recorded and carried at
the original invoiced amount less an allowance for any potential uncollectible amounts. The Company make estimates of expected credit
and collectability trends for the allowance for credit losses and allowance for unbilled receivables based upon our assessment of various
factors, including historical experience, the age of the accounts receivable balances, credit quality of customers, current economic conditions
reasonable and supportable forecasts of future economic conditions, and other factors that may affect our ability to collect from customers.
The provision is recorded against accounts receivable balances, with a corresponding charge recorded in the consolidated statements of
income.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llowance for expected credit losses accounts
was $616,448 and $616,505 as of March 31, 2024 and December 31, 2023, respectively.</t>
        </is>
      </c>
    </row>
    <row r="13">
      <c r="A13" s="4" t="inlineStr">
        <is>
          <t>Revenue Recognition</t>
        </is>
      </c>
      <c r="B13" s="4" t="inlineStr">
        <is>
          <t>Revenue Recognition During the fiscal year 2018, the Company adopted
Accounting Standards Codification (“ASC”), Topic 606 (ASC 606), Revenue from Contracts with Customers, using the modified
retrospective method to all contracts that were not completed as of January 1, 2018, and applying the new revenue standard as an adjustment
to the opening balance of accumulated deficit at the beginning of 2018 for the cumulative effect. The results for the Company’s
reporting periods beginning on and after January 1, 2018 are presented under ASC 606, while prior period amounts are not adjusted and
continue to be reported under the accounting standards in effect for the prior period. Based on the Company’s review of existing
collaborative agreements as of January 1, 2018, the Company concluded that the adoption of the new guidance did not have a significant
change on the Company’s revenue during all periods presented. Pursuant to ASC 606, the Company recognizes revenue
when its customer obtains control of promised goods or services, in an amount that reflects the consideration that the Company expects
to receive in exchange for those goods or services. To determine revenue recognition for arrangements that the Company determines i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he Company is entitled to in exchange for the
goods or services the Company transfers to the customers. At inception of the contract,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following are examples of when the Company
recognizes revenue based on the types of payments the Company receives. Collaborative Revenues — As part of the accounting for these arrangements,
the Company applies judgment to determine whether the performance obligations are distinct, and develop assumptions in determining the
stand-alone selling price for each distinct performance obligation identified in the collaboration agreements. To determine the stand-alone
selling price, the Company relies on assumptions which may include forecasted revenues, development timelines, reimbursement rates for
R&amp;D personnel costs, discount rates and probabilities of technical and regulatory success. The Company had multiple deliverables under the
collaborative agreements, including deliverables relating to grants of technology licenses, regulatory and clinical development, and marketing
activities. Estimation of the performance periods of the Company’s deliverables requires the use of management’s judgment.
Significant factors considered in management’s evaluation of the estimated performance periods include, but are not limited to,
the Company’s experience in conducting clinical development, regulatory and manufacturing activities. The Company reviews the estimated
duration of its performance periods under its collaborative agreements on an annually basis, and makes any appropriate adjustments on
a prospective basis. Future changes in estimates of the performance period under its collaborative agreements could impact the timing
of future revenue recognition. (i) Non-refundable upfront payments If a license to the Company’s intellectual
property is determined to be distinct from the other performance obligations identified in an arrangement, the Company recognizes revenue
from the related non-refundable upfront payments based on the relative standalone selling price prescribed to the license compared to
the total selling price of the arrangement. The revenue is recognized when the license is transferred to the collaboration partners and
the collaboration partners are able to use and benefit from the license. To date, the receipt of non-refundable upfront fees was solely
for the compensation of past research efforts and contributions made by the Company before the collaborative agreements entered into and
it does not relate to any future obligations and commitments made between the Company and the collaboration partners in the collaborative
agreements. (ii) Milestone payments The Company is eligible to receive milestone payments
under the collaborative agreement with collaboration partners based on achievement of specified development, regulatory and commercial
events. Management evaluated the nature of the events triggering these contingent payments, and concluded that these events fall into
two categories: (a) events which involve the performance of the Company’s obligations under the collaborative agreement with collaboration
partners, and (b) events which do not involve the performance of the Company’s obligations under the collaborative agreement with
collaboration partners. The former category of milestone payments consists
of those triggered by development and regulatory activities in the territories specified in the collaborative agreements. Management concluded
that each of these payments constitute substantive milestone payments. This conclusion was based primarily on the facts that (i) each
triggering event represents a specific outcome that can be achieved only through successful performance by the Company of one or more
of its deliverables, (ii) achievement of each triggering event was subject to inherent risk and uncertainty and would result in additional
payments becoming due to the Company, (iii) each of the milestone payments is non-refundable, (iv) substantial effort is required to complete
each milestone, (v) the amount of each milestone payment is reasonable in relation to the value created in achieving the milestone, (vi)
a substantial amount of time is expected to pass between the upfront payment and the potential milestone payments, and (vii) the milestone
payments relate solely to past performance. Based on the foregoing, the Company recognizes any revenue from these milestone payments in
the period in which the underlying triggering event occurs. (iii) Multiple Element Arrangements The Company evaluates multiple 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management to make judgments about the individual deliverables and whether such deliverables are separate from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within its control. In assessing whether an
item under a collaboration has standalone value, the Company considers factors such as the research, manufacturing, and commercialization
capabilities of the collaboration partner and the availability of the associated expertise in the general marketplace. The Company also
considers whether its collaboration partners can use the other deliverable(s) for their intended purpose without the receipt of the remaining
element(s), whether the value of the deliverable is dependent on the undelivered item(s), and whether there are other vendors that can
provide the undelivered element(s). The Company recognizes arrangement consideration
allocated to each unit of accounting when all of the revenue recognition criteria in ASC 606 are satisfied for that particular unit of
accounting. In the event that a deliverable does not represent a separate unit of accounting, the Company recognizes revenue from the
combined unit of accounting over the Company’s contractual or estimated performance period for the undelivered elements, which is
typically the term of the Company’s research and development obligations. If there is no discerni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At the inception of an arrangement that includes
milestone payments, the Company evaluates whether each milestone is substantive and at risk to both parties on the basis of the contingent
nature of the milestone. This evaluation includes an assessment of whether: (1) the consideration is commensurate with either the Company’s
performance to achieve the milestone or the enhancement of the value of the delivered item(s) as a result of a specific outcome resulting
from its performance to achieve the milestone, (2) the consideration relates solely to past performance and (3) the consideration is reasonable
relative to all of the deliverables and payment terms within the arrangement. The Company evaluates factors such as the scientific, clinical,
regulatory, commercial, and other risks that must be overcome to achieve the particular milestone and the level of effort and investment
required to achieve the particular milestone in making this assessment. There is considerable judgment involved in determining whether
a milestone satisfies all of the criteria required to conclude that a milestone is substantive. Milestones that are not considered substantive
are recognized as earned if there are no remaining performance obligations or over the remaining period of performance, assuming all other
revenue recognition criteria are met. (iv) Royalties and Profit Sharing Payments Under the collaborative agreement with the collaboration
partners, the Company is entitled to receive royalties on sales of products, which is at certain percentage of the net sales. The Company
recognizes revenue from these events based on the revenue recognition criteria set forth in ASC 606. Based on those criteria, the Company
considers these payments to be contingent revenues, and recognizes them as revenue in the period in which the applicable contingency is
resolved. Revenues Derived from Research and Development
Activities Services — Revenues related to research and development and regulatory activities are recognized when the related services
or activities are performed, in accordance with the contract terms. The Company typically has only one performance obligation at the inception
of a contract, which is to perform research and development services. The Company may also provide its customers with an option to request
that the Company provides additional goods or services in the future, such as active pharmaceutical ingredient, API, or IND/NDA/ANDA/510K
submissions. The Company evaluates whether these options are material rights at the inception of the contract. If the Company determines
an option is a material right, the Company will consider the option a separate performance obligation. If the Company is entitled to reimbursement from
its customers for specified research and development expenses, the Company accounts for the related services that it provides as separate
performance obligations if it determines that these services represent a material right. The Company also determines whether the reimbursement
of research and development expenses should be accounted for as revenues or an offset to research and development expenses in accordance
with provisions of gross or net revenue presentation. The Company recognizes the corresponding revenues or records the corresponding offset
to research and development expenses as it satisfies the related performance obligations. The Company then determines the transaction price
by reviewing the amount of consideration the Company is eligible to earn under the contracts, including any variable consideration. Under
the outstanding contracts, consideration typically includes fixed consideration and variable consideration in the form of potential milestone
payments. At the start of an agreement, the Company’s transaction price usually consists of the payments made to or by the Company
based on the number of full-time equivalent researchers assigned to the project and the related research and development expenses incurred.
The Company does not typically include any payments that the Company may receive in the future in its initial transaction price because
the payments are not probable. The Company would reassess the total transaction price at each reporting period to determine if the Company
should include additional payments in the transaction price. The Company receives payments from its customers
based on billing schedules established in each contract. Upfront payments and fees may be recorded as contract liabilities upon receipt
or when due, and may require deferral of revenue recognition to a future period until the Company performs its obligations under these
arrangements. Amounts are recorded as accounts receivable when the right of the Company to consideration is unconditional. The Company
does not assess whether a contract has a significant financing component if the expectation at contract inception is such that the period
between payment by the customers and the transfer of the promised goods or services to the customers will be one year or less.</t>
        </is>
      </c>
    </row>
    <row r="14">
      <c r="A14" s="4" t="inlineStr">
        <is>
          <t>Property and Equipment</t>
        </is>
      </c>
      <c r="B14" s="4" t="inlineStr">
        <is>
          <t>Property and Equipment Property and equipment is carried at cost net
of accumulated depreciation. Repairs and maintenance are expensed as incurred. Expenditures that improve the functionality of the related
asset or extend the useful life are capitalized. When property and equipment is retired or otherwise disposed of, the related gain or
loss is included in operating income. Leasehold improvements are depreciated on the straight-line method over the shorter of the remaining
lease term or estimated useful life of the asset. Depreciation is calculated on the straight-line method, including property and equipment
under capital leases, generally based on the following useful lives:
Estimated
Buildings and leasehold improvements 5 ~ 50
Machinery and equipment 5 ~ 10
Office equipment 3 ~ 6</t>
        </is>
      </c>
    </row>
    <row r="15">
      <c r="A15" s="4" t="inlineStr">
        <is>
          <t>Construction-in-Progress</t>
        </is>
      </c>
      <c r="B15" s="4" t="inlineStr">
        <is>
          <t>Construction-in-Progress The Company acquires constructions that constructs
certain of its fixed assets. All direct and indirect costs that are related to the construction of fixed assets and incurred before the
assets are ready for their intended use are capitalized as construction-in-progress. No depreciation is provided in respect of construction-in-progress.
Construction in progress is transferred to specific fixed asset items and depreciation of these assets commences when they are ready for
their intended use.</t>
        </is>
      </c>
    </row>
    <row r="16">
      <c r="A16" s="4" t="inlineStr">
        <is>
          <t>Impairment of Long-Lived Assets</t>
        </is>
      </c>
      <c r="B16" s="4" t="inlineStr">
        <is>
          <t>Impairment of Long-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t>
        </is>
      </c>
    </row>
    <row r="17">
      <c r="A17" s="4" t="inlineStr">
        <is>
          <t>Long-term Equity Investment</t>
        </is>
      </c>
      <c r="B17" s="4" t="inlineStr">
        <is>
          <t xml:space="preserve">Long-term Equity Investment The Company acquires the equity investments to
promote business and strategic objectives. The Company accounts for non-marketable equity and other equity investments for which the Company
does not have control over the investees as:
● Equity method investments when the Company has the ability to exercise significant influence, but not control, over the investee. Its proportionate share of the income or loss is recognized monthly and is recorded in gains (losses) on equity investments.
● Non-marketable cost method investments when the equity method does not apply. Significant judgment is required to identify whether
an impairment exists in the valuation of the Company’s non-marketable equity investments, and therefore the Company considers this
a critical accounting estimate. Its yearly analysis considers both qualitative and quantitative factors that may have a significant impact
on the investee’s fair value. Qualitative analysis of its investments involves understanding the financial performance and near-term
prospects of the investee, changes in general market conditions in the investee’s industry or geographic area, and the management
and governance structure of the investee. Quantitative assessments of the fair value of its investments are developed using the market
and income approaches. The market approach includes the use of comparable financial metrics of private and public companies and recent
financing rounds. The income approach includes the use of a discounted cash flow model, which requires significant estimates regarding
the investees’ revenue, costs, and discount rates. The Company’s assessment of these factors in determining whether an impairment
exists could change in the future due to new developments or changes in applied assumptions. </t>
        </is>
      </c>
    </row>
    <row r="18">
      <c r="A18" s="4" t="inlineStr">
        <is>
          <t>Other-Than-Temporary Impairment</t>
        </is>
      </c>
      <c r="B18" s="4" t="inlineStr">
        <is>
          <t>Other-Than-Temporary Impairment The Company’s long-term equity investments
are subject to a periodic impairment review. Impairments affect earnings as follows:
● Marketable equity securities include the consideration of general market conditions, the duration and extent to which the fair value is below cost, and our ability and intent to hold the investment for a sufficient period of time to allow for recovery of value in the foreseeable future. The Company also considers specific adverse conditions related to the financial health of, and the business outlook for, the investee, which may include industry and sector performance, changes in technology, operational and financing cash flow factors, and changes in the investee’s credit rating. The Company records other-than-temporary impairments on marketable equity securities and marketable equity method investments in gains (losses) on equity investments. ● Non-marketable equity investments based on the Company’s assessment of the severity and duration of the impairment, and qualitative and quantitative analysis of the operating performance of the investee; adverse changes in market conditions and the regulatory or economic environment; changes in operating structure or management of the investee; additional funding requirements; and the investee’s ability to remain in business. A series of operating losses of an investee or other factors may indicate that a decrease in value of the investment has occurred that is other than temporary and that shall be recognized even though the decrease in value is in excess of what would otherwise be recognized by application of the equity method. A loss in value of an investment that is other than a temporary decline shall be recognized. Evidence of a loss in value might include, but would not necessarily be limited to, absence of an ability to recover the carrying amount of the investment or inability of the investee to sustain an earnings capacity that would justify the carrying amount of the investment. The Company records other-than-temporary impairments for non-marketable cost method investments and equity method investments in gains (losses) on equity investments. Other-than-temporary impairment of equity investments were $0 for the three months ended March 31, 2024 and 2023, respectively.</t>
        </is>
      </c>
    </row>
    <row r="19">
      <c r="A19" s="4" t="inlineStr">
        <is>
          <t>Goodwill</t>
        </is>
      </c>
      <c r="B19" s="4" t="inlineStr">
        <is>
          <t>Goodwill The Company evaluates goodwill for impairment
annually or more frequently when an event occurs or circumstances change that indicate the carrying value may not be recoverable. In testing
goodwill for impairment, the Company may elect to utilize a qualitative assessment to evaluate whether it is more likely than not that
the fair value of a reporting unit is less than its carrying amount. If the qualitative assessment indicates that goodwill impairment
is more likely than not, the Company performs a two-step impairment test. The Company tests goodwill for impairment under the two-step
impairment tes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The Company estimates the fair value of the reporting units using discounted cash flows. Forecasts of future cash flows are based on our
best estimate of future net sales and operating expenses, based primarily on expected category expansion, pricing, market segment share,
and general economic conditions. The Company completed the required testing
of goodwill for impairment as of March 31, 2024 and December 31, 2023, and determined that goodwill was impaired because of the current financial
condition of the Company and the Company’s inability to generate future operating income without substantial sales volume
increases, which are highly uncertain. Furthermore, the Company anticipates future cash flows indicate that the recoverability of
goodwill is not reasonably assured.</t>
        </is>
      </c>
    </row>
    <row r="20">
      <c r="A20" s="4" t="inlineStr">
        <is>
          <t>Warrants</t>
        </is>
      </c>
      <c r="B20" s="4" t="inlineStr">
        <is>
          <t>Warrants The Company accounts for the convertible notes
issued at a discount, by comparing the principal amount and book value, with the calculation of discounted method. The Company assess
the discount per month. The amortization period of the promissory note is 18 months.</t>
        </is>
      </c>
    </row>
    <row r="21">
      <c r="A21" s="4" t="inlineStr">
        <is>
          <t>Convertible Notes</t>
        </is>
      </c>
      <c r="B21" s="4" t="inlineStr">
        <is>
          <t>Convertible Note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The Company determined that upon further review of the warrant agreement, the Public
Warrants issued pursuant to the warrant agreement qualify for equity accounting treatment.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t>
        </is>
      </c>
    </row>
    <row r="22">
      <c r="A22" s="4" t="inlineStr">
        <is>
          <t>Beneficial Conversion Feature</t>
        </is>
      </c>
      <c r="B22" s="4" t="inlineStr">
        <is>
          <t xml:space="preserve">Beneficial Conversion Feature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t>
        </is>
      </c>
    </row>
    <row r="23">
      <c r="A23" s="4" t="inlineStr">
        <is>
          <t>Research and Development Expenses</t>
        </is>
      </c>
      <c r="B23" s="4" t="inlineStr">
        <is>
          <t>Research and Development Expenses The Company accounts for the cost of using licensing
rights in research and development cost according to ASC Topic 730-10-25-1. This guidance provides that absent alternative future uses
the acquisition of product rights to be used in research and development activities must be charged to research and development expenses
when incurred. For CDMO business unit, the Company accounts for
R&amp;D costs in accordance with Accounting Standards Codification (“ASC”) 730, Research and Development (“ASC 730”).
Research and development expenses are charged to expense as incurred unless there is an alternative future use in other research and development
projects or otherwise. Research and development expenses are comprised of costs incurred in performing research and development activities,
including personnel-related costs, facilities-related overhead, and outside contracted services including clinical trial costs, manufacturing
and process development costs for both clinical and preclinical materials, research costs, and other consulting services. Non-refundable
advance payment for goods and services that will be used in future research and development activities are expensed when the activity
has been performed or when the goods have been received rather than when the payment is made. In instances where the Company enters into
agreements with third parties to provide research and development services, costs are expensed as services are performed.</t>
        </is>
      </c>
    </row>
    <row r="24">
      <c r="A24" s="4" t="inlineStr">
        <is>
          <t>Post-retirement and post-employment benefits</t>
        </is>
      </c>
      <c r="B24" s="4" t="inlineStr">
        <is>
          <t>Post-retirement and post-employment benefits The Company’s subsidiaries in Taiwan adopted
the government mandated defined contribution plan pursuant to the Labor Pension Act (the “Act”) in Taiwan. Such labor regulations
require that the rate of contribution made by an employer to the Labor Pension Fund per month shall not be less than 6% of the worker’s
monthly salaries. Pursuant to the Act, the Company makes monthly contribution equal to 6% of employees’ salaries to the employees’
pension fund. The Company has no legal obligation for the benefits beyond the contributions made. The total amounts for such employee
benefits, which were expensed as incurred, were $2,379 and $2,804 for the three months ended March 31, 2024 and 2023, respectively. Other
than the above, the Company does not provide any other post-retirement or post-employment benefits.</t>
        </is>
      </c>
    </row>
    <row r="25">
      <c r="A25" s="4" t="inlineStr">
        <is>
          <t>Stock-based Compensation</t>
        </is>
      </c>
      <c r="B25" s="4" t="inlineStr">
        <is>
          <t>Stock-based Compensation The Company measures expense associated with all
employee stock-based compensation awards using a fair value method and recognizes such expense in the unaudited consolidated financial
statements on a straight-line basis over the requisite service period in accordance with FASB ASC Topic 718 “Compensation-Stock
Compensation”. Total employee stock-based compensation expenses were $1,935,755 and $0 for the three months ended March 31, 2024
and 2023, respectively. The Company accounted for stock-based compensation
to non-employees in accordance with FASB ASC Topic 718 “Compensation-Stock Compensation” and FASB ASC Topic 505-50 “Equity-Based
Payments to Non-Employees” which requires that the cost of services received from non-employees is measured at fair value at the
earlier of the performance commitment date or the date service is completed and recognized over the period the service is provided. Total
non-employee stock-based compensation expenses were $609,240 and $366,489 for the three months ended March 31, 2024 and 2023, respectively.</t>
        </is>
      </c>
    </row>
    <row r="26">
      <c r="A26" s="4" t="inlineStr">
        <is>
          <t>Income Taxes</t>
        </is>
      </c>
      <c r="B26" s="4" t="inlineStr">
        <is>
          <t xml:space="preserve">Income Taxes The Company accounts for income taxes using the
asset and liability approach which allows the recognition and measurement of deferred tax assets to be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xpire before the Company
is able to realize their benefits, or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s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satisfied. Penalties and interest incurred related to underpayment of income
tax are classified as income tax expense in the year incurred. No significant penalty or interest relating to income taxes has been incurred
for the three months ended March 31, 2024 and 2023. GAAP also provides guidance on de-recognition, classification, interest and penalties,
accounting in interim periods, disclosures and transition. On December 22, 2017,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While the Company is able to make reasonable
estimates of the impact of the reduction in corporate rate and the deemed repatriation transition tax, the final impact of the Tax Act
may differ from these estimates, due to, among other things, changes in our interpretations and assumptions, additional guidance that
may be issued by the I.R.S., and actions the Company may take. The Company is continuing to gather additional information to determine
the final impact. </t>
        </is>
      </c>
    </row>
    <row r="27">
      <c r="A27" s="4" t="inlineStr">
        <is>
          <t>Valuation of Deferred Tax Assets</t>
        </is>
      </c>
      <c r="B27" s="4" t="inlineStr">
        <is>
          <t>Valuation of Deferred Tax Assets A valuation allowance is recorded to reduce the
Company’s deferred tax assets to the amount that is more likely than not to be realized. In assessing the need for the valuation
allowance, management considers, among other things, projections of future taxable income and ongoing prudent and feasible tax planning
strategies. If the Company determines that sufficient negative evidence exists, then it will consider recording a valuation allowance
against a portion or all of the deferred tax assets in that jurisdiction. If, after recording a valuation allowance, the Company’s
projections of future taxable income and other positive evidence considered in evaluating the need for a valuation allowance prove, with
the benefit of hindsight, to be inaccurate, it could prove to be more difficult to support the realization of its deferred tax assets.
As a result, an additional valuation allowance could be required, which would have an adverse impact on its effective income tax rate
and results. Conversely, if, after recording a valuation allowance, the Company determines that sufficient positive evidence exists in
the jurisdiction in which the valuation allowance was recorded, it may reverse a portion or all of the valuation allowance in that jurisdiction.
In such situations, the adjustment made to the deferred tax asset would have a favorable impact on its effective income tax rate and results
in the period such determination was made.</t>
        </is>
      </c>
    </row>
    <row r="28">
      <c r="A28" s="4" t="inlineStr">
        <is>
          <t>Loss Per Share of Common Stock</t>
        </is>
      </c>
      <c r="B28" s="4" t="inlineStr">
        <is>
          <t>Loss Per Share of Common Stock The Company calculates net loss per share in accordance
with ASC Topic 260, “Earnings per Share”. Basic loss per share is computed by dividing the net loss by the weighted average
number of common stock outstanding during the period. Diluted loss per share is computed similar to basic loss per share except that the
denominator is increased to include the number of additional common stock that would have been outstanding if the potential common stock
equivalents had been issued and if the additional common stock were dilutive. Diluted earnings per share excludes all dilutive potential
shares if their effect is anti-dilutive.</t>
        </is>
      </c>
    </row>
    <row r="29">
      <c r="A29" s="4" t="inlineStr">
        <is>
          <t>Commitments and Contingencies</t>
        </is>
      </c>
      <c r="B29" s="4" t="inlineStr">
        <is>
          <t>Commitments and Contingencies The Company has adopted ASC Topic 450 “Contingencies”
subtopic 20, in determining its accruals and disclosures with respect to loss contingencies. Accordingly, estimated losses from loss contingencies
are accrued by a charge to income when information available before financial statements are issued or are available to be issued indicates
that it is probable that an asset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t>
        </is>
      </c>
    </row>
    <row r="30">
      <c r="A30" s="4" t="inlineStr">
        <is>
          <t>Foreign-currency Transactions</t>
        </is>
      </c>
      <c r="B30" s="4" t="inlineStr">
        <is>
          <t>Foreign-currency Transactions For the Company’s subsidiaries in Taiwan,
the foreign-currency transactions are recorded in New Taiwan dollars (“NTD”) at the rates of exchange in effect when the transactions
occur. Gains or losses resulting from the application of different foreign exchange rates when cash in foreign currency is converted into
New Taiwan dollars, or when foreign-currency receivables or payables are settled, are credited or charged to income in the year of conversion
or settlement. On the balance sheet dates, the balances of foreign-currency assets and liabilities are restated at the prevailing exchange
rates and the resulting differences are charged to current income except for those foreign currencies denominated investments in shares
of stock where such differences are accounted for as translation adjustments under the Statements of Stockholders’ Equity (Deficit).</t>
        </is>
      </c>
    </row>
    <row r="31">
      <c r="A31" s="4" t="inlineStr">
        <is>
          <t>Translation Adjustment</t>
        </is>
      </c>
      <c r="B31" s="4" t="inlineStr">
        <is>
          <t>Translation Adjustment The accounts of the Company’s subsidiaries
in Taiwan were maintained, and their financial statements were expressed, in New Taiwan Dollar (“NT$”). Such financial statements
were translated into U.S. Dollars (“$” or “USD”) in accordance ASC 830, “Foreign Currency Matters”,
with the NT$ as the functional currency. According to the Statement, all assets and liabilities are translated at the current exchange
rate, stockholder’s deficit are translated at the historical rates and income statement items are translated at an average exchange
rate for the period. The resulting translation adjustments are reported under other comprehensive income (loss) as a component of stockholders’
equity (deficit).</t>
        </is>
      </c>
    </row>
    <row r="32">
      <c r="A32" s="4" t="inlineStr">
        <is>
          <t>Recent Accounting Pronouncements</t>
        </is>
      </c>
      <c r="B32" s="4" t="inlineStr">
        <is>
          <t>Recent Accounting Pronouncement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For
contracts in an entity’s own equity, the type of contracts primarily affected by ASU 2020-06 are freestanding and embedded features
that are accounted for as derivatives under the current guidance due to a failure to meet the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is currently evaluating the impact that the standard will have on its unaudit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chedule of Property and Equipment Under Capital Leases Based on the Following Useful Lives</t>
        </is>
      </c>
      <c r="B4" s="4" t="inlineStr">
        <is>
          <t>Leasehold improvements are depreciated on the straight-line method over the shorter of the remaining
lease term or estimated useful life of the asset. Depreciation is calculated on the straight-line method, including property and equipment
under capital leases, generally based on the following useful lives:
Estimated
Buildings and leasehold improvements 5 ~ 50
Machinery and equipment 5 ~ 10
Office equipment 3 ~ 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and Equipment [Abstract]</t>
        </is>
      </c>
      <c r="B3" s="4" t="inlineStr">
        <is>
          <t xml:space="preserve"> </t>
        </is>
      </c>
    </row>
    <row r="4">
      <c r="A4" s="4" t="inlineStr">
        <is>
          <t>Schedule of Property and Equipment</t>
        </is>
      </c>
      <c r="B4" s="4" t="inlineStr">
        <is>
          <t xml:space="preserve">Property and equipment as of March 31, 2024 and
December 31, 2023 are summarized as follows:
March 31, December 31,
(Unaudited)
Land $ 347,856 $ 363,416
Construction-in-Progress 7,400,000 7,400,000
Buildings and leasehold improvements 2,222,222 2,227,431
Machinery and equipment 1,133,899 1,138,675
Office equipment 167,575 174,797
11,271,552 11,304,319
Less: accumulated depreciation (3,322,402 ) (3,335,041 )
Property and equipment, net $ 7,949,150 $ 7,969,2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Long-Term Investments (Tables)</t>
        </is>
      </c>
      <c r="B1" s="2" t="inlineStr">
        <is>
          <t>3 Months Ended</t>
        </is>
      </c>
    </row>
    <row r="2">
      <c r="B2" s="2" t="inlineStr">
        <is>
          <t>Mar. 31, 2024</t>
        </is>
      </c>
    </row>
    <row r="3">
      <c r="A3" s="3" t="inlineStr">
        <is>
          <t>Long-Term Investments [Abstract]</t>
        </is>
      </c>
      <c r="B3" s="4" t="inlineStr">
        <is>
          <t xml:space="preserve"> </t>
        </is>
      </c>
    </row>
    <row r="4">
      <c r="A4" s="4" t="inlineStr">
        <is>
          <t>Schedule of Ownership Percentages of Each Investee</t>
        </is>
      </c>
      <c r="B4" s="4" t="inlineStr">
        <is>
          <t xml:space="preserve">The ownership percentages of
each investee are listed as follows:
Ownership percentage
March 31, December 31, Accounting
Name of related party 2024 2023 treatments
Braingenesis Biotechnology Co., Ltd. 0.17 % 0.17 % Cost Method
Genepharm Biotech Corporation 0.67 % 0.67 % Cost Method
BioHopeKing Corporation 5.90 % 5.90 % Cost Method
BioFirst Corporation 18.68 % 18.68 % Equity Method
Rgene Corporation 26.65 % 26.65 % Equity Method </t>
        </is>
      </c>
    </row>
    <row r="5">
      <c r="A5" s="4" t="inlineStr">
        <is>
          <t>Schedule of Extent the Investee Relies</t>
        </is>
      </c>
      <c r="B5" s="4" t="inlineStr">
        <is>
          <t>The extent the investee relies
on the company for its business are summarized as follows:
Name of related party The extent the investee relies on the Company for its business
Braingenesis Biotechnology Co., Ltd. No specific business relationship
Genepharm Biotech Corporation No specific business relationship
BioHopeKing Corporation Collaborating with the Company to develop and commercialize drugs
BioFirst Corporation Loaned from investee and provides research and development support service
Rgene Corporation Collaborating with the Company to develop and commercialize drugs</t>
        </is>
      </c>
    </row>
    <row r="6">
      <c r="A6" s="4" t="inlineStr">
        <is>
          <t>Schedule of Long-Term Investment</t>
        </is>
      </c>
      <c r="B6" s="4" t="inlineStr">
        <is>
          <t xml:space="preserve">Long-term investment mainly
consists of the following:
March 31, December 31,
(Unaudited)
Non-marketable Cost Method Investments, net
Braingenesis Biotechnology Co., Ltd. $ 6,904 $ 7,213
Genepharm Biotech Corporation 21,078 22,021
BioHopeKing Corporation 782,995 818,018
Sub total 810,977 847,252
Equity Method Investments, net
BioFirst Corporation 1,663,537 1,680,488
Rgene Corporation - -
Total $ 2,474,514 $ 2,527,740 </t>
        </is>
      </c>
    </row>
    <row r="7">
      <c r="A7" s="4" t="inlineStr">
        <is>
          <t>Schedule of Balance Sheet</t>
        </is>
      </c>
      <c r="B7" s="4" t="inlineStr">
        <is>
          <t>Balance Sheet
March 31, December 31,
(Unaudited)
Current Assets $ 1,439,444 $ 1,451,877
Non-current Assets 651,560 686,206
Current Liabilities 2,663,111 2,286,058
Non-current Liabilities 101,908 347,193
Stockholders’ Equity (Deficit) (674,015 ) (495,168 )
March 31, December 31,
(Unaudited)
Current Assets $ 49,496 $ 50,538
Non-current Assets 238,193 250,716
Current Liabilities 2,535,581 2,591,960
Non-current Liabilities 1,194 811
Shareholders’ Deficit (2,249,086 ) (2,291,517 )</t>
        </is>
      </c>
    </row>
    <row r="8">
      <c r="A8" s="4" t="inlineStr">
        <is>
          <t>Schedule of Statement of Operation</t>
        </is>
      </c>
      <c r="B8" s="4" t="inlineStr">
        <is>
          <t xml:space="preserve">Statement of Operations
Three months Ended
2024 2023
(Unaudited)
Net sales $ 363 $ -
Gross profit 220 -
Net loss (203,077 ) (406,233 )
Share of losses from investments accounted for using the equity method - -
Three months Ended
2024 2023
(Unaudited)
Net sales $ - $ -
Gross Profit - -
Net loss (56,567 ) (81,842 )
Share of loss from investments accounted for using the equity method - - </t>
        </is>
      </c>
    </row>
    <row r="9">
      <c r="A9" s="4" t="inlineStr">
        <is>
          <t>Schedule of Loss on Investment in Equity Securities</t>
        </is>
      </c>
      <c r="B9" s="4" t="inlineStr">
        <is>
          <t xml:space="preserve">The components of losses on equity investments
for each period were as follows:
Three months Ended
2024 2023
(Unaudited)
Share of equity method investee losse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20000000</v>
      </c>
      <c r="C4" s="5" t="n">
        <v>2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10698315</v>
      </c>
      <c r="C9" s="5" t="n">
        <v>7940298</v>
      </c>
    </row>
    <row r="10">
      <c r="A10" s="4" t="inlineStr">
        <is>
          <t>Common stock, shares outstanding</t>
        </is>
      </c>
      <c r="B10" s="5" t="n">
        <v>10698315</v>
      </c>
      <c r="C10" s="5" t="n">
        <v>79402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s of the periods indicated:
March 31, December 31,
2024 2023
Accrued research and development expense $ 1,799,583 $ 1,799,583
Accrued compensation and employee benefits 1,061,083 1,184,505
Accrued royalties 262,296 274,028
Others 927,883 438,264
Total $ 4,050,845 $ 3,696,3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nk Loans (Tables)</t>
        </is>
      </c>
      <c r="B1" s="2" t="inlineStr">
        <is>
          <t>3 Months Ended</t>
        </is>
      </c>
    </row>
    <row r="2">
      <c r="B2" s="2" t="inlineStr">
        <is>
          <t>Mar. 31, 2024</t>
        </is>
      </c>
    </row>
    <row r="3">
      <c r="A3" s="3" t="inlineStr">
        <is>
          <t>Bank Loans [ Abstract]</t>
        </is>
      </c>
      <c r="B3" s="4" t="inlineStr">
        <is>
          <t xml:space="preserve"> </t>
        </is>
      </c>
    </row>
    <row r="4">
      <c r="A4" s="4" t="inlineStr">
        <is>
          <t>Schedule of Short-Term Bank Loan</t>
        </is>
      </c>
      <c r="B4" s="4" t="inlineStr">
        <is>
          <t xml:space="preserve">Short-term bank loan consists
of the following:
March 31, December 31,
2024 2023
(Unaudited)
Cathay United Bank $ 234,750 $ 245,250
CTBC Bank 626,000 654,000
Total $ 860,750 $ 899,2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Related Parties Transactions (Tables)</t>
        </is>
      </c>
      <c r="B1" s="2" t="inlineStr">
        <is>
          <t>3 Months Ended</t>
        </is>
      </c>
    </row>
    <row r="2">
      <c r="B2" s="2" t="inlineStr">
        <is>
          <t>Mar. 31, 2024</t>
        </is>
      </c>
    </row>
    <row r="3">
      <c r="A3" s="3" t="inlineStr">
        <is>
          <t>Related Parties Transactions [Abstract]</t>
        </is>
      </c>
      <c r="B3" s="4" t="inlineStr">
        <is>
          <t xml:space="preserve"> </t>
        </is>
      </c>
    </row>
    <row r="4">
      <c r="A4" s="4" t="inlineStr">
        <is>
          <t>Schedule of Related Parties of the Company with whom Transactions</t>
        </is>
      </c>
      <c r="B4" s="4" t="inlineStr">
        <is>
          <t>The related parties of the Company with whom transactions
are reported in these financial statements are as follows:
Name of entity or Individual Relationship with the Company and its subsidiaries
BioFirst Corporation (the “BioFirst”) Entity controlled by controlling beneficiary shareholder of YuanGene
BioFirst (Australia) Pty Ltd. (the “BioFirst (Australia)”) 100% owned by BioFirst; Entity controlled by controlling beneficiary shareholder of YuanGene
Rgene Corporation (the “Rgene”) Shareholder of the Company; Entity controlled by controlling beneficiary shareholder of YuanGene; the Chairman of Rgene is Mr. Tsung-Shann Jiang
YuanGene Corporation (the “YuanGene”) Controlling beneficiary shareholder of the Company
AsiaGene Corporation (the “AsiaGene”) Shareholder; entity controlled by controlling beneficiary shareholder of YuanGene
Keypoint Technology Ltd. (the “Keypoint’) The Chairman of Keypoint is Eugene Jiang’s mother.
Lion Arts Promotion Inc. (the “Lion Arts”) Shareholder of the Company
Yoshinobu Odaira (the “Odaira”) Director of the Company
GenePharm Inc. (the “GenePharm”) Dr. George Lee, Board Director of BioKey, is the Chairman of GenePharm.
Euro-Asia Investment &amp; Finance Corp Ltd. (the “Euro-Asia”) Shareholder of the Company
LBG USA, Inc. (the “LBG USA”) 100% owned by BioFirst; Entity controlled by controlling beneficiary shareholder of YuanGene
LionGene Corporation (the “LionGene”) Shareholder of the Company; Entity controlled by controlling beneficiary shareholder of YuanGene
Kimho Consultants Co., Ltd. (the “Kimho”) Shareholder of the Company
The Jiangs Mr. Tsung-Shann Jiang, the controlling beneficiary shareholder of the Company; the Chairman of Rgene; the Chairman and CEO of the BioLite Holding Inc. and BioLite Inc. and the President and a member of board of directors of BioFirst
Zhewei Xu Shareholder of the Company
BioHopeKing Corporation Entity controlled by controlling beneficiary shareholder of ABVC
Jaimes Vargas Russman CEO of AiBtl BioPharma Inc
Amkey Ventures, LLC (“Amkey”) An entity controlled by Dr. George Lee, who serves as one of the board directors of BioKey, Inc
BioLite Japan Entity controlled by controlling beneficiary shareholder of ABVC
BioHopeKing Corporation Entity controlled by controlling beneficiary shareholder of ABVC
ABVC BioPharma (HK), Limited An entity 100% owned by Mr. Tsung-Shann Jiang</t>
        </is>
      </c>
    </row>
    <row r="5">
      <c r="A5" s="4" t="inlineStr">
        <is>
          <t>Schedule of Accounts Receivable Due From Related Parties</t>
        </is>
      </c>
      <c r="B5" s="4" t="inlineStr">
        <is>
          <t xml:space="preserve">Accounts receivable due from related parties consisted
of the following as of the periods indicated:
March 31, December 31,
2024 2023
(Unaudited)
Rgene $ 10,463 $ 10,463
Total $ 10,463 $ 10,463 </t>
        </is>
      </c>
    </row>
    <row r="6">
      <c r="A6" s="4" t="inlineStr">
        <is>
          <t>Schedule of Due From Related Parties - Current</t>
        </is>
      </c>
      <c r="B6" s="4" t="inlineStr">
        <is>
          <t xml:space="preserve">Due from related–party - Current
March 31, December 31,
2024 2023
(Unaudited)
Rgene $ 541,372 $ 541,486
BioFirst 346,565 206,087
Total $ 887,937 $ 747,573 </t>
        </is>
      </c>
    </row>
    <row r="7">
      <c r="A7" s="4" t="inlineStr">
        <is>
          <t>Schedule of Due From Related Parties - Non Current</t>
        </is>
      </c>
      <c r="B7" s="4" t="inlineStr">
        <is>
          <t xml:space="preserve">Due from related parties – Non-Current
March 31, December 31,
2024 2023
BioFirst (Australia) $ 839,983 $ 839,983
BioHopeKing Corporation 123,363 113,516
Total 963,346 953,499
Less: allowance for expected credit losses accounts (839,983 ) (839,983 )
Net $ 123,363 $ 113,516 </t>
        </is>
      </c>
    </row>
    <row r="8">
      <c r="A8" s="4" t="inlineStr">
        <is>
          <t>Schedule of Amount Due to Related Parties</t>
        </is>
      </c>
      <c r="B8" s="4" t="inlineStr">
        <is>
          <t xml:space="preserve">Amount due to related parties consisted of the
following as of the periods indicated:
March 31, December 31,
2024 2023
(Unaudited)
The Jiangs $ 152,501 $ 19,789
Due to shareholders 145,858 152,382
Due to a Director 3,613 961
Total $ 301,972 $ 173,1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3 Months Ended</t>
        </is>
      </c>
    </row>
    <row r="2">
      <c r="B2" s="2" t="inlineStr">
        <is>
          <t>Mar. 31, 2024</t>
        </is>
      </c>
    </row>
    <row r="3">
      <c r="A3" s="3" t="inlineStr">
        <is>
          <t>Income Taxes [Abstract]</t>
        </is>
      </c>
      <c r="B3" s="4" t="inlineStr">
        <is>
          <t xml:space="preserve"> </t>
        </is>
      </c>
    </row>
    <row r="4">
      <c r="A4" s="4" t="inlineStr">
        <is>
          <t>Schedule of Deferred Tax Assets (Liability)</t>
        </is>
      </c>
      <c r="B4" s="4" t="inlineStr">
        <is>
          <t xml:space="preserve">Deferred tax assets (liability) as of March 31, 2024 and
December 31, 2023 consist approximately of:
March 31, December 31,
(Unaudited)
Loss on impairment of Assets 644,978 713,223
Net operating loss carryforwards 5,607,804 5,568,391
Operating lease liabilities 213,482 213,482
Operating lease assets (213,482 ) (213,482 )
Deferred tax assets, Gross 6,252,782 6,281,614
Valuation allowance (6,252,782 ) (6,281,614 )
Deferred tax assets, net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 Options (Tables)</t>
        </is>
      </c>
      <c r="B1" s="2" t="inlineStr">
        <is>
          <t>3 Months Ended</t>
        </is>
      </c>
    </row>
    <row r="2">
      <c r="B2" s="2" t="inlineStr">
        <is>
          <t>Mar. 31, 2024</t>
        </is>
      </c>
    </row>
    <row r="3">
      <c r="A3" s="3" t="inlineStr">
        <is>
          <t>Stock Options [Abstract]</t>
        </is>
      </c>
      <c r="B3" s="4" t="inlineStr">
        <is>
          <t xml:space="preserve"> </t>
        </is>
      </c>
    </row>
    <row r="4">
      <c r="A4" s="4" t="inlineStr">
        <is>
          <t>Schedule of Options Issued and Outstanding</t>
        </is>
      </c>
      <c r="B4" s="4" t="inlineStr">
        <is>
          <t xml:space="preserve">Options issued and outstanding as of December
31, 2023, and their activities during the year then ended are as follows:
Number of Weighted- Weighted- Aggregate
Outstanding as of January 1, 2023 2,587,104 $ 2.79 8.74 $ -
Granted - - - -
Forfeited - - - -
Outstanding as of December 31, 2023 2,587,104 2.79 7.74 $ -
Exercisable as of December 31, 2023 2,587,104 2.79 7.74 $ -
Vested and expected to vest 2,587,104 $ 2.79 7.74 $ - </t>
        </is>
      </c>
    </row>
    <row r="5">
      <c r="A5" s="4" t="inlineStr">
        <is>
          <t>Schedule of Fair Value of Stock Options Granted</t>
        </is>
      </c>
      <c r="B5" s="4" t="inlineStr">
        <is>
          <t>The fair value of stock options granted for the
year ended December 31, 2023 was calculated using the Black-Scholes option-pricing model applying the following assumptions:
Year ended
Risk free interest rate 2.79 %
Expected term (in years) 5.00
Dividend yield 0 %
Expected volatility 83.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3 Months Ended</t>
        </is>
      </c>
    </row>
    <row r="2">
      <c r="B2" s="2" t="inlineStr">
        <is>
          <t>Mar. 31, 2024</t>
        </is>
      </c>
    </row>
    <row r="3">
      <c r="A3" s="3" t="inlineStr">
        <is>
          <t>Loss Per Share [Abstract]</t>
        </is>
      </c>
      <c r="B3" s="4" t="inlineStr">
        <is>
          <t xml:space="preserve"> </t>
        </is>
      </c>
    </row>
    <row r="4">
      <c r="A4" s="4" t="inlineStr">
        <is>
          <t>Schedule of Loss Per Share</t>
        </is>
      </c>
      <c r="B4" s="4" t="inlineStr">
        <is>
          <t>Basic loss per share is computed by dividing net
loss by the weighted-average number of common stock outstanding during the year. Diluted loss per share is computed by dividing net loss
by the weighted-average number of common stock and dilutive potential common stock outstanding during the three months ended March 31,
2024 and 2023.
For the Three Months Ended
March 31, March 31,
(Unaudited)
Numerator:
Net loss attributable to ABVC’s common stockholders $ (3,932,976 ) $ (1,823,695 )
Denominator:
Weighted-average shares outstanding:
Weighted-average shares outstanding - Basic 9,736,150 3,307,577
Stock options – –
Weighted-average shares outstanding - Diluted 9,736,150 3,307,577
Loss per share
-Basic $ (0.40 ) $ (0.55 )
-Diluted $ (0.40 ) $ (0.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 (Tables)</t>
        </is>
      </c>
      <c r="B1" s="2" t="inlineStr">
        <is>
          <t>3 Months Ended</t>
        </is>
      </c>
    </row>
    <row r="2">
      <c r="B2" s="2" t="inlineStr">
        <is>
          <t>Mar. 31, 2024</t>
        </is>
      </c>
    </row>
    <row r="3">
      <c r="A3" s="3" t="inlineStr">
        <is>
          <t>Lease [Abstract]</t>
        </is>
      </c>
      <c r="B3" s="4" t="inlineStr">
        <is>
          <t xml:space="preserve"> </t>
        </is>
      </c>
    </row>
    <row r="4">
      <c r="A4" s="4" t="inlineStr">
        <is>
          <t>Schedule of Operating Leases have Remaining Lease Terms</t>
        </is>
      </c>
      <c r="B4" s="4" t="inlineStr">
        <is>
          <t xml:space="preserve">The Company’s operating leases have remaining lease terms of up to approximately five years.
March 31, December 31,
(Unaudited)
ASSETS
Operating lease right-of-use assets $ 708,023 $ 809,283
LIABILITIES
Operating lease liabilities (current) 389,870 401,826
Operating lease liabilities (non-current) 318,153 407,457 </t>
        </is>
      </c>
    </row>
    <row r="5">
      <c r="A5" s="4" t="inlineStr">
        <is>
          <t>Schedule of Company’s Lease Expenses</t>
        </is>
      </c>
      <c r="B5" s="4" t="inlineStr">
        <is>
          <t>The following provides details of the Company’s
lease expenses:
Three Months Ended
2024 2023
(Unaudited)
Operating lease expenses $ 98,502 $ 94,299
Three months Ended
2024 2023
(Unaudited)
Cash paid for amounts included in the measurement of operating lease liabilities $ 98,502 $ 94,299
March 31, December 31,
Weighted Average Remaining Lease Term:
Operating leases 1.42 years 1.73 years
Weighted Average Discount Rate:
Operating leases 1.46 % 1.5 %</t>
        </is>
      </c>
    </row>
    <row r="6">
      <c r="A6" s="4" t="inlineStr">
        <is>
          <t>Schedule of Minimum Future Annual Payments Under Non-Cancellable Leases</t>
        </is>
      </c>
      <c r="B6" s="4" t="inlineStr">
        <is>
          <t xml:space="preserve">The minimum future annual payments under non-cancellable
leases during the next five years and thereafter, at rates now in force, are as follows:
Operating
2024 (excluding three months ended March 31, 2024) $ 303,008
2025 350,809
2026 56,916
Thereafter -
Total future minimum lease payments, undiscounted 710,733
Less: Imputed interest (2,711 )
Present value of future minimum lease payments $ 708,0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Liquidity and Going Concern (Details) - USD ($)</t>
        </is>
      </c>
      <c r="B1" s="2" t="inlineStr">
        <is>
          <t>3 Months Ended</t>
        </is>
      </c>
    </row>
    <row r="2">
      <c r="B2" s="2" t="inlineStr">
        <is>
          <t>Mar. 31, 2024</t>
        </is>
      </c>
      <c r="C2" s="2" t="inlineStr">
        <is>
          <t>Mar. 31, 2023</t>
        </is>
      </c>
    </row>
    <row r="3">
      <c r="A3" s="3" t="inlineStr">
        <is>
          <t>Liquidity and Going Concern [Abstract]</t>
        </is>
      </c>
      <c r="B3" s="4" t="inlineStr">
        <is>
          <t xml:space="preserve"> </t>
        </is>
      </c>
      <c r="C3" s="4" t="inlineStr">
        <is>
          <t xml:space="preserve"> </t>
        </is>
      </c>
    </row>
    <row r="4">
      <c r="A4" s="4" t="inlineStr">
        <is>
          <t>Net loss</t>
        </is>
      </c>
      <c r="B4" s="6" t="n">
        <v>-3981019</v>
      </c>
      <c r="C4" s="6" t="n">
        <v>-1897230</v>
      </c>
    </row>
    <row r="5">
      <c r="A5" s="4" t="inlineStr">
        <is>
          <t>Working capital deficit</t>
        </is>
      </c>
      <c r="B5" s="5" t="n">
        <v>4839164</v>
      </c>
      <c r="C5" s="4" t="inlineStr">
        <is>
          <t xml:space="preserve"> </t>
        </is>
      </c>
    </row>
    <row r="6">
      <c r="A6" s="4" t="inlineStr">
        <is>
          <t>Cash outflows of operating activities</t>
        </is>
      </c>
      <c r="B6" s="6" t="n">
        <v>-473161</v>
      </c>
      <c r="C6" s="6" t="n">
        <v>-149763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Mar. 31, 2024</t>
        </is>
      </c>
      <c r="C2" s="2" t="inlineStr">
        <is>
          <t>Mar. 31, 2023</t>
        </is>
      </c>
      <c r="D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 and cash equivalents</t>
        </is>
      </c>
      <c r="B4" s="6" t="n">
        <v>30489</v>
      </c>
      <c r="C4" s="4" t="inlineStr">
        <is>
          <t xml:space="preserve"> </t>
        </is>
      </c>
      <c r="D4" s="6" t="n">
        <v>60155</v>
      </c>
    </row>
    <row r="5">
      <c r="A5" s="4" t="inlineStr">
        <is>
          <t>Restricted cash amounted</t>
        </is>
      </c>
      <c r="B5" s="6" t="n">
        <v>628513</v>
      </c>
      <c r="C5" s="4" t="inlineStr">
        <is>
          <t xml:space="preserve"> </t>
        </is>
      </c>
      <c r="D5" s="6" t="n">
        <v>656625</v>
      </c>
    </row>
    <row r="6">
      <c r="A6" s="4" t="inlineStr">
        <is>
          <t>Account receivable percentage</t>
        </is>
      </c>
      <c r="B6" s="10" t="n">
        <v>0.8724</v>
      </c>
      <c r="C6" s="4" t="inlineStr">
        <is>
          <t xml:space="preserve"> </t>
        </is>
      </c>
      <c r="D6" s="10" t="n">
        <v>0.8724</v>
      </c>
    </row>
    <row r="7">
      <c r="A7" s="4" t="inlineStr">
        <is>
          <t>Revenue percentage</t>
        </is>
      </c>
      <c r="B7" s="11" t="n">
        <v>1</v>
      </c>
      <c r="C7" s="10" t="n">
        <v>0.8478</v>
      </c>
      <c r="D7" s="4" t="inlineStr">
        <is>
          <t xml:space="preserve"> </t>
        </is>
      </c>
    </row>
    <row r="8">
      <c r="A8" s="4" t="inlineStr">
        <is>
          <t>Allowance for expected credit losses accounts</t>
        </is>
      </c>
      <c r="B8" s="6" t="n">
        <v>616448</v>
      </c>
      <c r="C8" s="4" t="inlineStr">
        <is>
          <t xml:space="preserve"> </t>
        </is>
      </c>
      <c r="D8" s="6" t="n">
        <v>616505</v>
      </c>
    </row>
    <row r="9">
      <c r="A9" s="4" t="inlineStr">
        <is>
          <t>Impairment of equity investments</t>
        </is>
      </c>
      <c r="B9" s="6" t="n">
        <v>0</v>
      </c>
      <c r="C9" s="6" t="n">
        <v>0</v>
      </c>
      <c r="D9" s="4" t="inlineStr">
        <is>
          <t xml:space="preserve"> </t>
        </is>
      </c>
    </row>
    <row r="10">
      <c r="A10" s="4" t="inlineStr">
        <is>
          <t>Labor pension fund per month</t>
        </is>
      </c>
      <c r="B10" s="11" t="n">
        <v>0.06</v>
      </c>
      <c r="C10" s="4" t="inlineStr">
        <is>
          <t xml:space="preserve"> </t>
        </is>
      </c>
      <c r="D10" s="4" t="inlineStr">
        <is>
          <t xml:space="preserve"> </t>
        </is>
      </c>
    </row>
    <row r="11">
      <c r="A11" s="4" t="inlineStr">
        <is>
          <t>Monthly contribution of employees salaries</t>
        </is>
      </c>
      <c r="B11" s="11" t="n">
        <v>0.06</v>
      </c>
      <c r="C11" s="4" t="inlineStr">
        <is>
          <t xml:space="preserve"> </t>
        </is>
      </c>
      <c r="D11" s="4" t="inlineStr">
        <is>
          <t xml:space="preserve"> </t>
        </is>
      </c>
    </row>
    <row r="12">
      <c r="A12" s="4" t="inlineStr">
        <is>
          <t>Employee benefits expensed as incurred</t>
        </is>
      </c>
      <c r="B12" s="6" t="n">
        <v>2379</v>
      </c>
      <c r="C12" s="5" t="n">
        <v>2804</v>
      </c>
      <c r="D12" s="4" t="inlineStr">
        <is>
          <t xml:space="preserve"> </t>
        </is>
      </c>
    </row>
    <row r="13">
      <c r="A13" s="4" t="inlineStr">
        <is>
          <t>Employee stock-based compensation expenses</t>
        </is>
      </c>
      <c r="B13" s="5" t="n">
        <v>1935755</v>
      </c>
      <c r="C13" s="5" t="n">
        <v>0</v>
      </c>
      <c r="D13" s="4" t="inlineStr">
        <is>
          <t xml:space="preserve"> </t>
        </is>
      </c>
    </row>
    <row r="14">
      <c r="A14" s="4" t="inlineStr">
        <is>
          <t>Total non-employee stock-based compensation expenses</t>
        </is>
      </c>
      <c r="B14" s="6" t="n">
        <v>609240</v>
      </c>
      <c r="C14" s="6" t="n">
        <v>366489</v>
      </c>
      <c r="D14" s="4" t="inlineStr">
        <is>
          <t xml:space="preserve"> </t>
        </is>
      </c>
    </row>
    <row r="15">
      <c r="A15" s="4" t="inlineStr">
        <is>
          <t>Tax benefit percentage</t>
        </is>
      </c>
      <c r="B15" s="11" t="n">
        <v>0.5</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and Equipment Under Capital Leases Based on the Following Useful Lives</t>
        </is>
      </c>
      <c r="B1" s="2" t="inlineStr">
        <is>
          <t>Mar. 31, 2024</t>
        </is>
      </c>
    </row>
    <row r="2">
      <c r="A2" s="4" t="inlineStr">
        <is>
          <t>Minimum [Member] | Buildings and leasehold improvements [Member]</t>
        </is>
      </c>
      <c r="B2" s="4" t="inlineStr">
        <is>
          <t xml:space="preserve"> </t>
        </is>
      </c>
    </row>
    <row r="3">
      <c r="A3" s="3" t="inlineStr">
        <is>
          <t>Schedule of Property and Equipment Under Capital Leases Based on the Following Useful Lives [Line Items]</t>
        </is>
      </c>
      <c r="B3" s="4" t="inlineStr">
        <is>
          <t xml:space="preserve"> </t>
        </is>
      </c>
    </row>
    <row r="4">
      <c r="A4" s="4" t="inlineStr">
        <is>
          <t>Estimated Life</t>
        </is>
      </c>
      <c r="B4" s="4" t="inlineStr">
        <is>
          <t>5 years</t>
        </is>
      </c>
    </row>
    <row r="5">
      <c r="A5" s="4" t="inlineStr">
        <is>
          <t>Minimum [Member] | Machinery and equipment [Member]</t>
        </is>
      </c>
      <c r="B5" s="4" t="inlineStr">
        <is>
          <t xml:space="preserve"> </t>
        </is>
      </c>
    </row>
    <row r="6">
      <c r="A6" s="3" t="inlineStr">
        <is>
          <t>Schedule of Property and Equipment Under Capital Leases Based on the Following Useful Lives [Line Items]</t>
        </is>
      </c>
      <c r="B6" s="4" t="inlineStr">
        <is>
          <t xml:space="preserve"> </t>
        </is>
      </c>
    </row>
    <row r="7">
      <c r="A7" s="4" t="inlineStr">
        <is>
          <t>Estimated Life</t>
        </is>
      </c>
      <c r="B7" s="4" t="inlineStr">
        <is>
          <t>5 years</t>
        </is>
      </c>
    </row>
    <row r="8">
      <c r="A8" s="4" t="inlineStr">
        <is>
          <t>Minimum [Member] | Office equipment [Member]</t>
        </is>
      </c>
      <c r="B8" s="4" t="inlineStr">
        <is>
          <t xml:space="preserve"> </t>
        </is>
      </c>
    </row>
    <row r="9">
      <c r="A9" s="3" t="inlineStr">
        <is>
          <t>Schedule of Property and Equipment Under Capital Leases Based on the Following Useful Lives [Line Items]</t>
        </is>
      </c>
      <c r="B9" s="4" t="inlineStr">
        <is>
          <t xml:space="preserve"> </t>
        </is>
      </c>
    </row>
    <row r="10">
      <c r="A10" s="4" t="inlineStr">
        <is>
          <t>Estimated Life</t>
        </is>
      </c>
      <c r="B10" s="4" t="inlineStr">
        <is>
          <t>3 years</t>
        </is>
      </c>
    </row>
    <row r="11">
      <c r="A11" s="4" t="inlineStr">
        <is>
          <t>Maximum [Member] | Buildings and leasehold improvements [Member]</t>
        </is>
      </c>
      <c r="B11" s="4" t="inlineStr">
        <is>
          <t xml:space="preserve"> </t>
        </is>
      </c>
    </row>
    <row r="12">
      <c r="A12" s="3" t="inlineStr">
        <is>
          <t>Schedule of Property and Equipment Under Capital Leases Based on the Following Useful Lives [Line Items]</t>
        </is>
      </c>
      <c r="B12" s="4" t="inlineStr">
        <is>
          <t xml:space="preserve"> </t>
        </is>
      </c>
    </row>
    <row r="13">
      <c r="A13" s="4" t="inlineStr">
        <is>
          <t>Estimated Life</t>
        </is>
      </c>
      <c r="B13" s="4" t="inlineStr">
        <is>
          <t>50 years</t>
        </is>
      </c>
    </row>
    <row r="14">
      <c r="A14" s="4" t="inlineStr">
        <is>
          <t>Maximum [Member] | Machinery and equipment [Member]</t>
        </is>
      </c>
      <c r="B14" s="4" t="inlineStr">
        <is>
          <t xml:space="preserve"> </t>
        </is>
      </c>
    </row>
    <row r="15">
      <c r="A15" s="3" t="inlineStr">
        <is>
          <t>Schedule of Property and Equipment Under Capital Leases Based on the Following Useful Lives [Line Items]</t>
        </is>
      </c>
      <c r="B15" s="4" t="inlineStr">
        <is>
          <t xml:space="preserve"> </t>
        </is>
      </c>
    </row>
    <row r="16">
      <c r="A16" s="4" t="inlineStr">
        <is>
          <t>Estimated Life</t>
        </is>
      </c>
      <c r="B16" s="4" t="inlineStr">
        <is>
          <t>10 years</t>
        </is>
      </c>
    </row>
    <row r="17">
      <c r="A17" s="4" t="inlineStr">
        <is>
          <t>Maximum [Member] | Office equipment [Member]</t>
        </is>
      </c>
      <c r="B17" s="4" t="inlineStr">
        <is>
          <t xml:space="preserve"> </t>
        </is>
      </c>
    </row>
    <row r="18">
      <c r="A18" s="3" t="inlineStr">
        <is>
          <t>Schedule of Property and Equipment Under Capital Leases Based on the Following Useful Lives [Line Items]</t>
        </is>
      </c>
      <c r="B18" s="4" t="inlineStr">
        <is>
          <t xml:space="preserve"> </t>
        </is>
      </c>
    </row>
    <row r="19">
      <c r="A19" s="4" t="inlineStr">
        <is>
          <t>Estimated Life</t>
        </is>
      </c>
      <c r="B19" s="4" t="inlineStr">
        <is>
          <t>6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and Comprehensive Loss (Unaudited) - USD ($)</t>
        </is>
      </c>
      <c r="C1" s="2" t="inlineStr">
        <is>
          <t>3 Months Ended</t>
        </is>
      </c>
    </row>
    <row r="2">
      <c r="C2" s="2" t="inlineStr">
        <is>
          <t>Mar. 31, 2024</t>
        </is>
      </c>
      <c r="D2" s="2" t="inlineStr">
        <is>
          <t>Mar. 31, 2023</t>
        </is>
      </c>
    </row>
    <row r="3">
      <c r="A3" s="3" t="inlineStr">
        <is>
          <t>Income Statement [Abstract]</t>
        </is>
      </c>
      <c r="C3" s="4" t="inlineStr">
        <is>
          <t xml:space="preserve"> </t>
        </is>
      </c>
      <c r="D3" s="4" t="inlineStr">
        <is>
          <t xml:space="preserve"> </t>
        </is>
      </c>
    </row>
    <row r="4">
      <c r="A4" s="4" t="inlineStr">
        <is>
          <t>Revenues</t>
        </is>
      </c>
      <c r="C4" s="6" t="n">
        <v>1205</v>
      </c>
      <c r="D4" s="6" t="n">
        <v>128272</v>
      </c>
    </row>
    <row r="5">
      <c r="A5" s="4" t="inlineStr">
        <is>
          <t>Cost of revenues</t>
        </is>
      </c>
      <c r="C5" s="5" t="n">
        <v>277</v>
      </c>
      <c r="D5" s="5" t="n">
        <v>60236</v>
      </c>
    </row>
    <row r="6">
      <c r="A6" s="4" t="inlineStr">
        <is>
          <t>Gross (loss) profit</t>
        </is>
      </c>
      <c r="C6" s="5" t="n">
        <v>928</v>
      </c>
      <c r="D6" s="5" t="n">
        <v>68036</v>
      </c>
    </row>
    <row r="7">
      <c r="A7" s="3" t="inlineStr">
        <is>
          <t>Operating expenses</t>
        </is>
      </c>
      <c r="C7" s="4" t="inlineStr">
        <is>
          <t xml:space="preserve"> </t>
        </is>
      </c>
      <c r="D7" s="4" t="inlineStr">
        <is>
          <t xml:space="preserve"> </t>
        </is>
      </c>
    </row>
    <row r="8">
      <c r="A8" s="4" t="inlineStr">
        <is>
          <t>Selling, general and administrative expenses</t>
        </is>
      </c>
      <c r="C8" s="5" t="n">
        <v>831257</v>
      </c>
      <c r="D8" s="5" t="n">
        <v>1272752</v>
      </c>
    </row>
    <row r="9">
      <c r="A9" s="4" t="inlineStr">
        <is>
          <t>Research and development expenses</t>
        </is>
      </c>
      <c r="C9" s="5" t="n">
        <v>69066</v>
      </c>
      <c r="D9" s="5" t="n">
        <v>334979</v>
      </c>
    </row>
    <row r="10">
      <c r="A10" s="4" t="inlineStr">
        <is>
          <t>Stock-based compensation</t>
        </is>
      </c>
      <c r="C10" s="5" t="n">
        <v>2544995</v>
      </c>
      <c r="D10" s="5" t="n">
        <v>366489</v>
      </c>
    </row>
    <row r="11">
      <c r="A11" s="4" t="inlineStr">
        <is>
          <t>Total operating expenses</t>
        </is>
      </c>
      <c r="C11" s="5" t="n">
        <v>3445318</v>
      </c>
      <c r="D11" s="5" t="n">
        <v>1974220</v>
      </c>
    </row>
    <row r="12">
      <c r="A12" s="4" t="inlineStr">
        <is>
          <t>Loss from operations</t>
        </is>
      </c>
      <c r="C12" s="5" t="n">
        <v>-3444390</v>
      </c>
      <c r="D12" s="5" t="n">
        <v>-1906184</v>
      </c>
    </row>
    <row r="13">
      <c r="A13" s="3" t="inlineStr">
        <is>
          <t>Other income (expense)</t>
        </is>
      </c>
      <c r="C13" s="4" t="inlineStr">
        <is>
          <t xml:space="preserve"> </t>
        </is>
      </c>
      <c r="D13" s="4" t="inlineStr">
        <is>
          <t xml:space="preserve"> </t>
        </is>
      </c>
    </row>
    <row r="14">
      <c r="A14" s="4" t="inlineStr">
        <is>
          <t>Interest income</t>
        </is>
      </c>
      <c r="C14" s="5" t="n">
        <v>4049</v>
      </c>
      <c r="D14" s="5" t="n">
        <v>52711</v>
      </c>
    </row>
    <row r="15">
      <c r="A15" s="4" t="inlineStr">
        <is>
          <t>Interest expense</t>
        </is>
      </c>
      <c r="C15" s="5" t="n">
        <v>-684683</v>
      </c>
      <c r="D15" s="5" t="n">
        <v>-56663</v>
      </c>
    </row>
    <row r="16">
      <c r="A16" s="4" t="inlineStr">
        <is>
          <t>Operating sublease income</t>
        </is>
      </c>
      <c r="C16" s="4" t="inlineStr">
        <is>
          <t xml:space="preserve"> </t>
        </is>
      </c>
      <c r="D16" s="5" t="n">
        <v>22100</v>
      </c>
    </row>
    <row r="17">
      <c r="A17" s="4" t="inlineStr">
        <is>
          <t>Gain/(Loss) on foreign exchange changes</t>
        </is>
      </c>
      <c r="C17" s="5" t="n">
        <v>113520</v>
      </c>
      <c r="D17" s="5" t="n">
        <v>-12261</v>
      </c>
    </row>
    <row r="18">
      <c r="A18" s="4" t="inlineStr">
        <is>
          <t>Other (expense) income</t>
        </is>
      </c>
      <c r="C18" s="5" t="n">
        <v>30485</v>
      </c>
      <c r="D18" s="5" t="n">
        <v>3067</v>
      </c>
    </row>
    <row r="19">
      <c r="A19" s="4" t="inlineStr">
        <is>
          <t>Total other income (expense)</t>
        </is>
      </c>
      <c r="C19" s="5" t="n">
        <v>-536629</v>
      </c>
      <c r="D19" s="5" t="n">
        <v>8954</v>
      </c>
    </row>
    <row r="20">
      <c r="A20" s="4" t="inlineStr">
        <is>
          <t>Loss before income tax</t>
        </is>
      </c>
      <c r="C20" s="5" t="n">
        <v>-3981019</v>
      </c>
      <c r="D20" s="5" t="n">
        <v>-1897230</v>
      </c>
    </row>
    <row r="21">
      <c r="A21" s="4" t="inlineStr">
        <is>
          <t>Provision for (benefit from) income tax</t>
        </is>
      </c>
      <c r="C21" s="4" t="inlineStr">
        <is>
          <t xml:space="preserve"> </t>
        </is>
      </c>
      <c r="D21" s="4" t="inlineStr">
        <is>
          <t xml:space="preserve"> </t>
        </is>
      </c>
    </row>
    <row r="22">
      <c r="A22" s="4" t="inlineStr">
        <is>
          <t>Net loss</t>
        </is>
      </c>
      <c r="C22" s="5" t="n">
        <v>-3981019</v>
      </c>
      <c r="D22" s="5" t="n">
        <v>-1897230</v>
      </c>
    </row>
    <row r="23">
      <c r="A23" s="4" t="inlineStr">
        <is>
          <t>Net loss attributable to noncontrolling interests</t>
        </is>
      </c>
      <c r="C23" s="5" t="n">
        <v>-48043</v>
      </c>
      <c r="D23" s="5" t="n">
        <v>-73535</v>
      </c>
    </row>
    <row r="24">
      <c r="A24" s="4" t="inlineStr">
        <is>
          <t>Net loss attributed to ABVC and subsidiaries</t>
        </is>
      </c>
      <c r="C24" s="5" t="n">
        <v>-3932976</v>
      </c>
      <c r="D24" s="5" t="n">
        <v>-1823695</v>
      </c>
    </row>
    <row r="25">
      <c r="A25" s="4" t="inlineStr">
        <is>
          <t>Foreign currency translation adjustment</t>
        </is>
      </c>
      <c r="C25" s="5" t="n">
        <v>-283064</v>
      </c>
      <c r="D25" s="5" t="n">
        <v>29109</v>
      </c>
    </row>
    <row r="26">
      <c r="A26" s="4" t="inlineStr">
        <is>
          <t>Comprehensive loss</t>
        </is>
      </c>
      <c r="C26" s="6" t="n">
        <v>-4216040</v>
      </c>
      <c r="D26" s="6" t="n">
        <v>-1794586</v>
      </c>
    </row>
    <row r="27">
      <c r="A27" s="3" t="inlineStr">
        <is>
          <t>Net loss per share:</t>
        </is>
      </c>
      <c r="C27" s="4" t="inlineStr">
        <is>
          <t xml:space="preserve"> </t>
        </is>
      </c>
      <c r="D27" s="4" t="inlineStr">
        <is>
          <t xml:space="preserve"> </t>
        </is>
      </c>
    </row>
    <row r="28">
      <c r="A28" s="4" t="inlineStr">
        <is>
          <t>Basic (in Dollars per share)</t>
        </is>
      </c>
      <c r="C28" s="8" t="n">
        <v>-0.4</v>
      </c>
      <c r="D28" s="9" t="n">
        <v>-0.55</v>
      </c>
    </row>
    <row r="29">
      <c r="A29" s="3" t="inlineStr">
        <is>
          <t>Weighted average shares used in computing net loss per share of common stock(1):</t>
        </is>
      </c>
      <c r="C29" s="4" t="inlineStr">
        <is>
          <t xml:space="preserve"> </t>
        </is>
      </c>
      <c r="D29" s="4" t="inlineStr">
        <is>
          <t xml:space="preserve"> </t>
        </is>
      </c>
    </row>
    <row r="30">
      <c r="A30" s="4" t="inlineStr">
        <is>
          <t>Basic (in Shares)</t>
        </is>
      </c>
      <c r="B30" s="4" t="inlineStr">
        <is>
          <t>[1]</t>
        </is>
      </c>
      <c r="C30" s="5" t="n">
        <v>9736150</v>
      </c>
      <c r="D30" s="5" t="n">
        <v>3307577</v>
      </c>
    </row>
    <row r="31"/>
    <row r="32">
      <c r="A32" s="4" t="inlineStr">
        <is>
          <t>[1] Prior period results have been adjusted to reflect the 1-for-10 reverse stock split effected on July 25, 2023.</t>
        </is>
      </c>
    </row>
  </sheetData>
  <mergeCells count="4">
    <mergeCell ref="A1:B2"/>
    <mergeCell ref="C1:D1"/>
    <mergeCell ref="A31:C31"/>
    <mergeCell ref="A32:C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U64"/>
  <sheetViews>
    <sheetView workbookViewId="0">
      <selection activeCell="A1" sqref="A1"/>
    </sheetView>
  </sheetViews>
  <sheetFormatPr baseColWidth="8" defaultRowHeight="15"/>
  <cols>
    <col width="80" customWidth="1" min="1" max="1"/>
    <col width="13" customWidth="1" min="2" max="2"/>
    <col width="22" customWidth="1" min="3" max="3"/>
    <col width="29" customWidth="1" min="4" max="4"/>
    <col width="29"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51" customWidth="1" min="13" max="13"/>
    <col width="22" customWidth="1" min="14" max="14"/>
    <col width="80" customWidth="1" min="15" max="15"/>
    <col width="22" customWidth="1" min="16" max="16"/>
    <col width="22" customWidth="1" min="17" max="17"/>
    <col width="22" customWidth="1" min="18" max="18"/>
    <col width="33" customWidth="1" min="19" max="19"/>
    <col width="21" customWidth="1" min="20" max="20"/>
    <col width="14" customWidth="1" min="21" max="21"/>
  </cols>
  <sheetData>
    <row r="1">
      <c r="A1" s="1" t="inlineStr">
        <is>
          <t>Collaborative Agreements (Details)</t>
        </is>
      </c>
      <c r="M1" s="2" t="inlineStr">
        <is>
          <t>1 Months Ended</t>
        </is>
      </c>
      <c r="O1" s="2" t="inlineStr">
        <is>
          <t>3 Months Ended</t>
        </is>
      </c>
      <c r="P1" s="2" t="inlineStr">
        <is>
          <t>12 Months Ended</t>
        </is>
      </c>
    </row>
    <row r="2">
      <c r="C2" s="2" t="inlineStr">
        <is>
          <t>Jun. 10, 2022 USD ($)</t>
        </is>
      </c>
      <c r="D2" s="2" t="inlineStr">
        <is>
          <t>Aug. 05, 2019 USD ($) shares</t>
        </is>
      </c>
      <c r="E2" s="2" t="inlineStr">
        <is>
          <t>Jun. 30, 2019 USD ($) shares</t>
        </is>
      </c>
      <c r="F2" s="2" t="inlineStr">
        <is>
          <t>Sep. 30, 2018 USD ($)</t>
        </is>
      </c>
      <c r="G2" s="2" t="inlineStr">
        <is>
          <t>Dec. 31, 2017 USD ($)</t>
        </is>
      </c>
      <c r="H2" s="2" t="inlineStr">
        <is>
          <t>Sep. 25, 2017 USD ($)</t>
        </is>
      </c>
      <c r="I2" s="2" t="inlineStr">
        <is>
          <t>Aug. 15, 2017 USD ($)</t>
        </is>
      </c>
      <c r="J2" s="2" t="inlineStr">
        <is>
          <t>Aug. 31, 2016 USD ($)</t>
        </is>
      </c>
      <c r="K2" s="2" t="inlineStr">
        <is>
          <t>Aug. 31, 2016 TWD ($)</t>
        </is>
      </c>
      <c r="L2" s="2" t="inlineStr">
        <is>
          <t>Jul. 27, 2016 USD ($)</t>
        </is>
      </c>
      <c r="M2" s="2" t="inlineStr">
        <is>
          <t>Dec. 24, 2018 USD ($) $ / shares $ / shares shares</t>
        </is>
      </c>
      <c r="N2" s="2" t="inlineStr">
        <is>
          <t>Dec. 31, 2015 USD ($)</t>
        </is>
      </c>
      <c r="O2" s="2" t="inlineStr">
        <is>
          <t>Mar. 31, 2024 USD ($) $ / shares</t>
        </is>
      </c>
      <c r="P2" s="2" t="inlineStr">
        <is>
          <t>Dec. 31, 2018 USD ($)</t>
        </is>
      </c>
      <c r="Q2" s="2" t="inlineStr">
        <is>
          <t>Dec. 31, 2015 USD ($)</t>
        </is>
      </c>
      <c r="R2" s="2" t="inlineStr">
        <is>
          <t>Dec. 31, 2015 TWD ($)</t>
        </is>
      </c>
      <c r="S2" s="2" t="inlineStr">
        <is>
          <t>Dec. 31, 2023 USD ($) $ / shares</t>
        </is>
      </c>
      <c r="T2" s="2" t="inlineStr">
        <is>
          <t>Feb. 23, 2023 shares</t>
        </is>
      </c>
      <c r="U2" s="2" t="inlineStr">
        <is>
          <t>Jul. 01, 2022</t>
        </is>
      </c>
    </row>
    <row r="3">
      <c r="A3" s="3" t="inlineStr">
        <is>
          <t>Collaborative Agree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Milestone payments royalty percentag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11" t="n">
        <v>0.12</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llaboration reven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50000000</v>
      </c>
      <c r="S5" s="4" t="inlineStr">
        <is>
          <t xml:space="preserve"> </t>
        </is>
      </c>
      <c r="T5" s="4" t="inlineStr">
        <is>
          <t xml:space="preserve"> </t>
        </is>
      </c>
      <c r="U5" s="4" t="inlineStr">
        <is>
          <t xml:space="preserve"> </t>
        </is>
      </c>
    </row>
    <row r="6">
      <c r="A6" s="4" t="inlineStr">
        <is>
          <t>Cash equivalen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640000</v>
      </c>
      <c r="O6" s="4" t="inlineStr">
        <is>
          <t xml:space="preserve"> </t>
        </is>
      </c>
      <c r="P6" s="4" t="inlineStr">
        <is>
          <t xml:space="preserve"> </t>
        </is>
      </c>
      <c r="Q6" s="6" t="n">
        <v>1640000</v>
      </c>
      <c r="R6" s="4" t="inlineStr">
        <is>
          <t xml:space="preserve"> </t>
        </is>
      </c>
      <c r="S6" s="4" t="inlineStr">
        <is>
          <t xml:space="preserve"> </t>
        </is>
      </c>
      <c r="T6" s="4" t="inlineStr">
        <is>
          <t xml:space="preserve"> </t>
        </is>
      </c>
      <c r="U6" s="4" t="inlineStr">
        <is>
          <t xml:space="preserve"> </t>
        </is>
      </c>
    </row>
    <row r="7">
      <c r="A7" s="4" t="inlineStr">
        <is>
          <t>Value of new shares issued</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0698</v>
      </c>
      <c r="P7" s="4" t="inlineStr">
        <is>
          <t xml:space="preserve"> </t>
        </is>
      </c>
      <c r="Q7" s="4" t="inlineStr">
        <is>
          <t xml:space="preserve"> </t>
        </is>
      </c>
      <c r="R7" s="4" t="inlineStr">
        <is>
          <t xml:space="preserve"> </t>
        </is>
      </c>
      <c r="S7" s="6" t="n">
        <v>7940</v>
      </c>
      <c r="T7" s="4" t="inlineStr">
        <is>
          <t xml:space="preserve"> </t>
        </is>
      </c>
      <c r="U7" s="4" t="inlineStr">
        <is>
          <t xml:space="preserve"> </t>
        </is>
      </c>
    </row>
    <row r="8">
      <c r="A8" s="4" t="inlineStr">
        <is>
          <t>Common stock price (in New Dollars per share) | $ /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5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ommon stock per share price (in Dollars per share) | $ /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9" t="n">
        <v>1.64</v>
      </c>
      <c r="N9" s="4" t="inlineStr">
        <is>
          <t xml:space="preserve"> </t>
        </is>
      </c>
      <c r="O9" s="7" t="n">
        <v>0.001</v>
      </c>
      <c r="P9" s="4" t="inlineStr">
        <is>
          <t xml:space="preserve"> </t>
        </is>
      </c>
      <c r="Q9" s="4" t="inlineStr">
        <is>
          <t xml:space="preserve"> </t>
        </is>
      </c>
      <c r="R9" s="4" t="inlineStr">
        <is>
          <t xml:space="preserve"> </t>
        </is>
      </c>
      <c r="S9" s="7" t="n">
        <v>0.001</v>
      </c>
      <c r="T9" s="4" t="inlineStr">
        <is>
          <t xml:space="preserve"> </t>
        </is>
      </c>
      <c r="U9" s="4" t="inlineStr">
        <is>
          <t xml:space="preserve"> </t>
        </is>
      </c>
    </row>
    <row r="10">
      <c r="A10" s="4" t="inlineStr">
        <is>
          <t>Equity method long term investment (in Shares) |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530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Recognized investment los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549</v>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ervice agreement eligibility amount</t>
        </is>
      </c>
      <c r="C12" s="6" t="n">
        <v>3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Milestone regulatory payment amount period</t>
        </is>
      </c>
      <c r="C13" s="4" t="inlineStr">
        <is>
          <t>3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Loan amou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00000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ercentage of working capital convertible loan</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11" t="n">
        <v>0.05</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Fixed conversion price equal (in Dollars per share) | $ /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hares issued (in Shares) |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5291667</v>
      </c>
      <c r="U17" s="4" t="inlineStr">
        <is>
          <t xml:space="preserve"> </t>
        </is>
      </c>
    </row>
    <row r="18">
      <c r="A18" s="4" t="inlineStr">
        <is>
          <t>BioLite Taiwan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Collaborative Agreement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ollaboration revenu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50000000</v>
      </c>
      <c r="R20" s="4" t="inlineStr">
        <is>
          <t xml:space="preserve"> </t>
        </is>
      </c>
      <c r="S20" s="4" t="inlineStr">
        <is>
          <t xml:space="preserve"> </t>
        </is>
      </c>
      <c r="T20" s="4" t="inlineStr">
        <is>
          <t xml:space="preserve"> </t>
        </is>
      </c>
      <c r="U20" s="4" t="inlineStr">
        <is>
          <t xml:space="preserve"> </t>
        </is>
      </c>
    </row>
    <row r="21">
      <c r="A21" s="4" t="inlineStr">
        <is>
          <t>Cash equivale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640000</v>
      </c>
      <c r="O21" s="4" t="inlineStr">
        <is>
          <t xml:space="preserve"> </t>
        </is>
      </c>
      <c r="P21" s="4" t="inlineStr">
        <is>
          <t xml:space="preserve"> </t>
        </is>
      </c>
      <c r="Q21" s="5" t="n">
        <v>1640000</v>
      </c>
      <c r="R21" s="4" t="inlineStr">
        <is>
          <t xml:space="preserve"> </t>
        </is>
      </c>
      <c r="S21" s="4" t="inlineStr">
        <is>
          <t xml:space="preserve"> </t>
        </is>
      </c>
      <c r="T21" s="4" t="inlineStr">
        <is>
          <t xml:space="preserve"> </t>
        </is>
      </c>
      <c r="U21" s="4" t="inlineStr">
        <is>
          <t xml:space="preserve"> </t>
        </is>
      </c>
    </row>
    <row r="22">
      <c r="A22" s="4" t="inlineStr">
        <is>
          <t>BHK Co-Development Agreement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Collaborative Agreement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Milestone payme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1649000</v>
      </c>
      <c r="L24" s="6" t="n">
        <v>1000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escription of payment settlemen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Upon the signing of the BHK
Co-Development Agreement: $1 million, or 10% of total payment
●Upon the first Investigational
New Drug (IND) submission and BioLite Taiwan will deliver all data to BHK according to FDA Reviewing requirement: $1 million, or 10%
of total payment
●At the completion of first
phase II clinical trial: $1 million, or 10% of total payment
●At the initiation of phase
III of clinical trial research: $3 million, or 30% of total payment
●Upon the New Drug Application
(NDA) submission: $4 million, or 40% of total payment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Upfront cash payme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000000</v>
      </c>
      <c r="O26" s="4" t="inlineStr">
        <is>
          <t xml:space="preserve"> </t>
        </is>
      </c>
      <c r="P26" s="4" t="inlineStr">
        <is>
          <t xml:space="preserve"> </t>
        </is>
      </c>
      <c r="Q26" s="6" t="n">
        <v>1000000</v>
      </c>
      <c r="R26" s="4" t="inlineStr">
        <is>
          <t xml:space="preserve"> </t>
        </is>
      </c>
      <c r="S26" s="4" t="inlineStr">
        <is>
          <t xml:space="preserve"> </t>
        </is>
      </c>
      <c r="T26" s="4" t="inlineStr">
        <is>
          <t xml:space="preserve"> </t>
        </is>
      </c>
      <c r="U26" s="4" t="inlineStr">
        <is>
          <t xml:space="preserve"> </t>
        </is>
      </c>
    </row>
    <row r="27">
      <c r="A27" s="4" t="inlineStr">
        <is>
          <t>Data and development percentag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1" t="n">
        <v>0.1</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Total cash amou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000000</v>
      </c>
      <c r="K28" s="4" t="inlineStr">
        <is>
          <t xml:space="preserve"> </t>
        </is>
      </c>
      <c r="L28" s="4" t="inlineStr">
        <is>
          <t xml:space="preserve"> </t>
        </is>
      </c>
      <c r="M28" s="4" t="inlineStr">
        <is>
          <t xml:space="preserve"> </t>
        </is>
      </c>
      <c r="N28" s="6" t="n">
        <v>10000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o-Dev Agreemen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Collaborative Agreement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Data and development percentag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11" t="n">
        <v>0.5</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ash amou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0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Addition cash payme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300000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Additional paid-in capital</t>
        </is>
      </c>
      <c r="C34" s="4" t="inlineStr">
        <is>
          <t xml:space="preserve"> </t>
        </is>
      </c>
      <c r="D34" s="4" t="inlineStr">
        <is>
          <t xml:space="preserve"> </t>
        </is>
      </c>
      <c r="E34" s="4" t="inlineStr">
        <is>
          <t xml:space="preserve"> </t>
        </is>
      </c>
      <c r="F34" s="4" t="inlineStr">
        <is>
          <t xml:space="preserve"> </t>
        </is>
      </c>
      <c r="G34" s="6" t="n">
        <v>3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ash received</t>
        </is>
      </c>
      <c r="C35" s="4" t="inlineStr">
        <is>
          <t xml:space="preserve"> </t>
        </is>
      </c>
      <c r="D35" s="4" t="inlineStr">
        <is>
          <t xml:space="preserve"> </t>
        </is>
      </c>
      <c r="E35" s="4" t="inlineStr">
        <is>
          <t xml:space="preserve"> </t>
        </is>
      </c>
      <c r="F35" s="4" t="inlineStr">
        <is>
          <t xml:space="preserve"> </t>
        </is>
      </c>
      <c r="G35" s="5" t="n">
        <v>45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Rgene Corporation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Collaborative Agreement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Value of new shares issue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25500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ollaborative Agreement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Collaborative Agreement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Data and development percenta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11" t="n">
        <v>0.5</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Total cash amount</t>
        </is>
      </c>
      <c r="C42" s="4" t="inlineStr">
        <is>
          <t xml:space="preserve"> </t>
        </is>
      </c>
      <c r="D42" s="4" t="inlineStr">
        <is>
          <t xml:space="preserve"> </t>
        </is>
      </c>
      <c r="E42" s="4" t="inlineStr">
        <is>
          <t xml:space="preserve"> </t>
        </is>
      </c>
      <c r="F42" s="6" t="n">
        <v>3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ash amou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3000000</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Licensing rights</t>
        </is>
      </c>
      <c r="C44" s="4" t="inlineStr">
        <is>
          <t xml:space="preserve"> </t>
        </is>
      </c>
      <c r="D44" s="4" t="inlineStr">
        <is>
          <t xml:space="preserve"> </t>
        </is>
      </c>
      <c r="E44" s="4" t="inlineStr">
        <is>
          <t xml:space="preserve"> </t>
        </is>
      </c>
      <c r="F44" s="4" t="inlineStr">
        <is>
          <t xml:space="preserve"> </t>
        </is>
      </c>
      <c r="G44" s="4" t="inlineStr">
        <is>
          <t xml:space="preserve"> </t>
        </is>
      </c>
      <c r="H44" s="6" t="n">
        <v>3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Research and development expense</t>
        </is>
      </c>
      <c r="C45" s="4" t="inlineStr">
        <is>
          <t xml:space="preserve"> </t>
        </is>
      </c>
      <c r="D45" s="4" t="inlineStr">
        <is>
          <t xml:space="preserve"> </t>
        </is>
      </c>
      <c r="E45" s="4" t="inlineStr">
        <is>
          <t xml:space="preserve"> </t>
        </is>
      </c>
      <c r="F45" s="4" t="inlineStr">
        <is>
          <t xml:space="preserve"> </t>
        </is>
      </c>
      <c r="G45" s="6" t="n">
        <v>30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BioFirst Corporation Purchase Agreement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Collaborative Agreement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hares issued (in Shares) | shares</t>
        </is>
      </c>
      <c r="C48" s="4" t="inlineStr">
        <is>
          <t xml:space="preserve"> </t>
        </is>
      </c>
      <c r="D48" s="5" t="n">
        <v>414702</v>
      </c>
      <c r="E48" s="5" t="n">
        <v>42857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ommon stock consideration</t>
        </is>
      </c>
      <c r="C49" s="4" t="inlineStr">
        <is>
          <t xml:space="preserve"> </t>
        </is>
      </c>
      <c r="D49" s="6" t="n">
        <v>2902911</v>
      </c>
      <c r="E49" s="6" t="n">
        <v>3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Rgene Corporation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Collaborative Agreement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Ownership percentag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10" t="n">
        <v>0.2665</v>
      </c>
      <c r="P52" s="4" t="inlineStr">
        <is>
          <t xml:space="preserve"> </t>
        </is>
      </c>
      <c r="Q52" s="4" t="inlineStr">
        <is>
          <t xml:space="preserve"> </t>
        </is>
      </c>
      <c r="R52" s="4" t="inlineStr">
        <is>
          <t xml:space="preserve"> </t>
        </is>
      </c>
      <c r="S52" s="10" t="n">
        <v>0.2665</v>
      </c>
      <c r="T52" s="4" t="inlineStr">
        <is>
          <t xml:space="preserve"> </t>
        </is>
      </c>
      <c r="U52" s="4" t="inlineStr">
        <is>
          <t xml:space="preserve"> </t>
        </is>
      </c>
    </row>
    <row r="53">
      <c r="A53" s="4" t="inlineStr">
        <is>
          <t>Ownership percentag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10" t="n">
        <v>0.128</v>
      </c>
    </row>
    <row r="54">
      <c r="A54" s="4" t="inlineStr">
        <is>
          <t>Rgene Corporation [Member] | Service Agreement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Collaborative Agreement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Ownership percentag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10" t="n">
        <v>0.3162</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Rgene Corporation [Member] | Co-Dev Agreement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Collaborative Agreement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Ownership percentag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10" t="n">
        <v>0.064</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Rgene Studies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Collaborative Agreement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Ownership percentag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11" t="n">
        <v>0.2</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row r="64">
      <c r="A64" s="4" t="inlineStr">
        <is>
          <t>[1] Prior period results have been
adjusted to reflect the 1-for-10 reverse stock split effected on July 25, 2023.</t>
        </is>
      </c>
    </row>
  </sheetData>
  <mergeCells count="6">
    <mergeCell ref="A1:B2"/>
    <mergeCell ref="J1:K1"/>
    <mergeCell ref="M1:N1"/>
    <mergeCell ref="P1:R1"/>
    <mergeCell ref="A63:T63"/>
    <mergeCell ref="A64:T6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4</t>
        </is>
      </c>
      <c r="C2" s="2" t="inlineStr">
        <is>
          <t>Mar. 31, 2023</t>
        </is>
      </c>
    </row>
    <row r="3">
      <c r="A3" s="3" t="inlineStr">
        <is>
          <t>Property and Equipment [Line Items]</t>
        </is>
      </c>
      <c r="B3" s="4" t="inlineStr">
        <is>
          <t xml:space="preserve"> </t>
        </is>
      </c>
      <c r="C3" s="4" t="inlineStr">
        <is>
          <t xml:space="preserve"> </t>
        </is>
      </c>
    </row>
    <row r="4">
      <c r="A4" s="4" t="inlineStr">
        <is>
          <t>Amouunt of valuation property</t>
        </is>
      </c>
      <c r="B4" s="6" t="n">
        <v>37000000</v>
      </c>
      <c r="C4" s="4" t="inlineStr">
        <is>
          <t xml:space="preserve"> </t>
        </is>
      </c>
    </row>
    <row r="5">
      <c r="A5" s="4" t="inlineStr">
        <is>
          <t>Value of acquired amount</t>
        </is>
      </c>
      <c r="B5" s="6" t="n">
        <v>7400000</v>
      </c>
      <c r="C5" s="4" t="inlineStr">
        <is>
          <t xml:space="preserve"> </t>
        </is>
      </c>
    </row>
    <row r="6">
      <c r="A6" s="4" t="inlineStr">
        <is>
          <t>Aggregate shares (in Shares)</t>
        </is>
      </c>
      <c r="B6" s="5" t="n">
        <v>370000</v>
      </c>
      <c r="C6" s="4" t="inlineStr">
        <is>
          <t xml:space="preserve"> </t>
        </is>
      </c>
    </row>
    <row r="7">
      <c r="A7" s="4" t="inlineStr">
        <is>
          <t>Share price (in Dollars per share)</t>
        </is>
      </c>
      <c r="B7" s="6" t="n">
        <v>20</v>
      </c>
      <c r="C7" s="4" t="inlineStr">
        <is>
          <t xml:space="preserve"> </t>
        </is>
      </c>
    </row>
    <row r="8">
      <c r="A8" s="4" t="inlineStr">
        <is>
          <t>Depreciation expenses</t>
        </is>
      </c>
      <c r="B8" s="6" t="n">
        <v>1286</v>
      </c>
      <c r="C8" s="6" t="n">
        <v>6493</v>
      </c>
    </row>
    <row r="9">
      <c r="A9" s="4" t="inlineStr">
        <is>
          <t>Construction in Progress [Member]</t>
        </is>
      </c>
      <c r="B9" s="4" t="inlineStr">
        <is>
          <t xml:space="preserve"> </t>
        </is>
      </c>
      <c r="C9" s="4" t="inlineStr">
        <is>
          <t xml:space="preserve"> </t>
        </is>
      </c>
    </row>
    <row r="10">
      <c r="A10" s="3" t="inlineStr">
        <is>
          <t>Property and Equipment [Line Items]</t>
        </is>
      </c>
      <c r="B10" s="4" t="inlineStr">
        <is>
          <t xml:space="preserve"> </t>
        </is>
      </c>
      <c r="C10" s="4" t="inlineStr">
        <is>
          <t xml:space="preserve"> </t>
        </is>
      </c>
    </row>
    <row r="11">
      <c r="A11" s="4" t="inlineStr">
        <is>
          <t>Ownership percentage</t>
        </is>
      </c>
      <c r="B11" s="11" t="n">
        <v>0.2</v>
      </c>
      <c r="C11" s="4" t="inlineStr">
        <is>
          <t xml:space="preserve"> </t>
        </is>
      </c>
    </row>
    <row r="12">
      <c r="A12" s="4" t="inlineStr">
        <is>
          <t>Zhonghui [Member]</t>
        </is>
      </c>
      <c r="B12" s="4" t="inlineStr">
        <is>
          <t xml:space="preserve"> </t>
        </is>
      </c>
      <c r="C12" s="4" t="inlineStr">
        <is>
          <t xml:space="preserve"> </t>
        </is>
      </c>
    </row>
    <row r="13">
      <c r="A13" s="3" t="inlineStr">
        <is>
          <t>Property and Equipment [Line Items]</t>
        </is>
      </c>
      <c r="B13" s="4" t="inlineStr">
        <is>
          <t xml:space="preserve"> </t>
        </is>
      </c>
      <c r="C13" s="4" t="inlineStr">
        <is>
          <t xml:space="preserve"> </t>
        </is>
      </c>
    </row>
    <row r="14">
      <c r="A14" s="4" t="inlineStr">
        <is>
          <t>Ownership percentage</t>
        </is>
      </c>
      <c r="B14" s="11" t="n">
        <v>0.2</v>
      </c>
      <c r="C1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Mar. 31, 2024</t>
        </is>
      </c>
      <c r="C1" s="2" t="inlineStr">
        <is>
          <t>Dec. 31, 2023</t>
        </is>
      </c>
    </row>
    <row r="2">
      <c r="A2" s="3" t="inlineStr">
        <is>
          <t>Schedule of Property and Equipment [Line Items]</t>
        </is>
      </c>
      <c r="B2" s="4" t="inlineStr">
        <is>
          <t xml:space="preserve"> </t>
        </is>
      </c>
      <c r="C2" s="4" t="inlineStr">
        <is>
          <t xml:space="preserve"> </t>
        </is>
      </c>
    </row>
    <row r="3">
      <c r="A3" s="4" t="inlineStr">
        <is>
          <t>Property and equipment, gross</t>
        </is>
      </c>
      <c r="B3" s="6" t="n">
        <v>11271552</v>
      </c>
      <c r="C3" s="6" t="n">
        <v>11304319</v>
      </c>
    </row>
    <row r="4">
      <c r="A4" s="4" t="inlineStr">
        <is>
          <t>Less: accumulated depreciation</t>
        </is>
      </c>
      <c r="B4" s="5" t="n">
        <v>-3322402</v>
      </c>
      <c r="C4" s="5" t="n">
        <v>-3335041</v>
      </c>
    </row>
    <row r="5">
      <c r="A5" s="4" t="inlineStr">
        <is>
          <t>Property and equipment, net</t>
        </is>
      </c>
      <c r="B5" s="5" t="n">
        <v>7949150</v>
      </c>
      <c r="C5" s="5" t="n">
        <v>7969278</v>
      </c>
    </row>
    <row r="6">
      <c r="A6" s="4" t="inlineStr">
        <is>
          <t>Land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5" t="n">
        <v>347856</v>
      </c>
      <c r="C8" s="5" t="n">
        <v>363416</v>
      </c>
    </row>
    <row r="9">
      <c r="A9" s="4" t="inlineStr">
        <is>
          <t>Construction-in-Progress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5" t="n">
        <v>7400000</v>
      </c>
      <c r="C11" s="5" t="n">
        <v>7400000</v>
      </c>
    </row>
    <row r="12">
      <c r="A12" s="4" t="inlineStr">
        <is>
          <t>Buildings and Leasehold Improvements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5" t="n">
        <v>2222222</v>
      </c>
      <c r="C14" s="5" t="n">
        <v>2227431</v>
      </c>
    </row>
    <row r="15">
      <c r="A15" s="4" t="inlineStr">
        <is>
          <t>Machinery and Equipment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5" t="n">
        <v>1133899</v>
      </c>
      <c r="C17" s="5" t="n">
        <v>1138675</v>
      </c>
    </row>
    <row r="18">
      <c r="A18" s="4" t="inlineStr">
        <is>
          <t>Office Equipment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Property and equipment, gross</t>
        </is>
      </c>
      <c r="B20" s="6" t="n">
        <v>167575</v>
      </c>
      <c r="C20" s="6" t="n">
        <v>1747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2" customWidth="1" min="1" max="1"/>
    <col width="15" customWidth="1" min="2" max="2"/>
    <col width="16" customWidth="1" min="3" max="3"/>
    <col width="14" customWidth="1" min="4" max="4"/>
    <col width="14" customWidth="1" min="5" max="5"/>
  </cols>
  <sheetData>
    <row r="1">
      <c r="A1" s="1" t="inlineStr">
        <is>
          <t>Long-Term Investments (Details) - USD ($)</t>
        </is>
      </c>
      <c r="B1" s="2" t="inlineStr">
        <is>
          <t>3 Months Ended</t>
        </is>
      </c>
      <c r="C1" s="2" t="inlineStr">
        <is>
          <t>12 Months Ended</t>
        </is>
      </c>
    </row>
    <row r="2">
      <c r="B2" s="2" t="inlineStr">
        <is>
          <t>Mar. 31, 2024</t>
        </is>
      </c>
      <c r="C2" s="2" t="inlineStr">
        <is>
          <t>Dec. 31, 2023</t>
        </is>
      </c>
      <c r="D2" s="2" t="inlineStr">
        <is>
          <t>Dec. 31, 2022</t>
        </is>
      </c>
      <c r="E2" s="2" t="inlineStr">
        <is>
          <t>Feb. 23, 2023</t>
        </is>
      </c>
    </row>
    <row r="3">
      <c r="A3" s="3" t="inlineStr">
        <is>
          <t>Long-Term Investments [Line Items]</t>
        </is>
      </c>
      <c r="B3" s="4" t="inlineStr">
        <is>
          <t xml:space="preserve"> </t>
        </is>
      </c>
      <c r="C3" s="4" t="inlineStr">
        <is>
          <t xml:space="preserve"> </t>
        </is>
      </c>
      <c r="D3" s="4" t="inlineStr">
        <is>
          <t xml:space="preserve"> </t>
        </is>
      </c>
      <c r="E3" s="4" t="inlineStr">
        <is>
          <t xml:space="preserve"> </t>
        </is>
      </c>
    </row>
    <row r="4">
      <c r="A4" s="4" t="inlineStr">
        <is>
          <t>Percentage of common stock shares</t>
        </is>
      </c>
      <c r="B4" s="10" t="n">
        <v>0.2665</v>
      </c>
      <c r="C4" s="10" t="n">
        <v>0.2665</v>
      </c>
      <c r="D4" s="4" t="inlineStr">
        <is>
          <t xml:space="preserve"> </t>
        </is>
      </c>
      <c r="E4" s="4" t="inlineStr">
        <is>
          <t xml:space="preserve"> </t>
        </is>
      </c>
    </row>
    <row r="5">
      <c r="A5" s="4" t="inlineStr">
        <is>
          <t>Aggregate amount (in Dollars)</t>
        </is>
      </c>
      <c r="B5" s="4" t="inlineStr">
        <is>
          <t xml:space="preserve"> </t>
        </is>
      </c>
      <c r="C5" s="6" t="n">
        <v>2688578</v>
      </c>
      <c r="D5" s="4" t="inlineStr">
        <is>
          <t xml:space="preserve"> </t>
        </is>
      </c>
      <c r="E5" s="4" t="inlineStr">
        <is>
          <t xml:space="preserve"> </t>
        </is>
      </c>
    </row>
    <row r="6">
      <c r="A6" s="4" t="inlineStr">
        <is>
          <t>Prepayment amount (in Dollars)</t>
        </is>
      </c>
      <c r="B6" s="4" t="inlineStr">
        <is>
          <t xml:space="preserve"> </t>
        </is>
      </c>
      <c r="C6" s="4" t="inlineStr">
        <is>
          <t xml:space="preserve"> </t>
        </is>
      </c>
      <c r="D6" s="6" t="n">
        <v>1895556</v>
      </c>
      <c r="E6" s="4" t="inlineStr">
        <is>
          <t xml:space="preserve"> </t>
        </is>
      </c>
    </row>
    <row r="7">
      <c r="A7" s="4" t="inlineStr">
        <is>
          <t>Converted shares (in Shares)</t>
        </is>
      </c>
      <c r="B7" s="4" t="inlineStr">
        <is>
          <t xml:space="preserve"> </t>
        </is>
      </c>
      <c r="C7" s="4" t="inlineStr">
        <is>
          <t xml:space="preserve"> </t>
        </is>
      </c>
      <c r="D7" s="5" t="n">
        <v>994450</v>
      </c>
      <c r="E7" s="4" t="inlineStr">
        <is>
          <t xml:space="preserve"> </t>
        </is>
      </c>
    </row>
    <row r="8">
      <c r="A8" s="4" t="inlineStr">
        <is>
          <t>Shares issued (in Shares)</t>
        </is>
      </c>
      <c r="B8" s="4" t="inlineStr">
        <is>
          <t xml:space="preserve"> </t>
        </is>
      </c>
      <c r="C8" s="4" t="inlineStr">
        <is>
          <t xml:space="preserve"> </t>
        </is>
      </c>
      <c r="D8" s="4" t="inlineStr">
        <is>
          <t xml:space="preserve"> </t>
        </is>
      </c>
      <c r="E8" s="5" t="n">
        <v>5291667</v>
      </c>
    </row>
    <row r="9">
      <c r="A9" s="4" t="inlineStr">
        <is>
          <t>BioFirst Corporation [Member]</t>
        </is>
      </c>
      <c r="B9" s="4" t="inlineStr">
        <is>
          <t xml:space="preserve"> </t>
        </is>
      </c>
      <c r="C9" s="4" t="inlineStr">
        <is>
          <t xml:space="preserve"> </t>
        </is>
      </c>
      <c r="D9" s="4" t="inlineStr">
        <is>
          <t xml:space="preserve"> </t>
        </is>
      </c>
      <c r="E9" s="4" t="inlineStr">
        <is>
          <t xml:space="preserve"> </t>
        </is>
      </c>
    </row>
    <row r="10">
      <c r="A10" s="3" t="inlineStr">
        <is>
          <t>Long-Term Investments [Line Items]</t>
        </is>
      </c>
      <c r="B10" s="4" t="inlineStr">
        <is>
          <t xml:space="preserve"> </t>
        </is>
      </c>
      <c r="C10" s="4" t="inlineStr">
        <is>
          <t xml:space="preserve"> </t>
        </is>
      </c>
      <c r="D10" s="4" t="inlineStr">
        <is>
          <t xml:space="preserve"> </t>
        </is>
      </c>
      <c r="E10" s="4" t="inlineStr">
        <is>
          <t xml:space="preserve"> </t>
        </is>
      </c>
    </row>
    <row r="11">
      <c r="A11" s="4" t="inlineStr">
        <is>
          <t>Percentage of common stock shares</t>
        </is>
      </c>
      <c r="B11" s="10" t="n">
        <v>0.1868</v>
      </c>
      <c r="C11" s="10" t="n">
        <v>0.1868</v>
      </c>
      <c r="D11" s="4" t="inlineStr">
        <is>
          <t xml:space="preserve"> </t>
        </is>
      </c>
      <c r="E11" s="4" t="inlineStr">
        <is>
          <t xml:space="preserve"> </t>
        </is>
      </c>
    </row>
    <row r="12">
      <c r="A12" s="4" t="inlineStr">
        <is>
          <t>Shares issued (in Shares)</t>
        </is>
      </c>
      <c r="B12" s="5" t="n">
        <v>1124842</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vestments (Details) - Schedule of Ownership Percentages of Each Investee</t>
        </is>
      </c>
      <c r="B1" s="2" t="inlineStr">
        <is>
          <t>3 Months Ended</t>
        </is>
      </c>
    </row>
    <row r="2">
      <c r="B2" s="2" t="inlineStr">
        <is>
          <t>Mar. 31, 2024</t>
        </is>
      </c>
      <c r="C2" s="2" t="inlineStr">
        <is>
          <t>Dec. 31, 2023</t>
        </is>
      </c>
    </row>
    <row r="3">
      <c r="A3" s="4" t="inlineStr">
        <is>
          <t>Braingenesis Biotechnology Co., Ltd. [Member]</t>
        </is>
      </c>
      <c r="B3" s="4" t="inlineStr">
        <is>
          <t xml:space="preserve"> </t>
        </is>
      </c>
      <c r="C3" s="4" t="inlineStr">
        <is>
          <t xml:space="preserve"> </t>
        </is>
      </c>
    </row>
    <row r="4">
      <c r="A4" s="3" t="inlineStr">
        <is>
          <t>Schedule of Ownership Percentages of Each Investee [Line Items]</t>
        </is>
      </c>
      <c r="B4" s="4" t="inlineStr">
        <is>
          <t xml:space="preserve"> </t>
        </is>
      </c>
      <c r="C4" s="4" t="inlineStr">
        <is>
          <t xml:space="preserve"> </t>
        </is>
      </c>
    </row>
    <row r="5">
      <c r="A5" s="4" t="inlineStr">
        <is>
          <t>Ownership percentage</t>
        </is>
      </c>
      <c r="B5" s="10" t="n">
        <v>0.0017</v>
      </c>
      <c r="C5" s="10" t="n">
        <v>0.0017</v>
      </c>
    </row>
    <row r="6">
      <c r="A6" s="4" t="inlineStr">
        <is>
          <t>Accounting treatments</t>
        </is>
      </c>
      <c r="B6" s="4" t="inlineStr">
        <is>
          <t>Cost Method</t>
        </is>
      </c>
      <c r="C6" s="4" t="inlineStr">
        <is>
          <t xml:space="preserve"> </t>
        </is>
      </c>
    </row>
    <row r="7">
      <c r="A7" s="4" t="inlineStr">
        <is>
          <t>Genepharm Biotech Corporation [Member]</t>
        </is>
      </c>
      <c r="B7" s="4" t="inlineStr">
        <is>
          <t xml:space="preserve"> </t>
        </is>
      </c>
      <c r="C7" s="4" t="inlineStr">
        <is>
          <t xml:space="preserve"> </t>
        </is>
      </c>
    </row>
    <row r="8">
      <c r="A8" s="3" t="inlineStr">
        <is>
          <t>Schedule of Ownership Percentages of Each Investee [Line Items]</t>
        </is>
      </c>
      <c r="B8" s="4" t="inlineStr">
        <is>
          <t xml:space="preserve"> </t>
        </is>
      </c>
      <c r="C8" s="4" t="inlineStr">
        <is>
          <t xml:space="preserve"> </t>
        </is>
      </c>
    </row>
    <row r="9">
      <c r="A9" s="4" t="inlineStr">
        <is>
          <t>Ownership percentage</t>
        </is>
      </c>
      <c r="B9" s="10" t="n">
        <v>0.0067</v>
      </c>
      <c r="C9" s="10" t="n">
        <v>0.0067</v>
      </c>
    </row>
    <row r="10">
      <c r="A10" s="4" t="inlineStr">
        <is>
          <t>Accounting treatments</t>
        </is>
      </c>
      <c r="B10" s="4" t="inlineStr">
        <is>
          <t>Cost Method</t>
        </is>
      </c>
      <c r="C10" s="4" t="inlineStr">
        <is>
          <t xml:space="preserve"> </t>
        </is>
      </c>
    </row>
    <row r="11">
      <c r="A11" s="4" t="inlineStr">
        <is>
          <t>BioHopeKing Corporation [Member]</t>
        </is>
      </c>
      <c r="B11" s="4" t="inlineStr">
        <is>
          <t xml:space="preserve"> </t>
        </is>
      </c>
      <c r="C11" s="4" t="inlineStr">
        <is>
          <t xml:space="preserve"> </t>
        </is>
      </c>
    </row>
    <row r="12">
      <c r="A12" s="3" t="inlineStr">
        <is>
          <t>Schedule of Ownership Percentages of Each Investee [Line Items]</t>
        </is>
      </c>
      <c r="B12" s="4" t="inlineStr">
        <is>
          <t xml:space="preserve"> </t>
        </is>
      </c>
      <c r="C12" s="4" t="inlineStr">
        <is>
          <t xml:space="preserve"> </t>
        </is>
      </c>
    </row>
    <row r="13">
      <c r="A13" s="4" t="inlineStr">
        <is>
          <t>Ownership percentage</t>
        </is>
      </c>
      <c r="B13" s="10" t="n">
        <v>0.059</v>
      </c>
      <c r="C13" s="10" t="n">
        <v>0.059</v>
      </c>
    </row>
    <row r="14">
      <c r="A14" s="4" t="inlineStr">
        <is>
          <t>Accounting treatments</t>
        </is>
      </c>
      <c r="B14" s="4" t="inlineStr">
        <is>
          <t>Cost Method</t>
        </is>
      </c>
      <c r="C14" s="4" t="inlineStr">
        <is>
          <t xml:space="preserve"> </t>
        </is>
      </c>
    </row>
    <row r="15">
      <c r="A15" s="4" t="inlineStr">
        <is>
          <t>BioFirst Corporation [Member]</t>
        </is>
      </c>
      <c r="B15" s="4" t="inlineStr">
        <is>
          <t xml:space="preserve"> </t>
        </is>
      </c>
      <c r="C15" s="4" t="inlineStr">
        <is>
          <t xml:space="preserve"> </t>
        </is>
      </c>
    </row>
    <row r="16">
      <c r="A16" s="3" t="inlineStr">
        <is>
          <t>Schedule of Ownership Percentages of Each Investee [Line Items]</t>
        </is>
      </c>
      <c r="B16" s="4" t="inlineStr">
        <is>
          <t xml:space="preserve"> </t>
        </is>
      </c>
      <c r="C16" s="4" t="inlineStr">
        <is>
          <t xml:space="preserve"> </t>
        </is>
      </c>
    </row>
    <row r="17">
      <c r="A17" s="4" t="inlineStr">
        <is>
          <t>Ownership percentage</t>
        </is>
      </c>
      <c r="B17" s="10" t="n">
        <v>0.1868</v>
      </c>
      <c r="C17" s="10" t="n">
        <v>0.1868</v>
      </c>
    </row>
    <row r="18">
      <c r="A18" s="4" t="inlineStr">
        <is>
          <t>Accounting treatments</t>
        </is>
      </c>
      <c r="B18" s="4" t="inlineStr">
        <is>
          <t>Equity Method</t>
        </is>
      </c>
      <c r="C18" s="4" t="inlineStr">
        <is>
          <t xml:space="preserve"> </t>
        </is>
      </c>
    </row>
    <row r="19">
      <c r="A19" s="4" t="inlineStr">
        <is>
          <t>Rgene Corporation [Member]</t>
        </is>
      </c>
      <c r="B19" s="4" t="inlineStr">
        <is>
          <t xml:space="preserve"> </t>
        </is>
      </c>
      <c r="C19" s="4" t="inlineStr">
        <is>
          <t xml:space="preserve"> </t>
        </is>
      </c>
    </row>
    <row r="20">
      <c r="A20" s="3" t="inlineStr">
        <is>
          <t>Schedule of Ownership Percentages of Each Investee [Line Items]</t>
        </is>
      </c>
      <c r="B20" s="4" t="inlineStr">
        <is>
          <t xml:space="preserve"> </t>
        </is>
      </c>
      <c r="C20" s="4" t="inlineStr">
        <is>
          <t xml:space="preserve"> </t>
        </is>
      </c>
    </row>
    <row r="21">
      <c r="A21" s="4" t="inlineStr">
        <is>
          <t>Ownership percentage</t>
        </is>
      </c>
      <c r="B21" s="10" t="n">
        <v>0.2665</v>
      </c>
      <c r="C21" s="10" t="n">
        <v>0.2665</v>
      </c>
    </row>
    <row r="22">
      <c r="A22" s="4" t="inlineStr">
        <is>
          <t>Accounting treatments</t>
        </is>
      </c>
      <c r="B22" s="4" t="inlineStr">
        <is>
          <t>Equity Method</t>
        </is>
      </c>
      <c r="C2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75" customWidth="1" min="2" max="2"/>
  </cols>
  <sheetData>
    <row r="1">
      <c r="A1" s="1" t="inlineStr">
        <is>
          <t>Long-Term Investments (Details) - Schedule of Extent the Investee Relies</t>
        </is>
      </c>
      <c r="B1" s="2" t="inlineStr">
        <is>
          <t>3 Months Ended</t>
        </is>
      </c>
    </row>
    <row r="2">
      <c r="B2" s="2" t="inlineStr">
        <is>
          <t>Mar. 31, 2024</t>
        </is>
      </c>
    </row>
    <row r="3">
      <c r="A3" s="4" t="inlineStr">
        <is>
          <t>Braingenesis Biotechnology Co., Ltd. [Member]</t>
        </is>
      </c>
      <c r="B3" s="4" t="inlineStr">
        <is>
          <t xml:space="preserve"> </t>
        </is>
      </c>
    </row>
    <row r="4">
      <c r="A4" s="3" t="inlineStr">
        <is>
          <t>Schedule of Extent the Investee Relies [Line Items]</t>
        </is>
      </c>
      <c r="B4" s="4" t="inlineStr">
        <is>
          <t xml:space="preserve"> </t>
        </is>
      </c>
    </row>
    <row r="5">
      <c r="A5" s="4" t="inlineStr">
        <is>
          <t>Relationship with the Company and its subsidiaries, description</t>
        </is>
      </c>
      <c r="B5" s="4" t="inlineStr">
        <is>
          <t>No specific business relationship</t>
        </is>
      </c>
    </row>
    <row r="6">
      <c r="A6" s="4" t="inlineStr">
        <is>
          <t>Genepharm Biotech Corporation [Member]</t>
        </is>
      </c>
      <c r="B6" s="4" t="inlineStr">
        <is>
          <t xml:space="preserve"> </t>
        </is>
      </c>
    </row>
    <row r="7">
      <c r="A7" s="3" t="inlineStr">
        <is>
          <t>Schedule of Extent the Investee Relies [Line Items]</t>
        </is>
      </c>
      <c r="B7" s="4" t="inlineStr">
        <is>
          <t xml:space="preserve"> </t>
        </is>
      </c>
    </row>
    <row r="8">
      <c r="A8" s="4" t="inlineStr">
        <is>
          <t>Relationship with the Company and its subsidiaries, description</t>
        </is>
      </c>
      <c r="B8" s="4" t="inlineStr">
        <is>
          <t>No specific business relationship</t>
        </is>
      </c>
    </row>
    <row r="9">
      <c r="A9" s="4" t="inlineStr">
        <is>
          <t>BioHopeKing Corporation [Member]</t>
        </is>
      </c>
      <c r="B9" s="4" t="inlineStr">
        <is>
          <t xml:space="preserve"> </t>
        </is>
      </c>
    </row>
    <row r="10">
      <c r="A10" s="3" t="inlineStr">
        <is>
          <t>Schedule of Extent the Investee Relies [Line Items]</t>
        </is>
      </c>
      <c r="B10" s="4" t="inlineStr">
        <is>
          <t xml:space="preserve"> </t>
        </is>
      </c>
    </row>
    <row r="11">
      <c r="A11" s="4" t="inlineStr">
        <is>
          <t>Relationship with the Company and its subsidiaries, description</t>
        </is>
      </c>
      <c r="B11" s="4" t="inlineStr">
        <is>
          <t>Collaborating with the Company to develop and commercialize drugs</t>
        </is>
      </c>
    </row>
    <row r="12">
      <c r="A12" s="4" t="inlineStr">
        <is>
          <t>BioFirst Corporation [Member]</t>
        </is>
      </c>
      <c r="B12" s="4" t="inlineStr">
        <is>
          <t xml:space="preserve"> </t>
        </is>
      </c>
    </row>
    <row r="13">
      <c r="A13" s="3" t="inlineStr">
        <is>
          <t>Schedule of Extent the Investee Relies [Line Items]</t>
        </is>
      </c>
      <c r="B13" s="4" t="inlineStr">
        <is>
          <t xml:space="preserve"> </t>
        </is>
      </c>
    </row>
    <row r="14">
      <c r="A14" s="4" t="inlineStr">
        <is>
          <t>Relationship with the Company and its subsidiaries, description</t>
        </is>
      </c>
      <c r="B14" s="4" t="inlineStr">
        <is>
          <t>Loaned from investee and provides research and development support service</t>
        </is>
      </c>
    </row>
    <row r="15">
      <c r="A15" s="4" t="inlineStr">
        <is>
          <t>Rgene Corporation [Member]</t>
        </is>
      </c>
      <c r="B15" s="4" t="inlineStr">
        <is>
          <t xml:space="preserve"> </t>
        </is>
      </c>
    </row>
    <row r="16">
      <c r="A16" s="3" t="inlineStr">
        <is>
          <t>Schedule of Extent the Investee Relies [Line Items]</t>
        </is>
      </c>
      <c r="B16" s="4" t="inlineStr">
        <is>
          <t xml:space="preserve"> </t>
        </is>
      </c>
    </row>
    <row r="17">
      <c r="A17" s="4" t="inlineStr">
        <is>
          <t>Relationship with the Company and its subsidiaries, description</t>
        </is>
      </c>
      <c r="B17" s="4" t="inlineStr">
        <is>
          <t>Collaborating with the Company to develop and commercialize drug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Investments (Details) - Schedule of Long-Term Investment - USD ($)</t>
        </is>
      </c>
      <c r="B1" s="2" t="inlineStr">
        <is>
          <t>Mar. 31, 2024</t>
        </is>
      </c>
      <c r="C1" s="2" t="inlineStr">
        <is>
          <t>Dec. 31, 2023</t>
        </is>
      </c>
    </row>
    <row r="2">
      <c r="A2" s="3" t="inlineStr">
        <is>
          <t>Schedule of Long-Term Investment [Line Items]</t>
        </is>
      </c>
      <c r="B2" s="4" t="inlineStr">
        <is>
          <t xml:space="preserve"> </t>
        </is>
      </c>
      <c r="C2" s="4" t="inlineStr">
        <is>
          <t xml:space="preserve"> </t>
        </is>
      </c>
    </row>
    <row r="3">
      <c r="A3" s="4" t="inlineStr">
        <is>
          <t>Non-marketable Cost Method Investments, net</t>
        </is>
      </c>
      <c r="B3" s="6" t="n">
        <v>810977</v>
      </c>
      <c r="C3" s="6" t="n">
        <v>847252</v>
      </c>
    </row>
    <row r="4">
      <c r="A4" s="4" t="inlineStr">
        <is>
          <t>Equity Method Investments, net</t>
        </is>
      </c>
      <c r="B4" s="5" t="n">
        <v>2474514</v>
      </c>
      <c r="C4" s="5" t="n">
        <v>2527740</v>
      </c>
    </row>
    <row r="5">
      <c r="A5" s="4" t="inlineStr">
        <is>
          <t>Braingenesis Biotechnology Co., Ltd. [Member]</t>
        </is>
      </c>
      <c r="B5" s="4" t="inlineStr">
        <is>
          <t xml:space="preserve"> </t>
        </is>
      </c>
      <c r="C5" s="4" t="inlineStr">
        <is>
          <t xml:space="preserve"> </t>
        </is>
      </c>
    </row>
    <row r="6">
      <c r="A6" s="3" t="inlineStr">
        <is>
          <t>Schedule of Long-Term Investment [Line Items]</t>
        </is>
      </c>
      <c r="B6" s="4" t="inlineStr">
        <is>
          <t xml:space="preserve"> </t>
        </is>
      </c>
      <c r="C6" s="4" t="inlineStr">
        <is>
          <t xml:space="preserve"> </t>
        </is>
      </c>
    </row>
    <row r="7">
      <c r="A7" s="4" t="inlineStr">
        <is>
          <t>Non-marketable Cost Method Investments, net</t>
        </is>
      </c>
      <c r="B7" s="5" t="n">
        <v>6904</v>
      </c>
      <c r="C7" s="5" t="n">
        <v>7213</v>
      </c>
    </row>
    <row r="8">
      <c r="A8" s="4" t="inlineStr">
        <is>
          <t>Genepharm Biotech Corporation [Member]</t>
        </is>
      </c>
      <c r="B8" s="4" t="inlineStr">
        <is>
          <t xml:space="preserve"> </t>
        </is>
      </c>
      <c r="C8" s="4" t="inlineStr">
        <is>
          <t xml:space="preserve"> </t>
        </is>
      </c>
    </row>
    <row r="9">
      <c r="A9" s="3" t="inlineStr">
        <is>
          <t>Schedule of Long-Term Investment [Line Items]</t>
        </is>
      </c>
      <c r="B9" s="4" t="inlineStr">
        <is>
          <t xml:space="preserve"> </t>
        </is>
      </c>
      <c r="C9" s="4" t="inlineStr">
        <is>
          <t xml:space="preserve"> </t>
        </is>
      </c>
    </row>
    <row r="10">
      <c r="A10" s="4" t="inlineStr">
        <is>
          <t>Non-marketable Cost Method Investments, net</t>
        </is>
      </c>
      <c r="B10" s="5" t="n">
        <v>21078</v>
      </c>
      <c r="C10" s="5" t="n">
        <v>22021</v>
      </c>
    </row>
    <row r="11">
      <c r="A11" s="4" t="inlineStr">
        <is>
          <t>BioHopeKing Corporation [Member]</t>
        </is>
      </c>
      <c r="B11" s="4" t="inlineStr">
        <is>
          <t xml:space="preserve"> </t>
        </is>
      </c>
      <c r="C11" s="4" t="inlineStr">
        <is>
          <t xml:space="preserve"> </t>
        </is>
      </c>
    </row>
    <row r="12">
      <c r="A12" s="3" t="inlineStr">
        <is>
          <t>Schedule of Long-Term Investment [Line Items]</t>
        </is>
      </c>
      <c r="B12" s="4" t="inlineStr">
        <is>
          <t xml:space="preserve"> </t>
        </is>
      </c>
      <c r="C12" s="4" t="inlineStr">
        <is>
          <t xml:space="preserve"> </t>
        </is>
      </c>
    </row>
    <row r="13">
      <c r="A13" s="4" t="inlineStr">
        <is>
          <t>Non-marketable Cost Method Investments, net</t>
        </is>
      </c>
      <c r="B13" s="5" t="n">
        <v>782995</v>
      </c>
      <c r="C13" s="5" t="n">
        <v>818018</v>
      </c>
    </row>
    <row r="14">
      <c r="A14" s="4" t="inlineStr">
        <is>
          <t>BioFirst Corporation [Member]</t>
        </is>
      </c>
      <c r="B14" s="4" t="inlineStr">
        <is>
          <t xml:space="preserve"> </t>
        </is>
      </c>
      <c r="C14" s="4" t="inlineStr">
        <is>
          <t xml:space="preserve"> </t>
        </is>
      </c>
    </row>
    <row r="15">
      <c r="A15" s="3" t="inlineStr">
        <is>
          <t>Schedule of Long-Term Investment [Line Items]</t>
        </is>
      </c>
      <c r="B15" s="4" t="inlineStr">
        <is>
          <t xml:space="preserve"> </t>
        </is>
      </c>
      <c r="C15" s="4" t="inlineStr">
        <is>
          <t xml:space="preserve"> </t>
        </is>
      </c>
    </row>
    <row r="16">
      <c r="A16" s="4" t="inlineStr">
        <is>
          <t>Equity Method Investments, net</t>
        </is>
      </c>
      <c r="B16" s="5" t="n">
        <v>1663537</v>
      </c>
      <c r="C16" s="5" t="n">
        <v>1680488</v>
      </c>
    </row>
    <row r="17">
      <c r="A17" s="4" t="inlineStr">
        <is>
          <t>Rgene Corporation [Member]</t>
        </is>
      </c>
      <c r="B17" s="4" t="inlineStr">
        <is>
          <t xml:space="preserve"> </t>
        </is>
      </c>
      <c r="C17" s="4" t="inlineStr">
        <is>
          <t xml:space="preserve"> </t>
        </is>
      </c>
    </row>
    <row r="18">
      <c r="A18" s="3" t="inlineStr">
        <is>
          <t>Schedule of Long-Term Investment [Line Items]</t>
        </is>
      </c>
      <c r="B18" s="4" t="inlineStr">
        <is>
          <t xml:space="preserve"> </t>
        </is>
      </c>
      <c r="C18" s="4" t="inlineStr">
        <is>
          <t xml:space="preserve"> </t>
        </is>
      </c>
    </row>
    <row r="19">
      <c r="A19" s="4" t="inlineStr">
        <is>
          <t>Equity Method Investments, net</t>
        </is>
      </c>
      <c r="B19" s="4" t="inlineStr">
        <is>
          <t xml:space="preserve"> </t>
        </is>
      </c>
      <c r="C1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ng-Term Investments (Details) - Schedule of Balance Sheet - USD ($)</t>
        </is>
      </c>
      <c r="B1" s="2" t="inlineStr">
        <is>
          <t>Mar. 31, 2024</t>
        </is>
      </c>
      <c r="C1" s="2" t="inlineStr">
        <is>
          <t>Dec. 31, 2023</t>
        </is>
      </c>
    </row>
    <row r="2">
      <c r="A2" s="4" t="inlineStr">
        <is>
          <t>BioFirst [Member]</t>
        </is>
      </c>
      <c r="B2" s="4" t="inlineStr">
        <is>
          <t xml:space="preserve"> </t>
        </is>
      </c>
      <c r="C2" s="4" t="inlineStr">
        <is>
          <t xml:space="preserve"> </t>
        </is>
      </c>
    </row>
    <row r="3">
      <c r="A3" s="3" t="inlineStr">
        <is>
          <t>Condensed Balance Sheet Statements, Captions [Line Items]</t>
        </is>
      </c>
      <c r="B3" s="4" t="inlineStr">
        <is>
          <t xml:space="preserve"> </t>
        </is>
      </c>
      <c r="C3" s="4" t="inlineStr">
        <is>
          <t xml:space="preserve"> </t>
        </is>
      </c>
    </row>
    <row r="4">
      <c r="A4" s="4" t="inlineStr">
        <is>
          <t>Current Assets</t>
        </is>
      </c>
      <c r="B4" s="6" t="n">
        <v>1439444</v>
      </c>
      <c r="C4" s="6" t="n">
        <v>1451877</v>
      </c>
    </row>
    <row r="5">
      <c r="A5" s="4" t="inlineStr">
        <is>
          <t>Non-current Assets</t>
        </is>
      </c>
      <c r="B5" s="5" t="n">
        <v>651560</v>
      </c>
      <c r="C5" s="5" t="n">
        <v>686206</v>
      </c>
    </row>
    <row r="6">
      <c r="A6" s="4" t="inlineStr">
        <is>
          <t>Current Liabilities</t>
        </is>
      </c>
      <c r="B6" s="5" t="n">
        <v>2663111</v>
      </c>
      <c r="C6" s="5" t="n">
        <v>2286058</v>
      </c>
    </row>
    <row r="7">
      <c r="A7" s="4" t="inlineStr">
        <is>
          <t>Non-current Liabilities</t>
        </is>
      </c>
      <c r="B7" s="5" t="n">
        <v>101908</v>
      </c>
      <c r="C7" s="5" t="n">
        <v>347193</v>
      </c>
    </row>
    <row r="8">
      <c r="A8" s="4" t="inlineStr">
        <is>
          <t>Stockholders’ Equity</t>
        </is>
      </c>
      <c r="B8" s="5" t="n">
        <v>-674015</v>
      </c>
      <c r="C8" s="5" t="n">
        <v>-495168</v>
      </c>
    </row>
    <row r="9">
      <c r="A9" s="4" t="inlineStr">
        <is>
          <t>Rgene [Member]</t>
        </is>
      </c>
      <c r="B9" s="4" t="inlineStr">
        <is>
          <t xml:space="preserve"> </t>
        </is>
      </c>
      <c r="C9" s="4" t="inlineStr">
        <is>
          <t xml:space="preserve"> </t>
        </is>
      </c>
    </row>
    <row r="10">
      <c r="A10" s="3" t="inlineStr">
        <is>
          <t>Condensed Balance Sheet Statements, Captions [Line Items]</t>
        </is>
      </c>
      <c r="B10" s="4" t="inlineStr">
        <is>
          <t xml:space="preserve"> </t>
        </is>
      </c>
      <c r="C10" s="4" t="inlineStr">
        <is>
          <t xml:space="preserve"> </t>
        </is>
      </c>
    </row>
    <row r="11">
      <c r="A11" s="4" t="inlineStr">
        <is>
          <t>Current Assets</t>
        </is>
      </c>
      <c r="B11" s="5" t="n">
        <v>49496</v>
      </c>
      <c r="C11" s="5" t="n">
        <v>50538</v>
      </c>
    </row>
    <row r="12">
      <c r="A12" s="4" t="inlineStr">
        <is>
          <t>Non-current Assets</t>
        </is>
      </c>
      <c r="B12" s="5" t="n">
        <v>238193</v>
      </c>
      <c r="C12" s="5" t="n">
        <v>250716</v>
      </c>
    </row>
    <row r="13">
      <c r="A13" s="4" t="inlineStr">
        <is>
          <t>Current Liabilities</t>
        </is>
      </c>
      <c r="B13" s="5" t="n">
        <v>2535581</v>
      </c>
      <c r="C13" s="5" t="n">
        <v>2591960</v>
      </c>
    </row>
    <row r="14">
      <c r="A14" s="4" t="inlineStr">
        <is>
          <t>Non-current Liabilities</t>
        </is>
      </c>
      <c r="B14" s="5" t="n">
        <v>1194</v>
      </c>
      <c r="C14" s="5" t="n">
        <v>811</v>
      </c>
    </row>
    <row r="15">
      <c r="A15" s="4" t="inlineStr">
        <is>
          <t>Stockholders’ Equity</t>
        </is>
      </c>
      <c r="B15" s="6" t="n">
        <v>-2249086</v>
      </c>
      <c r="C15" s="6" t="n">
        <v>-22915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ng-Term Investments (Details) - Schedule of Statement of Operation - USD ($)</t>
        </is>
      </c>
      <c r="B1" s="2" t="inlineStr">
        <is>
          <t>3 Months Ended</t>
        </is>
      </c>
    </row>
    <row r="2">
      <c r="B2" s="2" t="inlineStr">
        <is>
          <t>Mar. 31, 2024</t>
        </is>
      </c>
      <c r="C2" s="2" t="inlineStr">
        <is>
          <t>Mar. 31, 2023</t>
        </is>
      </c>
    </row>
    <row r="3">
      <c r="A3" s="4" t="inlineStr">
        <is>
          <t>BioFirst [Member]</t>
        </is>
      </c>
      <c r="B3" s="4" t="inlineStr">
        <is>
          <t xml:space="preserve"> </t>
        </is>
      </c>
      <c r="C3" s="4" t="inlineStr">
        <is>
          <t xml:space="preserve"> </t>
        </is>
      </c>
    </row>
    <row r="4">
      <c r="A4" s="3" t="inlineStr">
        <is>
          <t>Condensed Income Statements, Captions [Line Items]</t>
        </is>
      </c>
      <c r="B4" s="4" t="inlineStr">
        <is>
          <t xml:space="preserve"> </t>
        </is>
      </c>
      <c r="C4" s="4" t="inlineStr">
        <is>
          <t xml:space="preserve"> </t>
        </is>
      </c>
    </row>
    <row r="5">
      <c r="A5" s="4" t="inlineStr">
        <is>
          <t>Net sales</t>
        </is>
      </c>
      <c r="B5" s="6" t="n">
        <v>363</v>
      </c>
      <c r="C5" s="4" t="inlineStr">
        <is>
          <t xml:space="preserve"> </t>
        </is>
      </c>
    </row>
    <row r="6">
      <c r="A6" s="4" t="inlineStr">
        <is>
          <t>Gross profit</t>
        </is>
      </c>
      <c r="B6" s="5" t="n">
        <v>220</v>
      </c>
      <c r="C6" s="4" t="inlineStr">
        <is>
          <t xml:space="preserve"> </t>
        </is>
      </c>
    </row>
    <row r="7">
      <c r="A7" s="4" t="inlineStr">
        <is>
          <t>Net loss</t>
        </is>
      </c>
      <c r="B7" s="5" t="n">
        <v>-203077</v>
      </c>
      <c r="C7" s="5" t="n">
        <v>-406233</v>
      </c>
    </row>
    <row r="8">
      <c r="A8" s="4" t="inlineStr">
        <is>
          <t>Share of losses from investments accounted for using the equity method</t>
        </is>
      </c>
      <c r="B8" s="4" t="inlineStr">
        <is>
          <t xml:space="preserve"> </t>
        </is>
      </c>
      <c r="C8" s="4" t="inlineStr">
        <is>
          <t xml:space="preserve"> </t>
        </is>
      </c>
    </row>
    <row r="9">
      <c r="A9" s="4" t="inlineStr">
        <is>
          <t>Rgene [Member]</t>
        </is>
      </c>
      <c r="B9" s="4" t="inlineStr">
        <is>
          <t xml:space="preserve"> </t>
        </is>
      </c>
      <c r="C9" s="4" t="inlineStr">
        <is>
          <t xml:space="preserve"> </t>
        </is>
      </c>
    </row>
    <row r="10">
      <c r="A10" s="3" t="inlineStr">
        <is>
          <t>Condensed Income Statements, Captions [Line Items]</t>
        </is>
      </c>
      <c r="B10" s="4" t="inlineStr">
        <is>
          <t xml:space="preserve"> </t>
        </is>
      </c>
      <c r="C10" s="4" t="inlineStr">
        <is>
          <t xml:space="preserve"> </t>
        </is>
      </c>
    </row>
    <row r="11">
      <c r="A11" s="4" t="inlineStr">
        <is>
          <t>Net sales</t>
        </is>
      </c>
      <c r="B11" s="4" t="inlineStr">
        <is>
          <t xml:space="preserve"> </t>
        </is>
      </c>
      <c r="C11" s="4" t="inlineStr">
        <is>
          <t xml:space="preserve"> </t>
        </is>
      </c>
    </row>
    <row r="12">
      <c r="A12" s="4" t="inlineStr">
        <is>
          <t>Gross profit</t>
        </is>
      </c>
      <c r="B12" s="4" t="inlineStr">
        <is>
          <t xml:space="preserve"> </t>
        </is>
      </c>
      <c r="C12" s="4" t="inlineStr">
        <is>
          <t xml:space="preserve"> </t>
        </is>
      </c>
    </row>
    <row r="13">
      <c r="A13" s="4" t="inlineStr">
        <is>
          <t>Net loss</t>
        </is>
      </c>
      <c r="B13" s="5" t="n">
        <v>-56567</v>
      </c>
      <c r="C13" s="5" t="n">
        <v>-81842</v>
      </c>
    </row>
    <row r="14">
      <c r="A14" s="4" t="inlineStr">
        <is>
          <t>Share of losses from investments accounted for using the equity method</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vestments (Details) - Schedule of Loss on Investment in Equity Securities - USD ($)</t>
        </is>
      </c>
      <c r="B1" s="2" t="inlineStr">
        <is>
          <t>3 Months Ended</t>
        </is>
      </c>
    </row>
    <row r="2">
      <c r="B2" s="2" t="inlineStr">
        <is>
          <t>Mar. 31, 2024</t>
        </is>
      </c>
      <c r="C2" s="2" t="inlineStr">
        <is>
          <t>Mar. 31, 2023</t>
        </is>
      </c>
    </row>
    <row r="3">
      <c r="A3" s="3" t="inlineStr">
        <is>
          <t>Schedule Of Loss On Investment In Equity Securities Abstract</t>
        </is>
      </c>
      <c r="B3" s="4" t="inlineStr">
        <is>
          <t xml:space="preserve"> </t>
        </is>
      </c>
      <c r="C3" s="4" t="inlineStr">
        <is>
          <t xml:space="preserve"> </t>
        </is>
      </c>
    </row>
    <row r="4">
      <c r="A4" s="4" t="inlineStr">
        <is>
          <t>Share of equity method investee losses</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and Comprehensive Loss (Unaudited) (Parentheticals) - $ / shares</t>
        </is>
      </c>
      <c r="C1" s="2" t="inlineStr">
        <is>
          <t>3 Months Ended</t>
        </is>
      </c>
    </row>
    <row r="2">
      <c r="C2" s="2" t="inlineStr">
        <is>
          <t>Mar. 31, 2024</t>
        </is>
      </c>
      <c r="D2" s="2" t="inlineStr">
        <is>
          <t>Mar. 31, 2023</t>
        </is>
      </c>
    </row>
    <row r="3">
      <c r="A3" s="3" t="inlineStr">
        <is>
          <t>Income Statement [Abstract]</t>
        </is>
      </c>
      <c r="C3" s="4" t="inlineStr">
        <is>
          <t xml:space="preserve"> </t>
        </is>
      </c>
      <c r="D3" s="4" t="inlineStr">
        <is>
          <t xml:space="preserve"> </t>
        </is>
      </c>
    </row>
    <row r="4">
      <c r="A4" s="4" t="inlineStr">
        <is>
          <t>Diluted</t>
        </is>
      </c>
      <c r="C4" s="9" t="n">
        <v>-0.4</v>
      </c>
      <c r="D4" s="9" t="n">
        <v>-0.55</v>
      </c>
    </row>
    <row r="5">
      <c r="A5" s="4" t="inlineStr">
        <is>
          <t>Diluted</t>
        </is>
      </c>
      <c r="B5" s="4" t="inlineStr">
        <is>
          <t>[1]</t>
        </is>
      </c>
      <c r="C5" s="5" t="n">
        <v>9736150</v>
      </c>
      <c r="D5" s="5" t="n">
        <v>3307577</v>
      </c>
    </row>
    <row r="6"/>
    <row r="7">
      <c r="A7" s="4" t="inlineStr">
        <is>
          <t>[1] Prior period results have been adjusted to reflect the 1-for-10 reverse stock split effected on July 25, 2023.</t>
        </is>
      </c>
    </row>
  </sheetData>
  <mergeCells count="4">
    <mergeCell ref="A1:B2"/>
    <mergeCell ref="C1:D1"/>
    <mergeCell ref="A6:C6"/>
    <mergeCell ref="A7:C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s>
  <sheetData>
    <row r="1">
      <c r="A1" s="1" t="inlineStr">
        <is>
          <t>Convertible Notes Payable (Details) - USD ($)</t>
        </is>
      </c>
      <c r="H1" s="2" t="inlineStr">
        <is>
          <t>3 Months Ended</t>
        </is>
      </c>
      <c r="I1" s="2" t="inlineStr">
        <is>
          <t>12 Months Ended</t>
        </is>
      </c>
    </row>
    <row r="2">
      <c r="B2" s="2" t="inlineStr">
        <is>
          <t>Feb. 29, 2024</t>
        </is>
      </c>
      <c r="C2" s="2" t="inlineStr">
        <is>
          <t>Jan. 17, 2024</t>
        </is>
      </c>
      <c r="D2" s="2" t="inlineStr">
        <is>
          <t>Nov. 17, 2023</t>
        </is>
      </c>
      <c r="E2" s="2" t="inlineStr">
        <is>
          <t>Sep. 12, 2023</t>
        </is>
      </c>
      <c r="F2" s="2" t="inlineStr">
        <is>
          <t>Feb. 23, 2023</t>
        </is>
      </c>
      <c r="G2" s="2" t="inlineStr">
        <is>
          <t>Oct. 30, 2020</t>
        </is>
      </c>
      <c r="H2" s="2" t="inlineStr">
        <is>
          <t>Mar. 31, 2024</t>
        </is>
      </c>
      <c r="I2" s="2" t="inlineStr">
        <is>
          <t>Dec. 31, 2023</t>
        </is>
      </c>
      <c r="J2" s="2" t="inlineStr">
        <is>
          <t>Feb. 23, 2024</t>
        </is>
      </c>
      <c r="K2" s="2" t="inlineStr">
        <is>
          <t>Mar. 31, 2023</t>
        </is>
      </c>
    </row>
    <row r="3">
      <c r="A3" s="3" t="inlineStr">
        <is>
          <t>Convertible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at an initial conversion price (in Dollars per share)</t>
        </is>
      </c>
      <c r="B4" s="6" t="n">
        <v>1</v>
      </c>
      <c r="C4" s="8" t="n">
        <v>3.5</v>
      </c>
      <c r="D4" s="4" t="inlineStr">
        <is>
          <t xml:space="preserve"> </t>
        </is>
      </c>
      <c r="E4" s="4" t="inlineStr">
        <is>
          <t xml:space="preserve"> </t>
        </is>
      </c>
      <c r="F4" s="4" t="inlineStr">
        <is>
          <t xml:space="preserve"> </t>
        </is>
      </c>
      <c r="G4" s="6" t="n">
        <v>2</v>
      </c>
      <c r="H4" s="4" t="inlineStr">
        <is>
          <t xml:space="preserve"> </t>
        </is>
      </c>
      <c r="I4" s="4" t="inlineStr">
        <is>
          <t xml:space="preserve"> </t>
        </is>
      </c>
      <c r="J4" s="4" t="inlineStr">
        <is>
          <t xml:space="preserve"> </t>
        </is>
      </c>
      <c r="K4" s="4" t="inlineStr">
        <is>
          <t xml:space="preserve"> </t>
        </is>
      </c>
    </row>
    <row r="5">
      <c r="A5" s="4" t="inlineStr">
        <is>
          <t>Shares of common stock (in Shares)</t>
        </is>
      </c>
      <c r="B5" s="4" t="inlineStr">
        <is>
          <t xml:space="preserve"> </t>
        </is>
      </c>
      <c r="C5" s="4" t="inlineStr">
        <is>
          <t xml:space="preserve"> </t>
        </is>
      </c>
      <c r="D5" s="4" t="inlineStr">
        <is>
          <t xml:space="preserve"> </t>
        </is>
      </c>
      <c r="E5" s="4" t="inlineStr">
        <is>
          <t xml:space="preserve"> </t>
        </is>
      </c>
      <c r="F5" s="5" t="n">
        <v>5291667</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itial exercise price (in Dollars per share)</t>
        </is>
      </c>
      <c r="B6" s="4" t="inlineStr">
        <is>
          <t xml:space="preserve"> </t>
        </is>
      </c>
      <c r="C6" s="6" t="n">
        <v>2</v>
      </c>
      <c r="D6" s="6" t="n">
        <v>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utstanding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308650.58</v>
      </c>
      <c r="I7" s="4" t="inlineStr">
        <is>
          <t xml:space="preserve"> </t>
        </is>
      </c>
      <c r="J7" s="4" t="inlineStr">
        <is>
          <t xml:space="preserve"> </t>
        </is>
      </c>
      <c r="K7" s="4" t="inlineStr">
        <is>
          <t xml:space="preserve"> </t>
        </is>
      </c>
    </row>
    <row r="8">
      <c r="A8" s="4" t="inlineStr">
        <is>
          <t>Percentage of average amount</t>
        </is>
      </c>
      <c r="B8" s="4" t="inlineStr">
        <is>
          <t xml:space="preserve"> </t>
        </is>
      </c>
      <c r="C8" s="11" t="n">
        <v>0.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age of cash premi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05</v>
      </c>
      <c r="I9" s="4" t="inlineStr">
        <is>
          <t xml:space="preserve"> </t>
        </is>
      </c>
      <c r="J9" s="4" t="inlineStr">
        <is>
          <t xml:space="preserve"> </t>
        </is>
      </c>
      <c r="K9" s="4" t="inlineStr">
        <is>
          <t xml:space="preserve"> </t>
        </is>
      </c>
    </row>
    <row r="10">
      <c r="A10" s="4" t="inlineStr">
        <is>
          <t>Percentage of outstanding principal amount</t>
        </is>
      </c>
      <c r="B10" s="4" t="inlineStr">
        <is>
          <t xml:space="preserve"> </t>
        </is>
      </c>
      <c r="C10" s="4" t="inlineStr">
        <is>
          <t xml:space="preserve"> </t>
        </is>
      </c>
      <c r="D10" s="4" t="inlineStr">
        <is>
          <t xml:space="preserve"> </t>
        </is>
      </c>
      <c r="E10" s="11" t="n">
        <v>1.1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rket capital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500000</v>
      </c>
      <c r="K11" s="4" t="inlineStr">
        <is>
          <t xml:space="preserve"> </t>
        </is>
      </c>
    </row>
    <row r="12">
      <c r="A12" s="4" t="inlineStr">
        <is>
          <t>Warrant exercise price (in Dollars per share)</t>
        </is>
      </c>
      <c r="B12" s="4" t="inlineStr">
        <is>
          <t xml:space="preserve"> </t>
        </is>
      </c>
      <c r="C12" s="6" t="n">
        <v>2</v>
      </c>
      <c r="D12" s="8" t="n">
        <v>3.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tible note in principal amount</t>
        </is>
      </c>
      <c r="B13" s="4" t="inlineStr">
        <is>
          <t xml:space="preserve"> </t>
        </is>
      </c>
      <c r="C13" s="6" t="n">
        <v>1000000</v>
      </c>
      <c r="D13" s="6" t="n">
        <v>12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sion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v>
      </c>
      <c r="I14" s="4" t="inlineStr">
        <is>
          <t xml:space="preserve"> </t>
        </is>
      </c>
      <c r="J14" s="4" t="inlineStr">
        <is>
          <t xml:space="preserve"> </t>
        </is>
      </c>
      <c r="K14" s="4" t="inlineStr">
        <is>
          <t xml:space="preserve"> </t>
        </is>
      </c>
    </row>
    <row r="15">
      <c r="A15" s="4" t="inlineStr">
        <is>
          <t>Purchase warrant term</t>
        </is>
      </c>
      <c r="B15" s="4" t="inlineStr">
        <is>
          <t xml:space="preserve"> </t>
        </is>
      </c>
      <c r="C15" s="4" t="inlineStr">
        <is>
          <t>5 years</t>
        </is>
      </c>
      <c r="D15" s="4" t="inlineStr">
        <is>
          <t>5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air value of warrants</t>
        </is>
      </c>
      <c r="B16" s="4" t="inlineStr">
        <is>
          <t xml:space="preserve"> </t>
        </is>
      </c>
      <c r="C16" s="4" t="inlineStr">
        <is>
          <t xml:space="preserve"> </t>
        </is>
      </c>
      <c r="D16" s="6" t="n">
        <v>480795</v>
      </c>
      <c r="E16" s="4" t="inlineStr">
        <is>
          <t xml:space="preserve"> </t>
        </is>
      </c>
      <c r="F16" s="4" t="inlineStr">
        <is>
          <t xml:space="preserve"> </t>
        </is>
      </c>
      <c r="G16" s="4" t="inlineStr">
        <is>
          <t xml:space="preserve"> </t>
        </is>
      </c>
      <c r="H16" s="6" t="n">
        <v>394071</v>
      </c>
      <c r="I16" s="4" t="inlineStr">
        <is>
          <t xml:space="preserve"> </t>
        </is>
      </c>
      <c r="J16" s="4" t="inlineStr">
        <is>
          <t xml:space="preserve"> </t>
        </is>
      </c>
      <c r="K16" s="4" t="inlineStr">
        <is>
          <t xml:space="preserve"> </t>
        </is>
      </c>
    </row>
    <row r="17">
      <c r="A17" s="4" t="inlineStr">
        <is>
          <t>Conversion price per share (in Dollars per share)</t>
        </is>
      </c>
      <c r="B17" s="6"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urchase price amount</t>
        </is>
      </c>
      <c r="B18" s="4" t="inlineStr">
        <is>
          <t xml:space="preserve"> </t>
        </is>
      </c>
      <c r="C18" s="6" t="n">
        <v>83333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urchase warrant to purchase</t>
        </is>
      </c>
      <c r="B19" s="4" t="inlineStr">
        <is>
          <t xml:space="preserve"> </t>
        </is>
      </c>
      <c r="C19" s="6" t="n">
        <v>1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tible debentu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nvertible Notes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crued convertible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842567</v>
      </c>
      <c r="J23" s="4" t="inlineStr">
        <is>
          <t xml:space="preserve"> </t>
        </is>
      </c>
      <c r="K23" s="4" t="inlineStr">
        <is>
          <t xml:space="preserve"> </t>
        </is>
      </c>
    </row>
    <row r="24">
      <c r="A24" s="4" t="inlineStr">
        <is>
          <t>Lind Global Fund II, L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nvertible Notes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6" t="n">
        <v>3704167</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urchase price</t>
        </is>
      </c>
      <c r="B27" s="4" t="inlineStr">
        <is>
          <t xml:space="preserve"> </t>
        </is>
      </c>
      <c r="C27" s="4" t="inlineStr">
        <is>
          <t xml:space="preserve"> </t>
        </is>
      </c>
      <c r="D27" s="4" t="inlineStr">
        <is>
          <t xml:space="preserve"> </t>
        </is>
      </c>
      <c r="E27" s="4" t="inlineStr">
        <is>
          <t xml:space="preserve"> </t>
        </is>
      </c>
      <c r="F27" s="6" t="n">
        <v>3175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at an initial conversion price (in Dollars per share)</t>
        </is>
      </c>
      <c r="B28" s="4" t="inlineStr">
        <is>
          <t xml:space="preserve"> </t>
        </is>
      </c>
      <c r="C28" s="4" t="inlineStr">
        <is>
          <t xml:space="preserve"> </t>
        </is>
      </c>
      <c r="D28" s="4" t="inlineStr">
        <is>
          <t xml:space="preserve"> </t>
        </is>
      </c>
      <c r="E28" s="4" t="inlineStr">
        <is>
          <t xml:space="preserve"> </t>
        </is>
      </c>
      <c r="F28" s="9" t="n">
        <v>1.05</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nd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nvertible Note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itial exercise price (in Dollars per share)</t>
        </is>
      </c>
      <c r="B31" s="4" t="inlineStr">
        <is>
          <t xml:space="preserve"> </t>
        </is>
      </c>
      <c r="C31" s="4" t="inlineStr">
        <is>
          <t xml:space="preserve"> </t>
        </is>
      </c>
      <c r="D31" s="4" t="inlineStr">
        <is>
          <t xml:space="preserve"> </t>
        </is>
      </c>
      <c r="E31" s="4" t="inlineStr">
        <is>
          <t xml:space="preserve"> </t>
        </is>
      </c>
      <c r="F31" s="9" t="n">
        <v>1.05</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tible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onvertible Notes Pay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urchase price</t>
        </is>
      </c>
      <c r="B34" s="4" t="inlineStr">
        <is>
          <t xml:space="preserve"> </t>
        </is>
      </c>
      <c r="C34" s="4" t="inlineStr">
        <is>
          <t xml:space="preserve"> </t>
        </is>
      </c>
      <c r="D34" s="6" t="n">
        <v>1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s of common stock (in Shares)</t>
        </is>
      </c>
      <c r="B35" s="4" t="inlineStr">
        <is>
          <t xml:space="preserve"> </t>
        </is>
      </c>
      <c r="C35" s="4" t="inlineStr">
        <is>
          <t xml:space="preserve"> </t>
        </is>
      </c>
      <c r="D35" s="5" t="n">
        <v>1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centage of average amount</t>
        </is>
      </c>
      <c r="B36" s="4" t="inlineStr">
        <is>
          <t xml:space="preserve"> </t>
        </is>
      </c>
      <c r="C36" s="4" t="inlineStr">
        <is>
          <t xml:space="preserve"> </t>
        </is>
      </c>
      <c r="D36" s="11" t="n">
        <v>0.9</v>
      </c>
      <c r="E36" s="4" t="inlineStr">
        <is>
          <t xml:space="preserve"> </t>
        </is>
      </c>
      <c r="F36" s="4" t="inlineStr">
        <is>
          <t xml:space="preserve"> </t>
        </is>
      </c>
      <c r="G36" s="4" t="inlineStr">
        <is>
          <t xml:space="preserve"> </t>
        </is>
      </c>
      <c r="H36" s="11" t="n">
        <v>0.9</v>
      </c>
      <c r="I36" s="4" t="inlineStr">
        <is>
          <t xml:space="preserve"> </t>
        </is>
      </c>
      <c r="J36" s="4" t="inlineStr">
        <is>
          <t xml:space="preserve"> </t>
        </is>
      </c>
      <c r="K36" s="4" t="inlineStr">
        <is>
          <t xml:space="preserve"> </t>
        </is>
      </c>
    </row>
    <row r="37">
      <c r="A37" s="4" t="inlineStr">
        <is>
          <t>Percentage of outstanding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1.2</v>
      </c>
      <c r="I37" s="4" t="inlineStr">
        <is>
          <t xml:space="preserve"> </t>
        </is>
      </c>
      <c r="J37" s="4" t="inlineStr">
        <is>
          <t xml:space="preserve"> </t>
        </is>
      </c>
      <c r="K37" s="4" t="inlineStr">
        <is>
          <t xml:space="preserve"> </t>
        </is>
      </c>
    </row>
    <row r="38">
      <c r="A38" s="4" t="inlineStr">
        <is>
          <t>Conversion price (in Dollars per share)</t>
        </is>
      </c>
      <c r="B38" s="4" t="inlineStr">
        <is>
          <t xml:space="preserve"> </t>
        </is>
      </c>
      <c r="C38" s="4" t="inlineStr">
        <is>
          <t xml:space="preserve"> </t>
        </is>
      </c>
      <c r="D38" s="8" t="n">
        <v>3.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ercise price (in Dollars per share)</t>
        </is>
      </c>
      <c r="B39" s="4" t="inlineStr">
        <is>
          <t xml:space="preserve"> </t>
        </is>
      </c>
      <c r="C39" s="4" t="inlineStr">
        <is>
          <t xml:space="preserve"> </t>
        </is>
      </c>
      <c r="D39" s="6" t="n">
        <v>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tible debent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0</v>
      </c>
      <c r="I40" s="6" t="n">
        <v>569456</v>
      </c>
      <c r="J40" s="4" t="inlineStr">
        <is>
          <t xml:space="preserve"> </t>
        </is>
      </c>
      <c r="K40" s="4" t="inlineStr">
        <is>
          <t xml:space="preserve"> </t>
        </is>
      </c>
    </row>
    <row r="41">
      <c r="A41" s="4" t="inlineStr">
        <is>
          <t>Interest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672016</v>
      </c>
      <c r="I41" s="4" t="inlineStr">
        <is>
          <t xml:space="preserve"> </t>
        </is>
      </c>
      <c r="J41" s="4" t="inlineStr">
        <is>
          <t xml:space="preserve"> </t>
        </is>
      </c>
      <c r="K41" s="4" t="inlineStr">
        <is>
          <t xml:space="preserve"> </t>
        </is>
      </c>
    </row>
    <row r="42">
      <c r="A42" s="4" t="inlineStr">
        <is>
          <t>Convertible note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3158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Mar. 31, 2024</t>
        </is>
      </c>
      <c r="C1" s="2" t="inlineStr">
        <is>
          <t>Dec. 31, 2023</t>
        </is>
      </c>
    </row>
    <row r="2">
      <c r="A2" s="3" t="inlineStr">
        <is>
          <t>Schedule of Accrued Expenses and Other Current Liabilities [Abstract]</t>
        </is>
      </c>
      <c r="B2" s="4" t="inlineStr">
        <is>
          <t xml:space="preserve"> </t>
        </is>
      </c>
      <c r="C2" s="4" t="inlineStr">
        <is>
          <t xml:space="preserve"> </t>
        </is>
      </c>
    </row>
    <row r="3">
      <c r="A3" s="4" t="inlineStr">
        <is>
          <t>Accrued research and development expense</t>
        </is>
      </c>
      <c r="B3" s="6" t="n">
        <v>1799583</v>
      </c>
      <c r="C3" s="6" t="n">
        <v>1799583</v>
      </c>
    </row>
    <row r="4">
      <c r="A4" s="4" t="inlineStr">
        <is>
          <t>Accrued compensation and employee benefits</t>
        </is>
      </c>
      <c r="B4" s="5" t="n">
        <v>1061083</v>
      </c>
      <c r="C4" s="5" t="n">
        <v>1184505</v>
      </c>
    </row>
    <row r="5">
      <c r="A5" s="4" t="inlineStr">
        <is>
          <t>Accrued royalties</t>
        </is>
      </c>
      <c r="B5" s="5" t="n">
        <v>262296</v>
      </c>
      <c r="C5" s="5" t="n">
        <v>274028</v>
      </c>
    </row>
    <row r="6">
      <c r="A6" s="4" t="inlineStr">
        <is>
          <t>Others</t>
        </is>
      </c>
      <c r="B6" s="5" t="n">
        <v>927883</v>
      </c>
      <c r="C6" s="5" t="n">
        <v>438264</v>
      </c>
    </row>
    <row r="7">
      <c r="A7" s="4" t="inlineStr">
        <is>
          <t>Total</t>
        </is>
      </c>
      <c r="B7" s="6" t="n">
        <v>4050845</v>
      </c>
      <c r="C7" s="6" t="n">
        <v>36963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X40"/>
  <sheetViews>
    <sheetView workbookViewId="0">
      <selection activeCell="A1" sqref="A1"/>
    </sheetView>
  </sheetViews>
  <sheetFormatPr baseColWidth="8" defaultRowHeight="15"/>
  <cols>
    <col width="45"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14"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s>
  <sheetData>
    <row r="1">
      <c r="A1" s="1" t="inlineStr">
        <is>
          <t>Bank Loans (Details)</t>
        </is>
      </c>
      <c r="G1" s="2" t="inlineStr">
        <is>
          <t>1 Months Ended</t>
        </is>
      </c>
      <c r="H1" s="2" t="inlineStr">
        <is>
          <t>3 Months Ended</t>
        </is>
      </c>
      <c r="J1" s="2" t="inlineStr">
        <is>
          <t>12 Months Ended</t>
        </is>
      </c>
    </row>
    <row r="2">
      <c r="B2" s="2" t="inlineStr">
        <is>
          <t>Sep. 06, 2022 USD ($)</t>
        </is>
      </c>
      <c r="C2" s="2" t="inlineStr">
        <is>
          <t>Feb. 01, 2019</t>
        </is>
      </c>
      <c r="D2" s="2" t="inlineStr">
        <is>
          <t>Jan. 21, 2019 USD ($)</t>
        </is>
      </c>
      <c r="E2" s="2" t="inlineStr">
        <is>
          <t>Jan. 08, 2019 USD ($)</t>
        </is>
      </c>
      <c r="F2" s="2" t="inlineStr">
        <is>
          <t>Jun. 12, 2017 USD ($)</t>
        </is>
      </c>
      <c r="G2" s="2" t="inlineStr">
        <is>
          <t>Jul. 19, 2017 USD ($)</t>
        </is>
      </c>
      <c r="H2" s="2" t="inlineStr">
        <is>
          <t>Mar. 31, 2024 USD ($)</t>
        </is>
      </c>
      <c r="I2" s="2" t="inlineStr">
        <is>
          <t>Mar. 31, 2023 USD ($)</t>
        </is>
      </c>
      <c r="J2" s="2" t="inlineStr">
        <is>
          <t>Dec. 31, 2023 USD ($)</t>
        </is>
      </c>
      <c r="K2" s="2" t="inlineStr">
        <is>
          <t>Dec. 31, 2022 USD ($)</t>
        </is>
      </c>
      <c r="L2" s="2" t="inlineStr">
        <is>
          <t>Sep. 06, 2023 USD ($)</t>
        </is>
      </c>
      <c r="M2" s="2" t="inlineStr">
        <is>
          <t>Sep. 06, 2023 TWD ($)</t>
        </is>
      </c>
      <c r="N2" s="2" t="inlineStr">
        <is>
          <t>Sep. 06, 2022 TWD ($)</t>
        </is>
      </c>
      <c r="O2" s="2" t="inlineStr">
        <is>
          <t>Jun. 16, 2022</t>
        </is>
      </c>
      <c r="P2" s="2" t="inlineStr">
        <is>
          <t>Oct. 31, 2021 USD ($)</t>
        </is>
      </c>
      <c r="Q2" s="2" t="inlineStr">
        <is>
          <t>Sep. 24, 2021 USD ($)</t>
        </is>
      </c>
      <c r="R2" s="2" t="inlineStr">
        <is>
          <t>Dec. 03, 2020 USD ($)</t>
        </is>
      </c>
      <c r="S2" s="2" t="inlineStr">
        <is>
          <t>Oct. 03, 2020 USD ($)</t>
        </is>
      </c>
      <c r="T2" s="2" t="inlineStr">
        <is>
          <t>Apr. 08, 2020 USD ($)</t>
        </is>
      </c>
      <c r="U2" s="2" t="inlineStr">
        <is>
          <t>Jul. 19, 2017 TWD ($)</t>
        </is>
      </c>
      <c r="V2" s="2" t="inlineStr">
        <is>
          <t>Jun. 12, 2017 TWD ($)</t>
        </is>
      </c>
      <c r="W2" s="2" t="inlineStr">
        <is>
          <t>Jun. 28, 2016 USD ($)</t>
        </is>
      </c>
      <c r="X2" s="2" t="inlineStr">
        <is>
          <t>Jun. 28, 2016 TWD ($)</t>
        </is>
      </c>
    </row>
    <row r="3">
      <c r="A3" s="3" t="inlineStr">
        <is>
          <t>Bank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Interest rate of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11" t="n">
        <v>0.05</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46565</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Interest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736</v>
      </c>
      <c r="I6" s="6" t="n">
        <v>10209</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650000</v>
      </c>
      <c r="Q7" s="4" t="inlineStr">
        <is>
          <t xml:space="preserve"> </t>
        </is>
      </c>
      <c r="R7" s="4" t="inlineStr">
        <is>
          <t xml:space="preserve"> </t>
        </is>
      </c>
      <c r="S7" s="6" t="n">
        <v>350000</v>
      </c>
      <c r="T7" s="6" t="n">
        <v>350000</v>
      </c>
      <c r="U7" s="4" t="inlineStr">
        <is>
          <t xml:space="preserve"> </t>
        </is>
      </c>
      <c r="V7" s="4" t="inlineStr">
        <is>
          <t xml:space="preserve"> </t>
        </is>
      </c>
      <c r="W7" s="4" t="inlineStr">
        <is>
          <t xml:space="preserve"> </t>
        </is>
      </c>
      <c r="X7" s="4" t="inlineStr">
        <is>
          <t xml:space="preserve"> </t>
        </is>
      </c>
    </row>
    <row r="8">
      <c r="A8" s="4" t="inlineStr">
        <is>
          <t>Outstanding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00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Cathay United Ban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3" t="inlineStr">
        <is>
          <t>Bank Loa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Credit limi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6" t="n">
        <v>234750</v>
      </c>
      <c r="X11" s="6" t="n">
        <v>7500000</v>
      </c>
    </row>
    <row r="12">
      <c r="A12" s="4" t="inlineStr">
        <is>
          <t>Interest rate of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10" t="n">
        <v>0.0131</v>
      </c>
      <c r="X12" s="10" t="n">
        <v>0.0131</v>
      </c>
    </row>
    <row r="13">
      <c r="A13" s="4" t="inlineStr">
        <is>
          <t>Principal amount</t>
        </is>
      </c>
      <c r="B13" s="6" t="n">
        <v>2347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7500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Debt instrument term</t>
        </is>
      </c>
      <c r="B14" s="4" t="inlineStr">
        <is>
          <t>1 yea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Effectiv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0287</v>
      </c>
      <c r="I15" s="10" t="n">
        <v>0.0292</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Interest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736</v>
      </c>
      <c r="I16" s="6" t="n">
        <v>1649</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Cathay Ban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Bank Loa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Principal amount</t>
        </is>
      </c>
      <c r="B19" s="4" t="inlineStr">
        <is>
          <t xml:space="preserve"> </t>
        </is>
      </c>
      <c r="C19" s="4" t="inlineStr">
        <is>
          <t xml:space="preserve"> </t>
        </is>
      </c>
      <c r="D19" s="6" t="n">
        <v>1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34750</v>
      </c>
      <c r="M19" s="6" t="n">
        <v>7500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Loan received</t>
        </is>
      </c>
      <c r="B20" s="4" t="inlineStr">
        <is>
          <t xml:space="preserve"> </t>
        </is>
      </c>
      <c r="C20" s="4" t="inlineStr">
        <is>
          <t xml:space="preserve"> </t>
        </is>
      </c>
      <c r="D20" s="6" t="n">
        <v>5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Bear interest rate</t>
        </is>
      </c>
      <c r="B21" s="4" t="inlineStr">
        <is>
          <t xml:space="preserve"> </t>
        </is>
      </c>
      <c r="C21" s="11" t="n">
        <v>0.01</v>
      </c>
      <c r="D21" s="11" t="n">
        <v>0.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650000</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Outstanding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6" t="n">
        <v>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Effective interest ra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1" t="n">
        <v>0</v>
      </c>
      <c r="K24" s="11" t="n">
        <v>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CTBC Ban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Bank Loa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Credit limit amount</t>
        </is>
      </c>
      <c r="B27" s="4" t="inlineStr">
        <is>
          <t xml:space="preserve"> </t>
        </is>
      </c>
      <c r="C27" s="4" t="inlineStr">
        <is>
          <t xml:space="preserve"> </t>
        </is>
      </c>
      <c r="D27" s="4" t="inlineStr">
        <is>
          <t xml:space="preserve"> </t>
        </is>
      </c>
      <c r="E27" s="4" t="inlineStr">
        <is>
          <t xml:space="preserve"> </t>
        </is>
      </c>
      <c r="F27" s="6" t="n">
        <v>313000</v>
      </c>
      <c r="G27" s="6" t="n">
        <v>313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6" t="n">
        <v>10000000</v>
      </c>
      <c r="V27" s="6" t="n">
        <v>10000000</v>
      </c>
      <c r="W27" s="4" t="inlineStr">
        <is>
          <t xml:space="preserve"> </t>
        </is>
      </c>
      <c r="X27" s="4" t="inlineStr">
        <is>
          <t xml:space="preserve"> </t>
        </is>
      </c>
    </row>
    <row r="28">
      <c r="A28" s="4" t="inlineStr">
        <is>
          <t>Interest rate of loan</t>
        </is>
      </c>
      <c r="B28" s="4" t="inlineStr">
        <is>
          <t xml:space="preserve"> </t>
        </is>
      </c>
      <c r="C28" s="4" t="inlineStr">
        <is>
          <t xml:space="preserve"> </t>
        </is>
      </c>
      <c r="D28" s="4" t="inlineStr">
        <is>
          <t xml:space="preserve"> </t>
        </is>
      </c>
      <c r="E28" s="4" t="inlineStr">
        <is>
          <t xml:space="preserve"> </t>
        </is>
      </c>
      <c r="F28" s="4" t="inlineStr">
        <is>
          <t xml:space="preserve"> </t>
        </is>
      </c>
      <c r="G28" s="10" t="n">
        <v>0.02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10" t="n">
        <v>0.025</v>
      </c>
      <c r="V28" s="4" t="inlineStr">
        <is>
          <t xml:space="preserve"> </t>
        </is>
      </c>
      <c r="W28" s="4" t="inlineStr">
        <is>
          <t xml:space="preserve"> </t>
        </is>
      </c>
      <c r="X28" s="4" t="inlineStr">
        <is>
          <t xml:space="preserve"> </t>
        </is>
      </c>
    </row>
    <row r="29">
      <c r="A29" s="4" t="inlineStr">
        <is>
          <t>Debt instrument term</t>
        </is>
      </c>
      <c r="B29" s="4" t="inlineStr">
        <is>
          <t xml:space="preserve"> </t>
        </is>
      </c>
      <c r="C29" s="4" t="inlineStr">
        <is>
          <t xml:space="preserve"> </t>
        </is>
      </c>
      <c r="D29" s="4" t="inlineStr">
        <is>
          <t xml:space="preserve"> </t>
        </is>
      </c>
      <c r="E29" s="4" t="inlineStr">
        <is>
          <t xml:space="preserve"> </t>
        </is>
      </c>
      <c r="F29" s="4" t="inlineStr">
        <is>
          <t>1 year</t>
        </is>
      </c>
      <c r="G29" s="4" t="inlineStr">
        <is>
          <t>1 year</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Interest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964</v>
      </c>
      <c r="I30" s="6" t="n">
        <v>383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Maturity date</t>
        </is>
      </c>
      <c r="B31" s="4" t="inlineStr">
        <is>
          <t xml:space="preserve"> </t>
        </is>
      </c>
      <c r="C31" s="4" t="inlineStr">
        <is>
          <t xml:space="preserve"> </t>
        </is>
      </c>
      <c r="D31" s="4" t="inlineStr">
        <is>
          <t xml:space="preserve"> </t>
        </is>
      </c>
      <c r="E31" s="4" t="inlineStr">
        <is>
          <t xml:space="preserve"> </t>
        </is>
      </c>
      <c r="F31" s="4" t="inlineStr">
        <is>
          <t>Jan. 19,  2018</t>
        </is>
      </c>
      <c r="G31" s="4" t="inlineStr">
        <is>
          <t>Jan. 19,  2018</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Loan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Bank Loa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Loan agreement and note amount not exceeding</t>
        </is>
      </c>
      <c r="B34" s="4" t="inlineStr">
        <is>
          <t xml:space="preserve"> </t>
        </is>
      </c>
      <c r="C34" s="4" t="inlineStr">
        <is>
          <t xml:space="preserve"> </t>
        </is>
      </c>
      <c r="D34" s="4" t="inlineStr">
        <is>
          <t xml:space="preserve"> </t>
        </is>
      </c>
      <c r="E34" s="6" t="n">
        <v>5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Maximum [Member] | Cathay Ban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Bank Loa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1000000</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Minimum [Member] | Cathay Ban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Bank Loa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650000</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sheetData>
  <mergeCells count="5">
    <mergeCell ref="A1:A2"/>
    <mergeCell ref="H1:I1"/>
    <mergeCell ref="J1:K1"/>
    <mergeCell ref="L1:M1"/>
    <mergeCell ref="W1:X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nk Loans (Details) - Schedule of Short-Term Bank Loan - USD ($)</t>
        </is>
      </c>
      <c r="B1" s="2" t="inlineStr">
        <is>
          <t>Mar. 31, 2024</t>
        </is>
      </c>
      <c r="C1" s="2" t="inlineStr">
        <is>
          <t>Dec. 31, 2023</t>
        </is>
      </c>
    </row>
    <row r="2">
      <c r="A2" s="3" t="inlineStr">
        <is>
          <t>Schedule of Short-Term Bank Loan [Line Items]</t>
        </is>
      </c>
      <c r="B2" s="4" t="inlineStr">
        <is>
          <t xml:space="preserve"> </t>
        </is>
      </c>
      <c r="C2" s="4" t="inlineStr">
        <is>
          <t xml:space="preserve"> </t>
        </is>
      </c>
    </row>
    <row r="3">
      <c r="A3" s="4" t="inlineStr">
        <is>
          <t>Total</t>
        </is>
      </c>
      <c r="B3" s="6" t="n">
        <v>860750</v>
      </c>
      <c r="C3" s="6" t="n">
        <v>899250</v>
      </c>
    </row>
    <row r="4">
      <c r="A4" s="4" t="inlineStr">
        <is>
          <t>Cathay Bank [Member]</t>
        </is>
      </c>
      <c r="B4" s="4" t="inlineStr">
        <is>
          <t xml:space="preserve"> </t>
        </is>
      </c>
      <c r="C4" s="4" t="inlineStr">
        <is>
          <t xml:space="preserve"> </t>
        </is>
      </c>
    </row>
    <row r="5">
      <c r="A5" s="3" t="inlineStr">
        <is>
          <t>Schedule of Short-Term Bank Loan [Line Items]</t>
        </is>
      </c>
      <c r="B5" s="4" t="inlineStr">
        <is>
          <t xml:space="preserve"> </t>
        </is>
      </c>
      <c r="C5" s="4" t="inlineStr">
        <is>
          <t xml:space="preserve"> </t>
        </is>
      </c>
    </row>
    <row r="6">
      <c r="A6" s="4" t="inlineStr">
        <is>
          <t>Total</t>
        </is>
      </c>
      <c r="B6" s="5" t="n">
        <v>234750</v>
      </c>
      <c r="C6" s="5" t="n">
        <v>245250</v>
      </c>
    </row>
    <row r="7">
      <c r="A7" s="4" t="inlineStr">
        <is>
          <t>CTBC Bank [Member]</t>
        </is>
      </c>
      <c r="B7" s="4" t="inlineStr">
        <is>
          <t xml:space="preserve"> </t>
        </is>
      </c>
      <c r="C7" s="4" t="inlineStr">
        <is>
          <t xml:space="preserve"> </t>
        </is>
      </c>
    </row>
    <row r="8">
      <c r="A8" s="3" t="inlineStr">
        <is>
          <t>Schedule of Short-Term Bank Loan [Line Items]</t>
        </is>
      </c>
      <c r="B8" s="4" t="inlineStr">
        <is>
          <t xml:space="preserve"> </t>
        </is>
      </c>
      <c r="C8" s="4" t="inlineStr">
        <is>
          <t xml:space="preserve"> </t>
        </is>
      </c>
    </row>
    <row r="9">
      <c r="A9" s="4" t="inlineStr">
        <is>
          <t>Total</t>
        </is>
      </c>
      <c r="B9" s="6" t="n">
        <v>626000</v>
      </c>
      <c r="C9" s="6" t="n">
        <v>654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49" customWidth="1" min="1" max="1"/>
    <col width="15" customWidth="1" min="2" max="2"/>
    <col width="80" customWidth="1" min="3" max="3"/>
    <col width="15" customWidth="1" min="4" max="4"/>
    <col width="16" customWidth="1" min="5" max="5"/>
    <col width="14" customWidth="1" min="6" max="6"/>
    <col width="14" customWidth="1" min="7" max="7"/>
  </cols>
  <sheetData>
    <row r="1">
      <c r="A1" s="1" t="inlineStr">
        <is>
          <t>Related Parties Transactions (Details) - USD ($)</t>
        </is>
      </c>
      <c r="B1" s="2" t="inlineStr">
        <is>
          <t>1 Months Ended</t>
        </is>
      </c>
      <c r="C1" s="2" t="inlineStr">
        <is>
          <t>3 Months Ended</t>
        </is>
      </c>
      <c r="D1" s="2" t="inlineStr">
        <is>
          <t>9 Months Ended</t>
        </is>
      </c>
      <c r="E1" s="2" t="inlineStr">
        <is>
          <t>12 Months Ended</t>
        </is>
      </c>
    </row>
    <row r="2">
      <c r="B2" s="2" t="inlineStr">
        <is>
          <t>Jun. 16, 2022</t>
        </is>
      </c>
      <c r="C2" s="2" t="inlineStr">
        <is>
          <t>Mar. 31, 2024</t>
        </is>
      </c>
      <c r="D2" s="2" t="inlineStr">
        <is>
          <t>Sep. 30, 2023</t>
        </is>
      </c>
      <c r="E2" s="2" t="inlineStr">
        <is>
          <t>Dec. 31, 2023</t>
        </is>
      </c>
      <c r="F2" s="2" t="inlineStr">
        <is>
          <t>Dec. 31, 2022</t>
        </is>
      </c>
      <c r="G2" s="2" t="inlineStr">
        <is>
          <t>Mar. 31, 2023</t>
        </is>
      </c>
    </row>
    <row r="3">
      <c r="A3" s="3" t="inlineStr">
        <is>
          <t>Related Parties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bear interest rate</t>
        </is>
      </c>
      <c r="B4" s="11" t="n">
        <v>0.0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dditional working capital percentage</t>
        </is>
      </c>
      <c r="B5" s="10" t="n">
        <v>0.06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scription Of Conversion Price</t>
        </is>
      </c>
      <c r="B6" s="4" t="inlineStr">
        <is>
          <t xml:space="preserve"> </t>
        </is>
      </c>
      <c r="C6" s="4" t="inlineStr">
        <is>
          <t>The Company may convert
the Note at any time into shares of Rgene’s common stock at either (i) a fixed conversion price equal to $1.00 per share or (ii)
20% discount of the stock price of the then most recent offering, whichever is lower; the conversion price is subject to adjustment as
set forth in the Note. The Note includes standard events of default, as well as a cross default provision pursuant to which a breach
of the Service Agreement will trigger an event of default under the convertible note if not cured after 5 business days of written notice
regarding the breach is provided.</t>
        </is>
      </c>
      <c r="D6" s="4" t="inlineStr">
        <is>
          <t xml:space="preserve"> </t>
        </is>
      </c>
      <c r="E6" s="4" t="inlineStr">
        <is>
          <t xml:space="preserve"> </t>
        </is>
      </c>
      <c r="F6" s="4" t="inlineStr">
        <is>
          <t xml:space="preserve"> </t>
        </is>
      </c>
      <c r="G6" s="4" t="inlineStr">
        <is>
          <t xml:space="preserve"> </t>
        </is>
      </c>
    </row>
    <row r="7">
      <c r="A7" s="4" t="inlineStr">
        <is>
          <t>Outstanding loan balance</t>
        </is>
      </c>
      <c r="B7" s="4" t="inlineStr">
        <is>
          <t xml:space="preserve"> </t>
        </is>
      </c>
      <c r="C7" s="6" t="n">
        <v>500000</v>
      </c>
      <c r="D7" s="4" t="inlineStr">
        <is>
          <t xml:space="preserve"> </t>
        </is>
      </c>
      <c r="E7" s="6" t="n">
        <v>500000</v>
      </c>
      <c r="F7" s="4" t="inlineStr">
        <is>
          <t xml:space="preserve"> </t>
        </is>
      </c>
      <c r="G7" s="4" t="inlineStr">
        <is>
          <t xml:space="preserve"> </t>
        </is>
      </c>
    </row>
    <row r="8">
      <c r="A8" s="4" t="inlineStr">
        <is>
          <t>Accrued interest amount</t>
        </is>
      </c>
      <c r="B8" s="4" t="inlineStr">
        <is>
          <t xml:space="preserve"> </t>
        </is>
      </c>
      <c r="C8" s="5" t="n">
        <v>38819</v>
      </c>
      <c r="D8" s="4" t="inlineStr">
        <is>
          <t xml:space="preserve"> </t>
        </is>
      </c>
      <c r="E8" s="5" t="n">
        <v>38819</v>
      </c>
      <c r="F8" s="4" t="inlineStr">
        <is>
          <t xml:space="preserve"> </t>
        </is>
      </c>
      <c r="G8" s="4" t="inlineStr">
        <is>
          <t xml:space="preserve"> </t>
        </is>
      </c>
    </row>
    <row r="9">
      <c r="A9" s="4" t="inlineStr">
        <is>
          <t>Due from BHK</t>
        </is>
      </c>
      <c r="B9" s="4" t="inlineStr">
        <is>
          <t xml:space="preserve"> </t>
        </is>
      </c>
      <c r="C9" s="5" t="n">
        <v>123363</v>
      </c>
      <c r="D9" s="4" t="inlineStr">
        <is>
          <t xml:space="preserve"> </t>
        </is>
      </c>
      <c r="E9" s="5" t="n">
        <v>113516</v>
      </c>
      <c r="F9" s="4" t="inlineStr">
        <is>
          <t xml:space="preserve"> </t>
        </is>
      </c>
      <c r="G9" s="4" t="inlineStr">
        <is>
          <t xml:space="preserve"> </t>
        </is>
      </c>
    </row>
    <row r="10">
      <c r="A10" s="4" t="inlineStr">
        <is>
          <t>Principal amount</t>
        </is>
      </c>
      <c r="B10" s="4" t="inlineStr">
        <is>
          <t xml:space="preserve"> </t>
        </is>
      </c>
      <c r="C10" s="4" t="inlineStr">
        <is>
          <t xml:space="preserve"> </t>
        </is>
      </c>
      <c r="D10" s="4" t="inlineStr">
        <is>
          <t xml:space="preserve"> </t>
        </is>
      </c>
      <c r="E10" s="5" t="n">
        <v>346565</v>
      </c>
      <c r="F10" s="4" t="inlineStr">
        <is>
          <t xml:space="preserve"> </t>
        </is>
      </c>
      <c r="G10" s="4" t="inlineStr">
        <is>
          <t xml:space="preserve"> </t>
        </is>
      </c>
    </row>
    <row r="11">
      <c r="A11" s="4" t="inlineStr">
        <is>
          <t>Outstanding principal and accrued interest</t>
        </is>
      </c>
      <c r="B11" s="4" t="inlineStr">
        <is>
          <t xml:space="preserve"> </t>
        </is>
      </c>
      <c r="C11" s="5" t="n">
        <v>145858</v>
      </c>
      <c r="D11" s="4" t="inlineStr">
        <is>
          <t xml:space="preserve"> </t>
        </is>
      </c>
      <c r="E11" s="5" t="n">
        <v>152382</v>
      </c>
      <c r="F11" s="4" t="inlineStr">
        <is>
          <t xml:space="preserve"> </t>
        </is>
      </c>
      <c r="G11" s="4" t="inlineStr">
        <is>
          <t xml:space="preserve"> </t>
        </is>
      </c>
    </row>
    <row r="12">
      <c r="A12" s="4" t="inlineStr">
        <is>
          <t>Interest expenses</t>
        </is>
      </c>
      <c r="B12" s="4" t="inlineStr">
        <is>
          <t xml:space="preserve"> </t>
        </is>
      </c>
      <c r="C12" s="6" t="n">
        <v>5938</v>
      </c>
      <c r="D12" s="4" t="inlineStr">
        <is>
          <t xml:space="preserve"> </t>
        </is>
      </c>
      <c r="E12" s="5" t="n">
        <v>4896</v>
      </c>
      <c r="F12" s="4" t="inlineStr">
        <is>
          <t xml:space="preserve"> </t>
        </is>
      </c>
      <c r="G12" s="4" t="inlineStr">
        <is>
          <t xml:space="preserve"> </t>
        </is>
      </c>
    </row>
    <row r="13">
      <c r="A13" s="4" t="inlineStr">
        <is>
          <t>Bear Interest R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ies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 agreement, description</t>
        </is>
      </c>
      <c r="B15" s="4" t="inlineStr">
        <is>
          <t xml:space="preserve"> </t>
        </is>
      </c>
      <c r="C15" s="4" t="inlineStr">
        <is>
          <t>The advances bear interest rate of 12% per annum.</t>
        </is>
      </c>
      <c r="D15" s="4" t="inlineStr">
        <is>
          <t xml:space="preserve"> </t>
        </is>
      </c>
      <c r="E15" s="4" t="inlineStr">
        <is>
          <t xml:space="preserve"> </t>
        </is>
      </c>
      <c r="F15" s="4" t="inlineStr">
        <is>
          <t xml:space="preserve"> </t>
        </is>
      </c>
      <c r="G15" s="4" t="inlineStr">
        <is>
          <t xml:space="preserve"> </t>
        </is>
      </c>
    </row>
    <row r="16">
      <c r="A16" s="4" t="inlineStr">
        <is>
          <t>BHK Co Developmen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ies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 agreement, description</t>
        </is>
      </c>
      <c r="B18" s="4" t="inlineStr">
        <is>
          <t xml:space="preserve"> </t>
        </is>
      </c>
      <c r="C18" s="4" t="inlineStr">
        <is>
          <t>The development costs shall be shared 50/50 between BHK and the Company. Under the term of the agreement, BioLite issued
relevant development cost to BHK.</t>
        </is>
      </c>
      <c r="D18" s="4" t="inlineStr">
        <is>
          <t xml:space="preserve"> </t>
        </is>
      </c>
      <c r="E18" s="4" t="inlineStr">
        <is>
          <t xml:space="preserve"> </t>
        </is>
      </c>
      <c r="F18" s="4" t="inlineStr">
        <is>
          <t xml:space="preserve"> </t>
        </is>
      </c>
      <c r="G18" s="4" t="inlineStr">
        <is>
          <t xml:space="preserve"> </t>
        </is>
      </c>
    </row>
    <row r="19">
      <c r="A19" s="4" t="inlineStr">
        <is>
          <t>Jiang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ies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utstanding balance amount</t>
        </is>
      </c>
      <c r="B21" s="4" t="inlineStr">
        <is>
          <t xml:space="preserve"> </t>
        </is>
      </c>
      <c r="C21" s="4" t="inlineStr">
        <is>
          <t xml:space="preserve"> </t>
        </is>
      </c>
      <c r="D21" s="6" t="n">
        <v>19789</v>
      </c>
      <c r="E21" s="4" t="inlineStr">
        <is>
          <t xml:space="preserve"> </t>
        </is>
      </c>
      <c r="F21" s="6" t="n">
        <v>152501</v>
      </c>
      <c r="G21" s="4" t="inlineStr">
        <is>
          <t xml:space="preserve"> </t>
        </is>
      </c>
    </row>
    <row r="22">
      <c r="A22" s="4" t="inlineStr">
        <is>
          <t>Related Pa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ies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receivables</t>
        </is>
      </c>
      <c r="B24" s="4" t="inlineStr">
        <is>
          <t xml:space="preserve"> </t>
        </is>
      </c>
      <c r="C24" s="6" t="n">
        <v>2553</v>
      </c>
      <c r="D24" s="4" t="inlineStr">
        <is>
          <t xml:space="preserve"> </t>
        </is>
      </c>
      <c r="E24" s="5" t="n">
        <v>2667</v>
      </c>
      <c r="F24" s="4" t="inlineStr">
        <is>
          <t xml:space="preserve"> </t>
        </is>
      </c>
      <c r="G24" s="4" t="inlineStr">
        <is>
          <t xml:space="preserve"> </t>
        </is>
      </c>
    </row>
    <row r="25">
      <c r="A25" s="4" t="inlineStr">
        <is>
          <t>Outstanding loan balance</t>
        </is>
      </c>
      <c r="B25" s="4" t="inlineStr">
        <is>
          <t xml:space="preserve"> </t>
        </is>
      </c>
      <c r="C25" s="5" t="n">
        <v>887937</v>
      </c>
      <c r="D25" s="4" t="inlineStr">
        <is>
          <t xml:space="preserve"> </t>
        </is>
      </c>
      <c r="E25" s="5" t="n">
        <v>747573</v>
      </c>
      <c r="F25" s="4" t="inlineStr">
        <is>
          <t xml:space="preserve"> </t>
        </is>
      </c>
      <c r="G25" s="4" t="inlineStr">
        <is>
          <t xml:space="preserve"> </t>
        </is>
      </c>
    </row>
    <row r="26">
      <c r="A26" s="4" t="inlineStr">
        <is>
          <t>Due to related parties</t>
        </is>
      </c>
      <c r="B26" s="4" t="inlineStr">
        <is>
          <t xml:space="preserve"> </t>
        </is>
      </c>
      <c r="C26" s="6" t="n">
        <v>301972</v>
      </c>
      <c r="D26" s="4" t="inlineStr">
        <is>
          <t xml:space="preserve"> </t>
        </is>
      </c>
      <c r="E26" s="5" t="n">
        <v>173132</v>
      </c>
      <c r="F26" s="4" t="inlineStr">
        <is>
          <t xml:space="preserve"> </t>
        </is>
      </c>
      <c r="G26" s="4" t="inlineStr">
        <is>
          <t xml:space="preserve"> </t>
        </is>
      </c>
    </row>
    <row r="27">
      <c r="A27" s="4" t="inlineStr">
        <is>
          <t>BioFir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ies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 agreement, description</t>
        </is>
      </c>
      <c r="B29" s="4" t="inlineStr">
        <is>
          <t xml:space="preserve"> </t>
        </is>
      </c>
      <c r="C29" s="4" t="inlineStr">
        <is>
          <t>BioFirst which bears interest at 12% per annum for the use of working capital</t>
        </is>
      </c>
      <c r="D29" s="4" t="inlineStr">
        <is>
          <t xml:space="preserve"> </t>
        </is>
      </c>
      <c r="E29" s="4" t="inlineStr">
        <is>
          <t xml:space="preserve"> </t>
        </is>
      </c>
      <c r="F29" s="4" t="inlineStr">
        <is>
          <t xml:space="preserve"> </t>
        </is>
      </c>
      <c r="G29" s="4" t="inlineStr">
        <is>
          <t xml:space="preserve"> </t>
        </is>
      </c>
    </row>
    <row r="30">
      <c r="A30" s="4" t="inlineStr">
        <is>
          <t>Outstanding loan balance</t>
        </is>
      </c>
      <c r="B30" s="4" t="inlineStr">
        <is>
          <t xml:space="preserve"> </t>
        </is>
      </c>
      <c r="C30" s="6" t="n">
        <v>346565</v>
      </c>
      <c r="D30" s="4" t="inlineStr">
        <is>
          <t xml:space="preserve"> </t>
        </is>
      </c>
      <c r="E30" s="5" t="n">
        <v>206087</v>
      </c>
      <c r="F30" s="4" t="inlineStr">
        <is>
          <t xml:space="preserve"> </t>
        </is>
      </c>
      <c r="G30" s="4" t="inlineStr">
        <is>
          <t xml:space="preserve"> </t>
        </is>
      </c>
    </row>
    <row r="31">
      <c r="A31" s="4" t="inlineStr">
        <is>
          <t>Accrued interest</t>
        </is>
      </c>
      <c r="B31" s="4" t="inlineStr">
        <is>
          <t xml:space="preserve"> </t>
        </is>
      </c>
      <c r="C31" s="5" t="n">
        <v>0</v>
      </c>
      <c r="D31" s="4" t="inlineStr">
        <is>
          <t xml:space="preserve"> </t>
        </is>
      </c>
      <c r="E31" s="5" t="n">
        <v>0</v>
      </c>
      <c r="F31" s="4" t="inlineStr">
        <is>
          <t xml:space="preserve"> </t>
        </is>
      </c>
      <c r="G31" s="4" t="inlineStr">
        <is>
          <t xml:space="preserve"> </t>
        </is>
      </c>
    </row>
    <row r="32">
      <c r="A32" s="4" t="inlineStr">
        <is>
          <t>Due to a Direct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ies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ue to related parties</t>
        </is>
      </c>
      <c r="B34" s="4" t="inlineStr">
        <is>
          <t xml:space="preserve"> </t>
        </is>
      </c>
      <c r="C34" s="6" t="n">
        <v>3613</v>
      </c>
      <c r="D34" s="4" t="inlineStr">
        <is>
          <t xml:space="preserve"> </t>
        </is>
      </c>
      <c r="E34" s="6" t="n">
        <v>961</v>
      </c>
      <c r="F34" s="6" t="n">
        <v>961</v>
      </c>
      <c r="G34" s="6" t="n">
        <v>3613</v>
      </c>
    </row>
    <row r="35">
      <c r="A35" s="4" t="inlineStr">
        <is>
          <t>Convertible Deb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ies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incipal amount</t>
        </is>
      </c>
      <c r="B37" s="6" t="n">
        <v>1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Jiangs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ies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ans bear interest rate</t>
        </is>
      </c>
      <c r="B40" s="4" t="inlineStr">
        <is>
          <t xml:space="preserve"> </t>
        </is>
      </c>
      <c r="C40" s="11" t="n">
        <v>0</v>
      </c>
      <c r="D40" s="4" t="inlineStr">
        <is>
          <t xml:space="preserve"> </t>
        </is>
      </c>
      <c r="E40" s="4" t="inlineStr">
        <is>
          <t xml:space="preserve"> </t>
        </is>
      </c>
      <c r="F40" s="4" t="inlineStr">
        <is>
          <t xml:space="preserve"> </t>
        </is>
      </c>
      <c r="G40" s="4" t="inlineStr">
        <is>
          <t xml:space="preserve"> </t>
        </is>
      </c>
    </row>
    <row r="41">
      <c r="A41" s="4" t="inlineStr">
        <is>
          <t>Jiangs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ies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ans bear interest rate</t>
        </is>
      </c>
      <c r="B43" s="4" t="inlineStr">
        <is>
          <t xml:space="preserve"> </t>
        </is>
      </c>
      <c r="C43" s="11" t="n">
        <v>0.01</v>
      </c>
      <c r="D43" s="4" t="inlineStr">
        <is>
          <t xml:space="preserve"> </t>
        </is>
      </c>
      <c r="E43" s="4" t="inlineStr">
        <is>
          <t xml:space="preserve"> </t>
        </is>
      </c>
      <c r="F43" s="4" t="inlineStr">
        <is>
          <t xml:space="preserve"> </t>
        </is>
      </c>
      <c r="G43"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80" customWidth="1" min="2" max="2"/>
  </cols>
  <sheetData>
    <row r="1">
      <c r="A1" s="1" t="inlineStr">
        <is>
          <t>Related Parties Transactions (Details) - Schedule of Related Parties of the Company with whom Transactions</t>
        </is>
      </c>
      <c r="B1" s="2" t="inlineStr">
        <is>
          <t>3 Months Ended</t>
        </is>
      </c>
    </row>
    <row r="2">
      <c r="B2" s="2" t="inlineStr">
        <is>
          <t>Mar. 31, 2024</t>
        </is>
      </c>
    </row>
    <row r="3">
      <c r="A3" s="4" t="inlineStr">
        <is>
          <t>BioFirst Corporation (the "BioFirst") [Member]</t>
        </is>
      </c>
      <c r="B3" s="4" t="inlineStr">
        <is>
          <t xml:space="preserve"> </t>
        </is>
      </c>
    </row>
    <row r="4">
      <c r="A4" s="3" t="inlineStr">
        <is>
          <t>Related Party Transaction [Line Items]</t>
        </is>
      </c>
      <c r="B4" s="4" t="inlineStr">
        <is>
          <t xml:space="preserve"> </t>
        </is>
      </c>
    </row>
    <row r="5">
      <c r="A5" s="4" t="inlineStr">
        <is>
          <t>Relationship with the Company and its subsidiaries, description</t>
        </is>
      </c>
      <c r="B5" s="4" t="inlineStr">
        <is>
          <t>Entity controlled by controlling beneficiary shareholder of YuanGene</t>
        </is>
      </c>
    </row>
    <row r="6">
      <c r="A6" s="4" t="inlineStr">
        <is>
          <t>BioFirst (Australia) Pty Ltd. (the “BioFirst (Australia)”) [Member]</t>
        </is>
      </c>
      <c r="B6" s="4" t="inlineStr">
        <is>
          <t xml:space="preserve"> </t>
        </is>
      </c>
    </row>
    <row r="7">
      <c r="A7" s="3" t="inlineStr">
        <is>
          <t>Related Party Transaction [Line Items]</t>
        </is>
      </c>
      <c r="B7" s="4" t="inlineStr">
        <is>
          <t xml:space="preserve"> </t>
        </is>
      </c>
    </row>
    <row r="8">
      <c r="A8" s="4" t="inlineStr">
        <is>
          <t>Relationship with the Company and its subsidiaries, description</t>
        </is>
      </c>
      <c r="B8" s="4" t="inlineStr">
        <is>
          <t>100% owned by BioFirst; Entity controlled by controlling beneficiary shareholder of YuanGene</t>
        </is>
      </c>
    </row>
    <row r="9">
      <c r="A9" s="4" t="inlineStr">
        <is>
          <t>Rgene Corporation (the “Rgene”) [Member]</t>
        </is>
      </c>
      <c r="B9" s="4" t="inlineStr">
        <is>
          <t xml:space="preserve"> </t>
        </is>
      </c>
    </row>
    <row r="10">
      <c r="A10" s="3" t="inlineStr">
        <is>
          <t>Related Party Transaction [Line Items]</t>
        </is>
      </c>
      <c r="B10" s="4" t="inlineStr">
        <is>
          <t xml:space="preserve"> </t>
        </is>
      </c>
    </row>
    <row r="11">
      <c r="A11" s="4" t="inlineStr">
        <is>
          <t>Relationship with the Company and its subsidiaries, description</t>
        </is>
      </c>
      <c r="B11" s="4" t="inlineStr">
        <is>
          <t>Shareholder of the Company; Entity controlled by controlling beneficiary shareholder of YuanGene; the Chairman of Rgene is Mr. Tsung-Shann Jiang</t>
        </is>
      </c>
    </row>
    <row r="12">
      <c r="A12" s="4" t="inlineStr">
        <is>
          <t>YuanGene Corporation (the “YuanGene”) [Member]</t>
        </is>
      </c>
      <c r="B12" s="4" t="inlineStr">
        <is>
          <t xml:space="preserve"> </t>
        </is>
      </c>
    </row>
    <row r="13">
      <c r="A13" s="3" t="inlineStr">
        <is>
          <t>Related Party Transaction [Line Items]</t>
        </is>
      </c>
      <c r="B13" s="4" t="inlineStr">
        <is>
          <t xml:space="preserve"> </t>
        </is>
      </c>
    </row>
    <row r="14">
      <c r="A14" s="4" t="inlineStr">
        <is>
          <t>Relationship with the Company and its subsidiaries, description</t>
        </is>
      </c>
      <c r="B14" s="4" t="inlineStr">
        <is>
          <t>Controlling beneficiary shareholder of the Company</t>
        </is>
      </c>
    </row>
    <row r="15">
      <c r="A15" s="4" t="inlineStr">
        <is>
          <t>AsiaGene Corporation (the “AsiaGene”) [Member]</t>
        </is>
      </c>
      <c r="B15" s="4" t="inlineStr">
        <is>
          <t xml:space="preserve"> </t>
        </is>
      </c>
    </row>
    <row r="16">
      <c r="A16" s="3" t="inlineStr">
        <is>
          <t>Related Party Transaction [Line Items]</t>
        </is>
      </c>
      <c r="B16" s="4" t="inlineStr">
        <is>
          <t xml:space="preserve"> </t>
        </is>
      </c>
    </row>
    <row r="17">
      <c r="A17" s="4" t="inlineStr">
        <is>
          <t>Relationship with the Company and its subsidiaries, description</t>
        </is>
      </c>
      <c r="B17" s="4" t="inlineStr">
        <is>
          <t>Shareholder; entity controlled by controlling beneficiary shareholder of YuanGene</t>
        </is>
      </c>
    </row>
    <row r="18">
      <c r="A18" s="4" t="inlineStr">
        <is>
          <t>Keypoint Technology Ltd. (the “Keypoint’) [Member]</t>
        </is>
      </c>
      <c r="B18" s="4" t="inlineStr">
        <is>
          <t xml:space="preserve"> </t>
        </is>
      </c>
    </row>
    <row r="19">
      <c r="A19" s="3" t="inlineStr">
        <is>
          <t>Related Party Transaction [Line Items]</t>
        </is>
      </c>
      <c r="B19" s="4" t="inlineStr">
        <is>
          <t xml:space="preserve"> </t>
        </is>
      </c>
    </row>
    <row r="20">
      <c r="A20" s="4" t="inlineStr">
        <is>
          <t>Relationship with the Company and its subsidiaries, description</t>
        </is>
      </c>
      <c r="B20" s="4" t="inlineStr">
        <is>
          <t>The Chairman of Keypoint is Eugene Jiang’s mother.</t>
        </is>
      </c>
    </row>
    <row r="21">
      <c r="A21" s="4" t="inlineStr">
        <is>
          <t>Lion Arts Promotion Inc. (the “Lion Arts”) [Member]</t>
        </is>
      </c>
      <c r="B21" s="4" t="inlineStr">
        <is>
          <t xml:space="preserve"> </t>
        </is>
      </c>
    </row>
    <row r="22">
      <c r="A22" s="3" t="inlineStr">
        <is>
          <t>Related Party Transaction [Line Items]</t>
        </is>
      </c>
      <c r="B22" s="4" t="inlineStr">
        <is>
          <t xml:space="preserve"> </t>
        </is>
      </c>
    </row>
    <row r="23">
      <c r="A23" s="4" t="inlineStr">
        <is>
          <t>Relationship with the Company and its subsidiaries, description</t>
        </is>
      </c>
      <c r="B23" s="4" t="inlineStr">
        <is>
          <t>Shareholder of the Company</t>
        </is>
      </c>
    </row>
    <row r="24">
      <c r="A24" s="4" t="inlineStr">
        <is>
          <t>Yoshinobu Odaira (the “Odaira”) [Member]</t>
        </is>
      </c>
      <c r="B24" s="4" t="inlineStr">
        <is>
          <t xml:space="preserve"> </t>
        </is>
      </c>
    </row>
    <row r="25">
      <c r="A25" s="3" t="inlineStr">
        <is>
          <t>Related Party Transaction [Line Items]</t>
        </is>
      </c>
      <c r="B25" s="4" t="inlineStr">
        <is>
          <t xml:space="preserve"> </t>
        </is>
      </c>
    </row>
    <row r="26">
      <c r="A26" s="4" t="inlineStr">
        <is>
          <t>Relationship with the Company and its subsidiaries, description</t>
        </is>
      </c>
      <c r="B26" s="4" t="inlineStr">
        <is>
          <t>Director of the Company</t>
        </is>
      </c>
    </row>
    <row r="27">
      <c r="A27" s="4" t="inlineStr">
        <is>
          <t>GenePharm Inc. (the “GenePharm”) [Member]</t>
        </is>
      </c>
      <c r="B27" s="4" t="inlineStr">
        <is>
          <t xml:space="preserve"> </t>
        </is>
      </c>
    </row>
    <row r="28">
      <c r="A28" s="3" t="inlineStr">
        <is>
          <t>Related Party Transaction [Line Items]</t>
        </is>
      </c>
      <c r="B28" s="4" t="inlineStr">
        <is>
          <t xml:space="preserve"> </t>
        </is>
      </c>
    </row>
    <row r="29">
      <c r="A29" s="4" t="inlineStr">
        <is>
          <t>Relationship with the Company and its subsidiaries, description</t>
        </is>
      </c>
      <c r="B29" s="4" t="inlineStr">
        <is>
          <t>Dr. George Lee, Board Director of BioKey, is the Chairman of GenePharm.</t>
        </is>
      </c>
    </row>
    <row r="30">
      <c r="A30" s="4" t="inlineStr">
        <is>
          <t>Euro-Asia Investment &amp; Finance Corp Ltd. (the “Euro-Asia”) [Member]</t>
        </is>
      </c>
      <c r="B30" s="4" t="inlineStr">
        <is>
          <t xml:space="preserve"> </t>
        </is>
      </c>
    </row>
    <row r="31">
      <c r="A31" s="3" t="inlineStr">
        <is>
          <t>Related Party Transaction [Line Items]</t>
        </is>
      </c>
      <c r="B31" s="4" t="inlineStr">
        <is>
          <t xml:space="preserve"> </t>
        </is>
      </c>
    </row>
    <row r="32">
      <c r="A32" s="4" t="inlineStr">
        <is>
          <t>Relationship with the Company and its subsidiaries, description</t>
        </is>
      </c>
      <c r="B32" s="4" t="inlineStr">
        <is>
          <t>Shareholder of the Company</t>
        </is>
      </c>
    </row>
    <row r="33">
      <c r="A33" s="4" t="inlineStr">
        <is>
          <t>LBG USA, Inc. (the “LBG USA”) [Member]</t>
        </is>
      </c>
      <c r="B33" s="4" t="inlineStr">
        <is>
          <t xml:space="preserve"> </t>
        </is>
      </c>
    </row>
    <row r="34">
      <c r="A34" s="3" t="inlineStr">
        <is>
          <t>Related Party Transaction [Line Items]</t>
        </is>
      </c>
      <c r="B34" s="4" t="inlineStr">
        <is>
          <t xml:space="preserve"> </t>
        </is>
      </c>
    </row>
    <row r="35">
      <c r="A35" s="4" t="inlineStr">
        <is>
          <t>Relationship with the Company and its subsidiaries, description</t>
        </is>
      </c>
      <c r="B35" s="4" t="inlineStr">
        <is>
          <t>100% owned by BioFirst; Entity controlled by controlling beneficiary shareholder of YuanGene</t>
        </is>
      </c>
    </row>
    <row r="36">
      <c r="A36" s="4" t="inlineStr">
        <is>
          <t>LionGene Corporation (the “LionGene”) [Member]</t>
        </is>
      </c>
      <c r="B36" s="4" t="inlineStr">
        <is>
          <t xml:space="preserve"> </t>
        </is>
      </c>
    </row>
    <row r="37">
      <c r="A37" s="3" t="inlineStr">
        <is>
          <t>Related Party Transaction [Line Items]</t>
        </is>
      </c>
      <c r="B37" s="4" t="inlineStr">
        <is>
          <t xml:space="preserve"> </t>
        </is>
      </c>
    </row>
    <row r="38">
      <c r="A38" s="4" t="inlineStr">
        <is>
          <t>Relationship with the Company and its subsidiaries, description</t>
        </is>
      </c>
      <c r="B38" s="4" t="inlineStr">
        <is>
          <t>Shareholder of the Company; Entity controlled by controlling beneficiary shareholder of YuanGene</t>
        </is>
      </c>
    </row>
    <row r="39">
      <c r="A39" s="4" t="inlineStr">
        <is>
          <t>Kimho Consultants Co., Ltd. (the “Kimho”) [Member]</t>
        </is>
      </c>
      <c r="B39" s="4" t="inlineStr">
        <is>
          <t xml:space="preserve"> </t>
        </is>
      </c>
    </row>
    <row r="40">
      <c r="A40" s="3" t="inlineStr">
        <is>
          <t>Related Party Transaction [Line Items]</t>
        </is>
      </c>
      <c r="B40" s="4" t="inlineStr">
        <is>
          <t xml:space="preserve"> </t>
        </is>
      </c>
    </row>
    <row r="41">
      <c r="A41" s="4" t="inlineStr">
        <is>
          <t>Relationship with the Company and its subsidiaries, description</t>
        </is>
      </c>
      <c r="B41" s="4" t="inlineStr">
        <is>
          <t>Shareholder of the Company</t>
        </is>
      </c>
    </row>
    <row r="42">
      <c r="A42" s="4" t="inlineStr">
        <is>
          <t>The Jiangs [Member]</t>
        </is>
      </c>
      <c r="B42" s="4" t="inlineStr">
        <is>
          <t xml:space="preserve"> </t>
        </is>
      </c>
    </row>
    <row r="43">
      <c r="A43" s="3" t="inlineStr">
        <is>
          <t>Related Party Transaction [Line Items]</t>
        </is>
      </c>
      <c r="B43" s="4" t="inlineStr">
        <is>
          <t xml:space="preserve"> </t>
        </is>
      </c>
    </row>
    <row r="44">
      <c r="A44" s="4" t="inlineStr">
        <is>
          <t>Relationship with the Company and its subsidiaries, description</t>
        </is>
      </c>
      <c r="B44" s="4" t="inlineStr">
        <is>
          <t>Mr. Tsung-Shann Jiang, the controlling beneficiary shareholder of the Company; the Chairman of Rgene; the Chairman and CEO of the BioLite Holding Inc. and BioLite Inc. and the President and a member of board of directors of BioFirst 
Ms. Shu-Ling Jiang, Mr. Tsung-Shann Jiang’s wife, is the Chairman of Keypoint; and a member of board of directors of BioLite Inc. 
Mr. Eugene Jiang is Mr. and Ms. Jiang’s son. Mr. Eugene Jiang is the chairman, and majority shareholder of the Company and a member of board of directors of BioLite Inc. 
Mr. Chang-Jen Jiang is Mr. Tsung-Shann Jiang’s sibling and the director of the Company. 
Ms. Mei-Ling Jiang is Ms. Shu-Ling Jiang’s sibling.</t>
        </is>
      </c>
    </row>
    <row r="45">
      <c r="A45" s="4" t="inlineStr">
        <is>
          <t>Zhewei Xu [Member]</t>
        </is>
      </c>
      <c r="B45" s="4" t="inlineStr">
        <is>
          <t xml:space="preserve"> </t>
        </is>
      </c>
    </row>
    <row r="46">
      <c r="A46" s="3" t="inlineStr">
        <is>
          <t>Related Party Transaction [Line Items]</t>
        </is>
      </c>
      <c r="B46" s="4" t="inlineStr">
        <is>
          <t xml:space="preserve"> </t>
        </is>
      </c>
    </row>
    <row r="47">
      <c r="A47" s="4" t="inlineStr">
        <is>
          <t>Relationship with the Company and its subsidiaries, description</t>
        </is>
      </c>
      <c r="B47" s="4" t="inlineStr">
        <is>
          <t>Shareholder of the Company</t>
        </is>
      </c>
    </row>
    <row r="48">
      <c r="A48" s="4" t="inlineStr">
        <is>
          <t>BioHopeKing Corporation [Member]</t>
        </is>
      </c>
      <c r="B48" s="4" t="inlineStr">
        <is>
          <t xml:space="preserve"> </t>
        </is>
      </c>
    </row>
    <row r="49">
      <c r="A49" s="3" t="inlineStr">
        <is>
          <t>Related Party Transaction [Line Items]</t>
        </is>
      </c>
      <c r="B49" s="4" t="inlineStr">
        <is>
          <t xml:space="preserve"> </t>
        </is>
      </c>
    </row>
    <row r="50">
      <c r="A50" s="4" t="inlineStr">
        <is>
          <t>Relationship with the Company and its subsidiaries, description</t>
        </is>
      </c>
      <c r="B50" s="4" t="inlineStr">
        <is>
          <t>Entity controlled by controlling beneficiary shareholder of ABVC</t>
        </is>
      </c>
    </row>
    <row r="51">
      <c r="A51" s="4" t="inlineStr">
        <is>
          <t>Jaimes Vargas Russman [Member]</t>
        </is>
      </c>
      <c r="B51" s="4" t="inlineStr">
        <is>
          <t xml:space="preserve"> </t>
        </is>
      </c>
    </row>
    <row r="52">
      <c r="A52" s="3" t="inlineStr">
        <is>
          <t>Related Party Transaction [Line Items]</t>
        </is>
      </c>
      <c r="B52" s="4" t="inlineStr">
        <is>
          <t xml:space="preserve"> </t>
        </is>
      </c>
    </row>
    <row r="53">
      <c r="A53" s="4" t="inlineStr">
        <is>
          <t>Relationship with the Company and its subsidiaries, description</t>
        </is>
      </c>
      <c r="B53" s="4" t="inlineStr">
        <is>
          <t>CEO of AiBtl BioPharma Inc</t>
        </is>
      </c>
    </row>
    <row r="54">
      <c r="A54" s="4" t="inlineStr">
        <is>
          <t>Amkey Ventures, LLC (“Amkey”) [Member]</t>
        </is>
      </c>
      <c r="B54" s="4" t="inlineStr">
        <is>
          <t xml:space="preserve"> </t>
        </is>
      </c>
    </row>
    <row r="55">
      <c r="A55" s="3" t="inlineStr">
        <is>
          <t>Related Party Transaction [Line Items]</t>
        </is>
      </c>
      <c r="B55" s="4" t="inlineStr">
        <is>
          <t xml:space="preserve"> </t>
        </is>
      </c>
    </row>
    <row r="56">
      <c r="A56" s="4" t="inlineStr">
        <is>
          <t>Relationship with the Company and its subsidiaries, description</t>
        </is>
      </c>
      <c r="B56" s="4" t="inlineStr">
        <is>
          <t>An entity controlled by Dr. George Lee, who serves as one of the board directors of BioKey, Inc</t>
        </is>
      </c>
    </row>
    <row r="57">
      <c r="A57" s="4" t="inlineStr">
        <is>
          <t>BioLite Japan [Member]</t>
        </is>
      </c>
      <c r="B57" s="4" t="inlineStr">
        <is>
          <t xml:space="preserve"> </t>
        </is>
      </c>
    </row>
    <row r="58">
      <c r="A58" s="3" t="inlineStr">
        <is>
          <t>Related Party Transaction [Line Items]</t>
        </is>
      </c>
      <c r="B58" s="4" t="inlineStr">
        <is>
          <t xml:space="preserve"> </t>
        </is>
      </c>
    </row>
    <row r="59">
      <c r="A59" s="4" t="inlineStr">
        <is>
          <t>Relationship with the Company and its subsidiaries, description</t>
        </is>
      </c>
      <c r="B59" s="4" t="inlineStr">
        <is>
          <t>Entity controlled by controlling beneficiary shareholder of ABVC</t>
        </is>
      </c>
    </row>
    <row r="60">
      <c r="A60" s="4" t="inlineStr">
        <is>
          <t>BioHopeKing Corporation [Member]</t>
        </is>
      </c>
      <c r="B60" s="4" t="inlineStr">
        <is>
          <t xml:space="preserve"> </t>
        </is>
      </c>
    </row>
    <row r="61">
      <c r="A61" s="3" t="inlineStr">
        <is>
          <t>Related Party Transaction [Line Items]</t>
        </is>
      </c>
      <c r="B61" s="4" t="inlineStr">
        <is>
          <t xml:space="preserve"> </t>
        </is>
      </c>
    </row>
    <row r="62">
      <c r="A62" s="4" t="inlineStr">
        <is>
          <t>Relationship with the Company and its subsidiaries, description</t>
        </is>
      </c>
      <c r="B62" s="4" t="inlineStr">
        <is>
          <t>Entity controlled by controlling beneficiary shareholder of ABVC</t>
        </is>
      </c>
    </row>
    <row r="63">
      <c r="A63" s="4" t="inlineStr">
        <is>
          <t>ABVC BioPharma (HK), Limited [Member]</t>
        </is>
      </c>
      <c r="B63" s="4" t="inlineStr">
        <is>
          <t xml:space="preserve"> </t>
        </is>
      </c>
    </row>
    <row r="64">
      <c r="A64" s="3" t="inlineStr">
        <is>
          <t>Related Party Transaction [Line Items]</t>
        </is>
      </c>
      <c r="B64" s="4" t="inlineStr">
        <is>
          <t xml:space="preserve"> </t>
        </is>
      </c>
    </row>
    <row r="65">
      <c r="A65" s="4" t="inlineStr">
        <is>
          <t>Relationship with the Company and its subsidiaries, description</t>
        </is>
      </c>
      <c r="B65" s="4" t="inlineStr">
        <is>
          <t>An entity 100% owned by Mr. Tsung-Shann Jiang</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Transactions (Details) - Schedule of Accounts Receivable Due From Related Parties - USD ($)</t>
        </is>
      </c>
      <c r="B1" s="2" t="inlineStr">
        <is>
          <t>Mar. 31, 2024</t>
        </is>
      </c>
      <c r="C1" s="2" t="inlineStr">
        <is>
          <t>Dec. 31, 2023</t>
        </is>
      </c>
    </row>
    <row r="2">
      <c r="A2" s="4" t="inlineStr">
        <is>
          <t>Rgene [Member]</t>
        </is>
      </c>
      <c r="B2" s="4" t="inlineStr">
        <is>
          <t xml:space="preserve"> </t>
        </is>
      </c>
      <c r="C2" s="4" t="inlineStr">
        <is>
          <t xml:space="preserve"> </t>
        </is>
      </c>
    </row>
    <row r="3">
      <c r="A3" s="3" t="inlineStr">
        <is>
          <t>Schedule of Accounts Receivable Due From Related Parties [Line Items</t>
        </is>
      </c>
      <c r="B3" s="4" t="inlineStr">
        <is>
          <t xml:space="preserve"> </t>
        </is>
      </c>
      <c r="C3" s="4" t="inlineStr">
        <is>
          <t xml:space="preserve"> </t>
        </is>
      </c>
    </row>
    <row r="4">
      <c r="A4" s="4" t="inlineStr">
        <is>
          <t>Accounts receivable due from related parties</t>
        </is>
      </c>
      <c r="B4" s="6" t="n">
        <v>10463</v>
      </c>
      <c r="C4" s="6" t="n">
        <v>10463</v>
      </c>
    </row>
    <row r="5">
      <c r="A5" s="4" t="inlineStr">
        <is>
          <t>Related Party [Member]</t>
        </is>
      </c>
      <c r="B5" s="4" t="inlineStr">
        <is>
          <t xml:space="preserve"> </t>
        </is>
      </c>
      <c r="C5" s="4" t="inlineStr">
        <is>
          <t xml:space="preserve"> </t>
        </is>
      </c>
    </row>
    <row r="6">
      <c r="A6" s="3" t="inlineStr">
        <is>
          <t>Schedule of Accounts Receivable Due From Related Parties [Line Items</t>
        </is>
      </c>
      <c r="B6" s="4" t="inlineStr">
        <is>
          <t xml:space="preserve"> </t>
        </is>
      </c>
      <c r="C6" s="4" t="inlineStr">
        <is>
          <t xml:space="preserve"> </t>
        </is>
      </c>
    </row>
    <row r="7">
      <c r="A7" s="4" t="inlineStr">
        <is>
          <t>Accounts receivable due from related parties</t>
        </is>
      </c>
      <c r="B7" s="6" t="n">
        <v>10463</v>
      </c>
      <c r="C7" s="6" t="n">
        <v>104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Transactions (Details) - Schedule of Due From Related Parties - Current - USD ($)</t>
        </is>
      </c>
      <c r="B1" s="2" t="inlineStr">
        <is>
          <t>Mar. 31, 2024</t>
        </is>
      </c>
      <c r="C1" s="2" t="inlineStr">
        <is>
          <t>Dec. 31, 2023</t>
        </is>
      </c>
    </row>
    <row r="2">
      <c r="A2" s="4" t="inlineStr">
        <is>
          <t>Rgene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from related parties - current</t>
        </is>
      </c>
      <c r="B4" s="6" t="n">
        <v>541372</v>
      </c>
      <c r="C4" s="6" t="n">
        <v>541486</v>
      </c>
    </row>
    <row r="5">
      <c r="A5" s="4" t="inlineStr">
        <is>
          <t>BioFirst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from related parties - current</t>
        </is>
      </c>
      <c r="B7" s="5" t="n">
        <v>346565</v>
      </c>
      <c r="C7" s="5" t="n">
        <v>206087</v>
      </c>
    </row>
    <row r="8">
      <c r="A8" s="4" t="inlineStr">
        <is>
          <t>Related Party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ue from related parties - current</t>
        </is>
      </c>
      <c r="B10" s="6" t="n">
        <v>887937</v>
      </c>
      <c r="C10" s="6" t="n">
        <v>7475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Transactions (Details) - Schedule of Due From Related Parties - Non Current - USD ($)</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Less: allowance for expected credit losses accounts</t>
        </is>
      </c>
      <c r="B3" s="6" t="n">
        <v>-839983</v>
      </c>
      <c r="C3" s="6" t="n">
        <v>-839983</v>
      </c>
    </row>
    <row r="4">
      <c r="A4" s="4" t="inlineStr">
        <is>
          <t>Net</t>
        </is>
      </c>
      <c r="B4" s="5" t="n">
        <v>123363</v>
      </c>
      <c r="C4" s="5" t="n">
        <v>113516</v>
      </c>
    </row>
    <row r="5">
      <c r="A5" s="4" t="inlineStr">
        <is>
          <t>BioFirst (Australia)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from related parties – Non-Current</t>
        </is>
      </c>
      <c r="B7" s="5" t="n">
        <v>839983</v>
      </c>
      <c r="C7" s="5" t="n">
        <v>839983</v>
      </c>
    </row>
    <row r="8">
      <c r="A8" s="4" t="inlineStr">
        <is>
          <t>BioHopeKing Corporation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ue from related parties – Non-Current</t>
        </is>
      </c>
      <c r="B10" s="5" t="n">
        <v>123363</v>
      </c>
      <c r="C10" s="5" t="n">
        <v>113516</v>
      </c>
    </row>
    <row r="11">
      <c r="A11" s="4" t="inlineStr">
        <is>
          <t>Related Party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Due from related parties – Non-Current</t>
        </is>
      </c>
      <c r="B13" s="5" t="n">
        <v>963346</v>
      </c>
      <c r="C13" s="5" t="n">
        <v>953499</v>
      </c>
    </row>
    <row r="14">
      <c r="A14" s="4" t="inlineStr">
        <is>
          <t>Net</t>
        </is>
      </c>
      <c r="B14" s="6" t="n">
        <v>123363</v>
      </c>
      <c r="C14" s="6" t="n">
        <v>1135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ies Transactions (Details) - Schedule of Amount Due to Related Parties - USD ($)</t>
        </is>
      </c>
      <c r="B1" s="2" t="inlineStr">
        <is>
          <t>Mar. 31, 2024</t>
        </is>
      </c>
      <c r="C1" s="2" t="inlineStr">
        <is>
          <t>Dec. 31, 2023</t>
        </is>
      </c>
      <c r="D1" s="2" t="inlineStr">
        <is>
          <t>Mar. 31, 2023</t>
        </is>
      </c>
      <c r="E1" s="2" t="inlineStr">
        <is>
          <t>Dec. 31, 2022</t>
        </is>
      </c>
    </row>
    <row r="2">
      <c r="A2" s="4" t="inlineStr">
        <is>
          <t>The Jiangs [Member]</t>
        </is>
      </c>
      <c r="B2" s="4" t="inlineStr">
        <is>
          <t xml:space="preserve"> </t>
        </is>
      </c>
      <c r="C2" s="4" t="inlineStr">
        <is>
          <t xml:space="preserve"> </t>
        </is>
      </c>
      <c r="D2" s="4" t="inlineStr">
        <is>
          <t xml:space="preserve"> </t>
        </is>
      </c>
      <c r="E2" s="4" t="inlineStr">
        <is>
          <t xml:space="preserve"> </t>
        </is>
      </c>
    </row>
    <row r="3">
      <c r="A3" s="3" t="inlineStr">
        <is>
          <t>Schedule of Amount Due to Related Parties [Line Items]</t>
        </is>
      </c>
      <c r="B3" s="4" t="inlineStr">
        <is>
          <t xml:space="preserve"> </t>
        </is>
      </c>
      <c r="C3" s="4" t="inlineStr">
        <is>
          <t xml:space="preserve"> </t>
        </is>
      </c>
      <c r="D3" s="4" t="inlineStr">
        <is>
          <t xml:space="preserve"> </t>
        </is>
      </c>
      <c r="E3" s="4" t="inlineStr">
        <is>
          <t xml:space="preserve"> </t>
        </is>
      </c>
    </row>
    <row r="4">
      <c r="A4" s="4" t="inlineStr">
        <is>
          <t>Due to related parties</t>
        </is>
      </c>
      <c r="B4" s="6" t="n">
        <v>152501</v>
      </c>
      <c r="C4" s="6" t="n">
        <v>19789</v>
      </c>
      <c r="D4" s="4" t="inlineStr">
        <is>
          <t xml:space="preserve"> </t>
        </is>
      </c>
      <c r="E4" s="4" t="inlineStr">
        <is>
          <t xml:space="preserve"> </t>
        </is>
      </c>
    </row>
    <row r="5">
      <c r="A5" s="4" t="inlineStr">
        <is>
          <t>Due to Shareholders [Member]</t>
        </is>
      </c>
      <c r="B5" s="4" t="inlineStr">
        <is>
          <t xml:space="preserve"> </t>
        </is>
      </c>
      <c r="C5" s="4" t="inlineStr">
        <is>
          <t xml:space="preserve"> </t>
        </is>
      </c>
      <c r="D5" s="4" t="inlineStr">
        <is>
          <t xml:space="preserve"> </t>
        </is>
      </c>
      <c r="E5" s="4" t="inlineStr">
        <is>
          <t xml:space="preserve"> </t>
        </is>
      </c>
    </row>
    <row r="6">
      <c r="A6" s="3" t="inlineStr">
        <is>
          <t>Schedule of Amount Due to Related Parties [Line Items]</t>
        </is>
      </c>
      <c r="B6" s="4" t="inlineStr">
        <is>
          <t xml:space="preserve"> </t>
        </is>
      </c>
      <c r="C6" s="4" t="inlineStr">
        <is>
          <t xml:space="preserve"> </t>
        </is>
      </c>
      <c r="D6" s="4" t="inlineStr">
        <is>
          <t xml:space="preserve"> </t>
        </is>
      </c>
      <c r="E6" s="4" t="inlineStr">
        <is>
          <t xml:space="preserve"> </t>
        </is>
      </c>
    </row>
    <row r="7">
      <c r="A7" s="4" t="inlineStr">
        <is>
          <t>Due to related parties</t>
        </is>
      </c>
      <c r="B7" s="5" t="n">
        <v>145858</v>
      </c>
      <c r="C7" s="5" t="n">
        <v>152382</v>
      </c>
      <c r="D7" s="4" t="inlineStr">
        <is>
          <t xml:space="preserve"> </t>
        </is>
      </c>
      <c r="E7" s="4" t="inlineStr">
        <is>
          <t xml:space="preserve"> </t>
        </is>
      </c>
    </row>
    <row r="8">
      <c r="A8" s="4" t="inlineStr">
        <is>
          <t>Due to a Director [Member]</t>
        </is>
      </c>
      <c r="B8" s="4" t="inlineStr">
        <is>
          <t xml:space="preserve"> </t>
        </is>
      </c>
      <c r="C8" s="4" t="inlineStr">
        <is>
          <t xml:space="preserve"> </t>
        </is>
      </c>
      <c r="D8" s="4" t="inlineStr">
        <is>
          <t xml:space="preserve"> </t>
        </is>
      </c>
      <c r="E8" s="4" t="inlineStr">
        <is>
          <t xml:space="preserve"> </t>
        </is>
      </c>
    </row>
    <row r="9">
      <c r="A9" s="3" t="inlineStr">
        <is>
          <t>Schedule of Amount Due to Related Parties [Line Items]</t>
        </is>
      </c>
      <c r="B9" s="4" t="inlineStr">
        <is>
          <t xml:space="preserve"> </t>
        </is>
      </c>
      <c r="C9" s="4" t="inlineStr">
        <is>
          <t xml:space="preserve"> </t>
        </is>
      </c>
      <c r="D9" s="4" t="inlineStr">
        <is>
          <t xml:space="preserve"> </t>
        </is>
      </c>
      <c r="E9" s="4" t="inlineStr">
        <is>
          <t xml:space="preserve"> </t>
        </is>
      </c>
    </row>
    <row r="10">
      <c r="A10" s="4" t="inlineStr">
        <is>
          <t>Due to related parties</t>
        </is>
      </c>
      <c r="B10" s="5" t="n">
        <v>3613</v>
      </c>
      <c r="C10" s="5" t="n">
        <v>961</v>
      </c>
      <c r="D10" s="6" t="n">
        <v>3613</v>
      </c>
      <c r="E10" s="6" t="n">
        <v>961</v>
      </c>
    </row>
    <row r="11">
      <c r="A11" s="4" t="inlineStr">
        <is>
          <t>Related Party [Member]</t>
        </is>
      </c>
      <c r="B11" s="4" t="inlineStr">
        <is>
          <t xml:space="preserve"> </t>
        </is>
      </c>
      <c r="C11" s="4" t="inlineStr">
        <is>
          <t xml:space="preserve"> </t>
        </is>
      </c>
      <c r="D11" s="4" t="inlineStr">
        <is>
          <t xml:space="preserve"> </t>
        </is>
      </c>
      <c r="E11" s="4" t="inlineStr">
        <is>
          <t xml:space="preserve"> </t>
        </is>
      </c>
    </row>
    <row r="12">
      <c r="A12" s="3" t="inlineStr">
        <is>
          <t>Schedule of Amount Due to Related Parties [Line Items]</t>
        </is>
      </c>
      <c r="B12" s="4" t="inlineStr">
        <is>
          <t xml:space="preserve"> </t>
        </is>
      </c>
      <c r="C12" s="4" t="inlineStr">
        <is>
          <t xml:space="preserve"> </t>
        </is>
      </c>
      <c r="D12" s="4" t="inlineStr">
        <is>
          <t xml:space="preserve"> </t>
        </is>
      </c>
      <c r="E12" s="4" t="inlineStr">
        <is>
          <t xml:space="preserve"> </t>
        </is>
      </c>
    </row>
    <row r="13">
      <c r="A13" s="4" t="inlineStr">
        <is>
          <t>Due to related parties</t>
        </is>
      </c>
      <c r="B13" s="6" t="n">
        <v>301972</v>
      </c>
      <c r="C13" s="6" t="n">
        <v>173132</v>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981019</v>
      </c>
      <c r="C4" s="6" t="n">
        <v>-189723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286</v>
      </c>
      <c r="C6" s="5" t="n">
        <v>6493</v>
      </c>
    </row>
    <row r="7">
      <c r="A7" s="4" t="inlineStr">
        <is>
          <t>Stock-based compensation</t>
        </is>
      </c>
      <c r="B7" s="5" t="n">
        <v>2544995</v>
      </c>
      <c r="C7" s="5" t="n">
        <v>366489</v>
      </c>
    </row>
    <row r="8">
      <c r="A8" s="4" t="inlineStr">
        <is>
          <t>Other non-cash expenses</t>
        </is>
      </c>
      <c r="B8" s="5" t="n">
        <v>672016</v>
      </c>
      <c r="C8" s="5" t="n">
        <v>-1521</v>
      </c>
    </row>
    <row r="9">
      <c r="A9" s="3" t="inlineStr">
        <is>
          <t>Changes in operating assets and liabilities:</t>
        </is>
      </c>
      <c r="B9" s="4" t="inlineStr">
        <is>
          <t xml:space="preserve"> </t>
        </is>
      </c>
      <c r="C9" s="4" t="inlineStr">
        <is>
          <t xml:space="preserve"> </t>
        </is>
      </c>
    </row>
    <row r="10">
      <c r="A10" s="4" t="inlineStr">
        <is>
          <t>Decrease (increase) in accounts receivable</t>
        </is>
      </c>
      <c r="B10" s="4" t="inlineStr">
        <is>
          <t xml:space="preserve"> </t>
        </is>
      </c>
      <c r="C10" s="5" t="n">
        <v>113339</v>
      </c>
    </row>
    <row r="11">
      <c r="A11" s="4" t="inlineStr">
        <is>
          <t>Decrease (increase) in prepaid expenses and security deposits</t>
        </is>
      </c>
      <c r="B11" s="5" t="n">
        <v>-53380</v>
      </c>
      <c r="C11" s="5" t="n">
        <v>-203621</v>
      </c>
    </row>
    <row r="12">
      <c r="A12" s="4" t="inlineStr">
        <is>
          <t>Decrease (increase) in due from related parties</t>
        </is>
      </c>
      <c r="B12" s="5" t="n">
        <v>-140364</v>
      </c>
      <c r="C12" s="5" t="n">
        <v>-110720</v>
      </c>
    </row>
    <row r="13">
      <c r="A13" s="4" t="inlineStr">
        <is>
          <t>Increase (decrease) in accrued expenses and other current liabilities</t>
        </is>
      </c>
      <c r="B13" s="5" t="n">
        <v>354465</v>
      </c>
      <c r="C13" s="5" t="n">
        <v>-146316</v>
      </c>
    </row>
    <row r="14">
      <c r="A14" s="4" t="inlineStr">
        <is>
          <t>Increase (decrease) in due to related parties</t>
        </is>
      </c>
      <c r="B14" s="5" t="n">
        <v>128840</v>
      </c>
      <c r="C14" s="5" t="n">
        <v>375454</v>
      </c>
    </row>
    <row r="15">
      <c r="A15" s="4" t="inlineStr">
        <is>
          <t>Net cash used in operating activities</t>
        </is>
      </c>
      <c r="B15" s="5" t="n">
        <v>-473161</v>
      </c>
      <c r="C15" s="5" t="n">
        <v>-1497633</v>
      </c>
    </row>
    <row r="16">
      <c r="A16" s="3" t="inlineStr">
        <is>
          <t>Cash flows from financing activities</t>
        </is>
      </c>
      <c r="B16" s="4" t="inlineStr">
        <is>
          <t xml:space="preserve"> </t>
        </is>
      </c>
      <c r="C16" s="4" t="inlineStr">
        <is>
          <t xml:space="preserve"> </t>
        </is>
      </c>
    </row>
    <row r="17">
      <c r="A17" s="4" t="inlineStr">
        <is>
          <t>Proceeds from issuance of warrant</t>
        </is>
      </c>
      <c r="B17" s="5" t="n">
        <v>394071</v>
      </c>
      <c r="C17" s="4" t="inlineStr">
        <is>
          <t xml:space="preserve"> </t>
        </is>
      </c>
    </row>
    <row r="18">
      <c r="A18" s="4" t="inlineStr">
        <is>
          <t>Proceeds from convertible notes payable – third parties</t>
        </is>
      </c>
      <c r="B18" s="5" t="n">
        <v>282095</v>
      </c>
      <c r="C18" s="5" t="n">
        <v>3206587</v>
      </c>
    </row>
    <row r="19">
      <c r="A19" s="4" t="inlineStr">
        <is>
          <t>Repayment of short-term bank loans</t>
        </is>
      </c>
      <c r="B19" s="4" t="inlineStr">
        <is>
          <t xml:space="preserve"> </t>
        </is>
      </c>
      <c r="C19" s="5" t="n">
        <v>-1000000</v>
      </c>
    </row>
    <row r="20">
      <c r="A20" s="4" t="inlineStr">
        <is>
          <t>Net cash provided by financing activities</t>
        </is>
      </c>
      <c r="B20" s="5" t="n">
        <v>676166</v>
      </c>
      <c r="C20" s="5" t="n">
        <v>2206587</v>
      </c>
    </row>
    <row r="21">
      <c r="A21" s="4" t="inlineStr">
        <is>
          <t>Effect of exchange rate changes on cash and cash equivalents and restricted cash</t>
        </is>
      </c>
      <c r="B21" s="5" t="n">
        <v>-260783</v>
      </c>
      <c r="C21" s="5" t="n">
        <v>-308804</v>
      </c>
    </row>
    <row r="22">
      <c r="A22" s="4" t="inlineStr">
        <is>
          <t>Net decrease in cash and cash equivalents and restricted cash</t>
        </is>
      </c>
      <c r="B22" s="5" t="n">
        <v>-57778</v>
      </c>
      <c r="C22" s="5" t="n">
        <v>400150</v>
      </c>
    </row>
    <row r="23">
      <c r="A23" s="3" t="inlineStr">
        <is>
          <t>Cash and cash equivalents and restricted cash</t>
        </is>
      </c>
      <c r="B23" s="4" t="inlineStr">
        <is>
          <t xml:space="preserve"> </t>
        </is>
      </c>
      <c r="C23" s="4" t="inlineStr">
        <is>
          <t xml:space="preserve"> </t>
        </is>
      </c>
    </row>
    <row r="24">
      <c r="A24" s="4" t="inlineStr">
        <is>
          <t>Beginning</t>
        </is>
      </c>
      <c r="B24" s="5" t="n">
        <v>716780</v>
      </c>
      <c r="C24" s="5" t="n">
        <v>1391728</v>
      </c>
    </row>
    <row r="25">
      <c r="A25" s="4" t="inlineStr">
        <is>
          <t>Ending</t>
        </is>
      </c>
      <c r="B25" s="5" t="n">
        <v>659002</v>
      </c>
      <c r="C25" s="5" t="n">
        <v>1791878</v>
      </c>
    </row>
    <row r="26">
      <c r="A26" s="3" t="inlineStr">
        <is>
          <t>Supplemental disclosure of cash flows</t>
        </is>
      </c>
      <c r="B26" s="4" t="inlineStr">
        <is>
          <t xml:space="preserve"> </t>
        </is>
      </c>
      <c r="C26" s="4" t="inlineStr">
        <is>
          <t xml:space="preserve"> </t>
        </is>
      </c>
    </row>
    <row r="27">
      <c r="A27" s="4" t="inlineStr">
        <is>
          <t>Interest expense paid</t>
        </is>
      </c>
      <c r="B27" s="5" t="n">
        <v>5701</v>
      </c>
      <c r="C27" s="5" t="n">
        <v>56663</v>
      </c>
    </row>
    <row r="28">
      <c r="A28" s="3" t="inlineStr">
        <is>
          <t>Non-cash financing and investing activities</t>
        </is>
      </c>
      <c r="B28" s="4" t="inlineStr">
        <is>
          <t xml:space="preserve"> </t>
        </is>
      </c>
      <c r="C28" s="4" t="inlineStr">
        <is>
          <t xml:space="preserve"> </t>
        </is>
      </c>
    </row>
    <row r="29">
      <c r="A29" s="4" t="inlineStr">
        <is>
          <t>Issuance of common stock for conversion of debt</t>
        </is>
      </c>
      <c r="B29" s="6" t="n">
        <v>-681000</v>
      </c>
      <c r="C2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Details) - Schedule of Deferred Tax Assets (Liability) - USD ($)</t>
        </is>
      </c>
      <c r="B1" s="2" t="inlineStr">
        <is>
          <t>Mar. 31, 2024</t>
        </is>
      </c>
      <c r="C1" s="2" t="inlineStr">
        <is>
          <t>Dec. 31, 2023</t>
        </is>
      </c>
    </row>
    <row r="2">
      <c r="A2" s="3" t="inlineStr">
        <is>
          <t>Schedule of Deferred Tax Assets (Liability) [Abstract]</t>
        </is>
      </c>
      <c r="B2" s="4" t="inlineStr">
        <is>
          <t xml:space="preserve"> </t>
        </is>
      </c>
      <c r="C2" s="4" t="inlineStr">
        <is>
          <t xml:space="preserve"> </t>
        </is>
      </c>
    </row>
    <row r="3">
      <c r="A3" s="4" t="inlineStr">
        <is>
          <t>Loss on impairment of Assets</t>
        </is>
      </c>
      <c r="B3" s="6" t="n">
        <v>644978</v>
      </c>
      <c r="C3" s="6" t="n">
        <v>713223</v>
      </c>
    </row>
    <row r="4">
      <c r="A4" s="4" t="inlineStr">
        <is>
          <t>Net operating loss carryforwards</t>
        </is>
      </c>
      <c r="B4" s="5" t="n">
        <v>5607804</v>
      </c>
      <c r="C4" s="5" t="n">
        <v>5568391</v>
      </c>
    </row>
    <row r="5">
      <c r="A5" s="4" t="inlineStr">
        <is>
          <t>Operating lease liabilities</t>
        </is>
      </c>
      <c r="B5" s="5" t="n">
        <v>213482</v>
      </c>
      <c r="C5" s="5" t="n">
        <v>213482</v>
      </c>
    </row>
    <row r="6">
      <c r="A6" s="4" t="inlineStr">
        <is>
          <t>Operating lease assets</t>
        </is>
      </c>
      <c r="B6" s="5" t="n">
        <v>-213482</v>
      </c>
      <c r="C6" s="5" t="n">
        <v>-213482</v>
      </c>
    </row>
    <row r="7">
      <c r="A7" s="4" t="inlineStr">
        <is>
          <t>Deferred tax assets, Gross</t>
        </is>
      </c>
      <c r="B7" s="5" t="n">
        <v>6252782</v>
      </c>
      <c r="C7" s="5" t="n">
        <v>6281614</v>
      </c>
    </row>
    <row r="8">
      <c r="A8" s="4" t="inlineStr">
        <is>
          <t>Valuation allowance</t>
        </is>
      </c>
      <c r="B8" s="5" t="n">
        <v>-6252782</v>
      </c>
      <c r="C8" s="5" t="n">
        <v>-6281614</v>
      </c>
    </row>
    <row r="9">
      <c r="A9" s="4" t="inlineStr">
        <is>
          <t>Deferred tax assets, net</t>
        </is>
      </c>
      <c r="B9" s="4" t="inlineStr">
        <is>
          <t xml:space="preserve"> </t>
        </is>
      </c>
      <c r="C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Equity (Details) - USD ($)</t>
        </is>
      </c>
      <c r="I1" s="2" t="inlineStr">
        <is>
          <t>3 Months Ended</t>
        </is>
      </c>
    </row>
    <row r="2">
      <c r="B2" s="2" t="inlineStr">
        <is>
          <t>Feb. 29, 2024</t>
        </is>
      </c>
      <c r="C2" s="2" t="inlineStr">
        <is>
          <t>Jan. 17, 2024</t>
        </is>
      </c>
      <c r="D2" s="2" t="inlineStr">
        <is>
          <t>Nov. 17, 2023</t>
        </is>
      </c>
      <c r="E2" s="2" t="inlineStr">
        <is>
          <t>Aug. 14, 2023</t>
        </is>
      </c>
      <c r="F2" s="2" t="inlineStr">
        <is>
          <t>Jul. 27, 2023</t>
        </is>
      </c>
      <c r="G2" s="2" t="inlineStr">
        <is>
          <t>Feb. 23, 2023</t>
        </is>
      </c>
      <c r="H2" s="2" t="inlineStr">
        <is>
          <t>Oct. 30, 2020</t>
        </is>
      </c>
      <c r="I2" s="2" t="inlineStr">
        <is>
          <t>Mar. 31, 2024</t>
        </is>
      </c>
      <c r="J2" s="2" t="inlineStr">
        <is>
          <t>Mar. 31, 2023</t>
        </is>
      </c>
      <c r="K2" s="2" t="inlineStr">
        <is>
          <t>Dec. 31, 2023</t>
        </is>
      </c>
      <c r="L2" s="2" t="inlineStr">
        <is>
          <t>Sep. 30, 2023</t>
        </is>
      </c>
      <c r="M2" s="2" t="inlineStr">
        <is>
          <t>Jul. 31, 2023</t>
        </is>
      </c>
      <c r="N2" s="2" t="inlineStr">
        <is>
          <t>Jan. 03, 2023</t>
        </is>
      </c>
      <c r="O2" s="2" t="inlineStr">
        <is>
          <t>Dec. 24, 2018</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698315</v>
      </c>
      <c r="J4" s="4" t="inlineStr">
        <is>
          <t xml:space="preserve"> </t>
        </is>
      </c>
      <c r="K4" s="5" t="n">
        <v>7940298</v>
      </c>
      <c r="L4" s="4" t="inlineStr">
        <is>
          <t xml:space="preserve"> </t>
        </is>
      </c>
      <c r="M4" s="4" t="inlineStr">
        <is>
          <t xml:space="preserve"> </t>
        </is>
      </c>
      <c r="N4" s="4" t="inlineStr">
        <is>
          <t xml:space="preserve"> </t>
        </is>
      </c>
      <c r="O4" s="4" t="inlineStr">
        <is>
          <t xml:space="preserve"> </t>
        </is>
      </c>
    </row>
    <row r="5">
      <c r="A5" s="4" t="inlineStr">
        <is>
          <t>Principal amount convertible note (in Dollars)</t>
        </is>
      </c>
      <c r="B5" s="4" t="inlineStr">
        <is>
          <t xml:space="preserve"> </t>
        </is>
      </c>
      <c r="C5" s="6" t="n">
        <v>1000000</v>
      </c>
      <c r="D5" s="6" t="n">
        <v>1200000</v>
      </c>
      <c r="E5" s="4" t="inlineStr">
        <is>
          <t xml:space="preserve"> </t>
        </is>
      </c>
      <c r="F5" s="4" t="inlineStr">
        <is>
          <t xml:space="preserve"> </t>
        </is>
      </c>
      <c r="G5" s="6" t="n">
        <v>3704167</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urchase price (in Dollars)</t>
        </is>
      </c>
      <c r="B6" s="4" t="inlineStr">
        <is>
          <t xml:space="preserve"> </t>
        </is>
      </c>
      <c r="C6" s="6" t="n">
        <v>833333</v>
      </c>
      <c r="D6" s="6" t="n">
        <v>1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nitial exercise price per share</t>
        </is>
      </c>
      <c r="B7" s="4" t="inlineStr">
        <is>
          <t xml:space="preserve"> </t>
        </is>
      </c>
      <c r="C7" s="4" t="inlineStr">
        <is>
          <t xml:space="preserve"> </t>
        </is>
      </c>
      <c r="D7" s="4" t="inlineStr">
        <is>
          <t xml:space="preserve"> </t>
        </is>
      </c>
      <c r="E7" s="4" t="inlineStr">
        <is>
          <t xml:space="preserve"> </t>
        </is>
      </c>
      <c r="F7" s="4" t="inlineStr">
        <is>
          <t xml:space="preserve"> </t>
        </is>
      </c>
      <c r="G7" s="9" t="n">
        <v>1.0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ecurity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751795</v>
      </c>
      <c r="M8" s="4" t="inlineStr">
        <is>
          <t xml:space="preserve"> </t>
        </is>
      </c>
      <c r="N8" s="4" t="inlineStr">
        <is>
          <t xml:space="preserve"> </t>
        </is>
      </c>
      <c r="O8" s="4" t="inlineStr">
        <is>
          <t xml:space="preserve"> </t>
        </is>
      </c>
    </row>
    <row r="9">
      <c r="A9" s="4" t="inlineStr">
        <is>
          <t>Repaying securities totaling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681000</v>
      </c>
      <c r="M9" s="4" t="inlineStr">
        <is>
          <t xml:space="preserve"> </t>
        </is>
      </c>
      <c r="N9" s="4" t="inlineStr">
        <is>
          <t xml:space="preserve"> </t>
        </is>
      </c>
      <c r="O9" s="4" t="inlineStr">
        <is>
          <t xml:space="preserve"> </t>
        </is>
      </c>
    </row>
    <row r="10">
      <c r="A10" s="4" t="inlineStr">
        <is>
          <t>Warrant exercise price</t>
        </is>
      </c>
      <c r="B10" s="4" t="inlineStr">
        <is>
          <t xml:space="preserve"> </t>
        </is>
      </c>
      <c r="C10" s="6" t="n">
        <v>2</v>
      </c>
      <c r="D10" s="6" t="n">
        <v>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ale of common shares (in Shares)</t>
        </is>
      </c>
      <c r="B11" s="4" t="inlineStr">
        <is>
          <t xml:space="preserve"> </t>
        </is>
      </c>
      <c r="C11" s="4" t="inlineStr">
        <is>
          <t xml:space="preserve"> </t>
        </is>
      </c>
      <c r="D11" s="4" t="inlineStr">
        <is>
          <t xml:space="preserve"> </t>
        </is>
      </c>
      <c r="E11" s="4" t="inlineStr">
        <is>
          <t xml:space="preserve"> </t>
        </is>
      </c>
      <c r="F11" s="5" t="n">
        <v>3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mon stock, pa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0.001</v>
      </c>
      <c r="J12" s="4" t="inlineStr">
        <is>
          <t xml:space="preserve"> </t>
        </is>
      </c>
      <c r="K12" s="7" t="n">
        <v>0.001</v>
      </c>
      <c r="L12" s="4" t="inlineStr">
        <is>
          <t xml:space="preserve"> </t>
        </is>
      </c>
      <c r="M12" s="4" t="inlineStr">
        <is>
          <t xml:space="preserve"> </t>
        </is>
      </c>
      <c r="N12" s="4" t="inlineStr">
        <is>
          <t xml:space="preserve"> </t>
        </is>
      </c>
      <c r="O12" s="9" t="n">
        <v>1.64</v>
      </c>
    </row>
    <row r="13">
      <c r="A13" s="4" t="inlineStr">
        <is>
          <t>Pre-funded warrants shares (in Shares)</t>
        </is>
      </c>
      <c r="B13" s="4" t="inlineStr">
        <is>
          <t xml:space="preserve"> </t>
        </is>
      </c>
      <c r="C13" s="5" t="n">
        <v>1000000</v>
      </c>
      <c r="D13" s="5" t="n">
        <v>1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ice per share</t>
        </is>
      </c>
      <c r="B14" s="4" t="inlineStr">
        <is>
          <t xml:space="preserve"> </t>
        </is>
      </c>
      <c r="C14" s="4" t="inlineStr">
        <is>
          <t xml:space="preserve"> </t>
        </is>
      </c>
      <c r="D14" s="4" t="inlineStr">
        <is>
          <t xml:space="preserve"> </t>
        </is>
      </c>
      <c r="E14" s="4" t="inlineStr">
        <is>
          <t xml:space="preserve"> </t>
        </is>
      </c>
      <c r="F14" s="8" t="n">
        <v>3.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Warrant gross proceed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94071</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mmon stock conversion price</t>
        </is>
      </c>
      <c r="B16" s="4" t="inlineStr">
        <is>
          <t xml:space="preserve"> </t>
        </is>
      </c>
      <c r="C16" s="8" t="n">
        <v>3.5</v>
      </c>
      <c r="D16" s="8" t="n">
        <v>3.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ercentage of common stock conversion price</t>
        </is>
      </c>
      <c r="B17" s="4" t="inlineStr">
        <is>
          <t xml:space="preserve"> </t>
        </is>
      </c>
      <c r="C17" s="11" t="n">
        <v>0.9</v>
      </c>
      <c r="D17" s="11" t="n">
        <v>0.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arrant term</t>
        </is>
      </c>
      <c r="B18" s="4" t="inlineStr">
        <is>
          <t xml:space="preserve"> </t>
        </is>
      </c>
      <c r="C18" s="4" t="inlineStr">
        <is>
          <t>5 years</t>
        </is>
      </c>
      <c r="D18" s="4" t="inlineStr">
        <is>
          <t>5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air value of warrants (in Dollars)</t>
        </is>
      </c>
      <c r="B19" s="4" t="inlineStr">
        <is>
          <t xml:space="preserve"> </t>
        </is>
      </c>
      <c r="C19" s="4" t="inlineStr">
        <is>
          <t xml:space="preserve"> </t>
        </is>
      </c>
      <c r="D19" s="6" t="n">
        <v>480795</v>
      </c>
      <c r="E19" s="4" t="inlineStr">
        <is>
          <t xml:space="preserve"> </t>
        </is>
      </c>
      <c r="F19" s="4" t="inlineStr">
        <is>
          <t xml:space="preserve"> </t>
        </is>
      </c>
      <c r="G19" s="4" t="inlineStr">
        <is>
          <t xml:space="preserve"> </t>
        </is>
      </c>
      <c r="H19" s="4" t="inlineStr">
        <is>
          <t xml:space="preserve"> </t>
        </is>
      </c>
      <c r="I19" s="6" t="n">
        <v>39407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version price</t>
        </is>
      </c>
      <c r="B20" s="6" t="n">
        <v>1</v>
      </c>
      <c r="C20" s="8" t="n">
        <v>3.5</v>
      </c>
      <c r="D20" s="4" t="inlineStr">
        <is>
          <t xml:space="preserve"> </t>
        </is>
      </c>
      <c r="E20" s="4" t="inlineStr">
        <is>
          <t xml:space="preserve"> </t>
        </is>
      </c>
      <c r="F20" s="4" t="inlineStr">
        <is>
          <t xml:space="preserve"> </t>
        </is>
      </c>
      <c r="G20" s="4" t="inlineStr">
        <is>
          <t xml:space="preserve"> </t>
        </is>
      </c>
      <c r="H20" s="6" t="n">
        <v>2</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VWA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rading days</t>
        </is>
      </c>
      <c r="B23" s="4" t="inlineStr">
        <is>
          <t xml:space="preserve"> </t>
        </is>
      </c>
      <c r="C23" s="5" t="n">
        <v>20</v>
      </c>
      <c r="D23" s="5" t="n">
        <v>2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Warrant exercise price</t>
        </is>
      </c>
      <c r="B26" s="4" t="inlineStr">
        <is>
          <t xml:space="preserve"> </t>
        </is>
      </c>
      <c r="C26" s="4" t="inlineStr">
        <is>
          <t xml:space="preserve"> </t>
        </is>
      </c>
      <c r="D26" s="4" t="inlineStr">
        <is>
          <t xml:space="preserve"> </t>
        </is>
      </c>
      <c r="E26" s="4" t="inlineStr">
        <is>
          <t xml:space="preserve"> </t>
        </is>
      </c>
      <c r="F26" s="7" t="n">
        <v>0.00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e-funded warrants shares (in Shares)</t>
        </is>
      </c>
      <c r="B27" s="4" t="inlineStr">
        <is>
          <t xml:space="preserve"> </t>
        </is>
      </c>
      <c r="C27" s="4" t="inlineStr">
        <is>
          <t xml:space="preserve"> </t>
        </is>
      </c>
      <c r="D27" s="4" t="inlineStr">
        <is>
          <t xml:space="preserve"> </t>
        </is>
      </c>
      <c r="E27" s="4" t="inlineStr">
        <is>
          <t xml:space="preserve"> </t>
        </is>
      </c>
      <c r="F27" s="5" t="n">
        <v>2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Warrant gross proceeds (in Dollars)</t>
        </is>
      </c>
      <c r="B28" s="4" t="inlineStr">
        <is>
          <t xml:space="preserve"> </t>
        </is>
      </c>
      <c r="C28" s="4" t="inlineStr">
        <is>
          <t xml:space="preserve"> </t>
        </is>
      </c>
      <c r="D28" s="4" t="inlineStr">
        <is>
          <t xml:space="preserve"> </t>
        </is>
      </c>
      <c r="E28" s="4" t="inlineStr">
        <is>
          <t xml:space="preserve"> </t>
        </is>
      </c>
      <c r="F28" s="6" t="n">
        <v>175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2016 Equity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Granted restricted shares (in Shares)</t>
        </is>
      </c>
      <c r="B31" s="4" t="inlineStr">
        <is>
          <t xml:space="preserve"> </t>
        </is>
      </c>
      <c r="C31" s="5" t="n">
        <v>124161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3860211</v>
      </c>
      <c r="L31" s="4" t="inlineStr">
        <is>
          <t xml:space="preserve"> </t>
        </is>
      </c>
      <c r="M31" s="4" t="inlineStr">
        <is>
          <t xml:space="preserve"> </t>
        </is>
      </c>
      <c r="N31" s="4" t="inlineStr">
        <is>
          <t xml:space="preserve"> </t>
        </is>
      </c>
      <c r="O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mon stock, par value</t>
        </is>
      </c>
      <c r="B34" s="4" t="inlineStr">
        <is>
          <t xml:space="preserve"> </t>
        </is>
      </c>
      <c r="C34" s="4" t="inlineStr">
        <is>
          <t xml:space="preserve"> </t>
        </is>
      </c>
      <c r="D34" s="4" t="inlineStr">
        <is>
          <t xml:space="preserve"> </t>
        </is>
      </c>
      <c r="E34" s="4" t="inlineStr">
        <is>
          <t xml:space="preserve"> </t>
        </is>
      </c>
      <c r="F34" s="7" t="n">
        <v>0.00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0</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ggregate common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70000</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Zhonghui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Ownership percentage</t>
        </is>
      </c>
      <c r="B39" s="4" t="inlineStr">
        <is>
          <t xml:space="preserve"> </t>
        </is>
      </c>
      <c r="C39" s="4" t="inlineStr">
        <is>
          <t xml:space="preserve"> </t>
        </is>
      </c>
      <c r="D39" s="4" t="inlineStr">
        <is>
          <t xml:space="preserve"> </t>
        </is>
      </c>
      <c r="E39" s="11" t="n">
        <v>0.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ind Global Fund II, LP (“Lin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urchase price (in Dollars)</t>
        </is>
      </c>
      <c r="B42" s="4" t="inlineStr">
        <is>
          <t xml:space="preserve"> </t>
        </is>
      </c>
      <c r="C42" s="4" t="inlineStr">
        <is>
          <t xml:space="preserve"> </t>
        </is>
      </c>
      <c r="D42" s="4" t="inlineStr">
        <is>
          <t xml:space="preserve"> </t>
        </is>
      </c>
      <c r="E42" s="4" t="inlineStr">
        <is>
          <t xml:space="preserve"> </t>
        </is>
      </c>
      <c r="F42" s="4" t="inlineStr">
        <is>
          <t xml:space="preserve"> </t>
        </is>
      </c>
      <c r="G42" s="6" t="n">
        <v>3175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9" t="n">
        <v>1.0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hares of common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5291667</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Warrant exerci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8" t="n">
        <v>3.5</v>
      </c>
      <c r="N45" s="4" t="inlineStr">
        <is>
          <t xml:space="preserve"> </t>
        </is>
      </c>
      <c r="O45" s="4" t="inlineStr">
        <is>
          <t xml:space="preserve"> </t>
        </is>
      </c>
    </row>
    <row r="46">
      <c r="A46" s="4" t="inlineStr">
        <is>
          <t>Consult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mmon stock, shares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223411</v>
      </c>
      <c r="O48" s="4" t="inlineStr">
        <is>
          <t xml:space="preserve"> </t>
        </is>
      </c>
    </row>
  </sheetData>
  <mergeCells count="2">
    <mergeCell ref="A1:A2"/>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25" customWidth="1" min="2" max="2"/>
    <col width="32" customWidth="1" min="3" max="3"/>
    <col width="32" customWidth="1" min="4" max="4"/>
    <col width="32" customWidth="1" min="5" max="5"/>
    <col width="21" customWidth="1" min="6" max="6"/>
    <col width="40" customWidth="1" min="7" max="7"/>
    <col width="22" customWidth="1" min="8" max="8"/>
    <col width="22" customWidth="1" min="9" max="9"/>
    <col width="32" customWidth="1" min="10" max="10"/>
  </cols>
  <sheetData>
    <row r="1">
      <c r="A1" s="1" t="inlineStr">
        <is>
          <t>Stock Options (Details)</t>
        </is>
      </c>
      <c r="H1" s="2" t="inlineStr">
        <is>
          <t>3 Months Ended</t>
        </is>
      </c>
      <c r="J1" s="2" t="inlineStr">
        <is>
          <t>12 Months Ended</t>
        </is>
      </c>
    </row>
    <row r="2">
      <c r="B2" s="2" t="inlineStr">
        <is>
          <t>Feb. 29, 2024 $ / shares</t>
        </is>
      </c>
      <c r="C2" s="2" t="inlineStr">
        <is>
          <t>Jan. 17, 2024 $ / shares shares</t>
        </is>
      </c>
      <c r="D2" s="2" t="inlineStr">
        <is>
          <t>Apr. 16, 2022 $ / shares shares</t>
        </is>
      </c>
      <c r="E2" s="2" t="inlineStr">
        <is>
          <t>Oct. 15, 2021 $ / shares shares</t>
        </is>
      </c>
      <c r="F2" s="2" t="inlineStr">
        <is>
          <t>Nov. 21, 2020 shares</t>
        </is>
      </c>
      <c r="G2" s="2" t="inlineStr">
        <is>
          <t>Oct. 30, 2020 USD ($) $ / shares shares</t>
        </is>
      </c>
      <c r="H2" s="2" t="inlineStr">
        <is>
          <t>Mar. 31, 2024 USD ($)</t>
        </is>
      </c>
      <c r="I2" s="2" t="inlineStr">
        <is>
          <t>Mar. 31, 2023 USD ($)</t>
        </is>
      </c>
      <c r="J2" s="2" t="inlineStr">
        <is>
          <t>Dec. 31, 2023 $ / shares shares</t>
        </is>
      </c>
    </row>
    <row r="3">
      <c r="A3" s="3" t="inlineStr">
        <is>
          <t>Stock O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ed an aggregate shares of common stock</t>
        </is>
      </c>
      <c r="B4" s="4" t="inlineStr">
        <is>
          <t xml:space="preserve"> </t>
        </is>
      </c>
      <c r="C4" s="4" t="inlineStr">
        <is>
          <t xml:space="preserve"> </t>
        </is>
      </c>
      <c r="D4" s="4" t="inlineStr">
        <is>
          <t xml:space="preserve"> </t>
        </is>
      </c>
      <c r="E4" s="4" t="inlineStr">
        <is>
          <t xml:space="preserve"> </t>
        </is>
      </c>
      <c r="F4" s="4" t="inlineStr">
        <is>
          <t xml:space="preserve"> </t>
        </is>
      </c>
      <c r="G4" s="5" t="n">
        <v>545182</v>
      </c>
      <c r="H4" s="4" t="inlineStr">
        <is>
          <t xml:space="preserve"> </t>
        </is>
      </c>
      <c r="I4" s="4" t="inlineStr">
        <is>
          <t xml:space="preserve"> </t>
        </is>
      </c>
      <c r="J4" s="4" t="inlineStr">
        <is>
          <t xml:space="preserve"> </t>
        </is>
      </c>
    </row>
    <row r="5">
      <c r="A5" s="4" t="inlineStr">
        <is>
          <t>Conversion price (in Dollars per share) | $ / shares</t>
        </is>
      </c>
      <c r="B5" s="6" t="n">
        <v>1</v>
      </c>
      <c r="C5" s="8" t="n">
        <v>3.5</v>
      </c>
      <c r="D5" s="4" t="inlineStr">
        <is>
          <t xml:space="preserve"> </t>
        </is>
      </c>
      <c r="E5" s="4" t="inlineStr">
        <is>
          <t xml:space="preserve"> </t>
        </is>
      </c>
      <c r="F5" s="4" t="inlineStr">
        <is>
          <t xml:space="preserve"> </t>
        </is>
      </c>
      <c r="G5" s="6" t="n">
        <v>2</v>
      </c>
      <c r="H5" s="4" t="inlineStr">
        <is>
          <t xml:space="preserve"> </t>
        </is>
      </c>
      <c r="I5" s="4" t="inlineStr">
        <is>
          <t xml:space="preserve"> </t>
        </is>
      </c>
      <c r="J5" s="4" t="inlineStr">
        <is>
          <t xml:space="preserve"> </t>
        </is>
      </c>
    </row>
    <row r="6">
      <c r="A6" s="4" t="inlineStr">
        <is>
          <t>Converted salaries and consulting fees (in Dollars) | $</t>
        </is>
      </c>
      <c r="B6" s="4" t="inlineStr">
        <is>
          <t xml:space="preserve"> </t>
        </is>
      </c>
      <c r="C6" s="4" t="inlineStr">
        <is>
          <t xml:space="preserve"> </t>
        </is>
      </c>
      <c r="D6" s="4" t="inlineStr">
        <is>
          <t xml:space="preserve"> </t>
        </is>
      </c>
      <c r="E6" s="4" t="inlineStr">
        <is>
          <t xml:space="preserve"> </t>
        </is>
      </c>
      <c r="F6" s="4" t="inlineStr">
        <is>
          <t xml:space="preserve"> </t>
        </is>
      </c>
      <c r="G6" s="6" t="n">
        <v>1090361</v>
      </c>
      <c r="H6" s="4" t="inlineStr">
        <is>
          <t xml:space="preserve"> </t>
        </is>
      </c>
      <c r="I6" s="4" t="inlineStr">
        <is>
          <t xml:space="preserve"> </t>
        </is>
      </c>
      <c r="J6" s="4" t="inlineStr">
        <is>
          <t xml:space="preserve"> </t>
        </is>
      </c>
    </row>
    <row r="7">
      <c r="A7" s="4" t="inlineStr">
        <is>
          <t>Stock options to purchase shares</t>
        </is>
      </c>
      <c r="B7" s="4" t="inlineStr">
        <is>
          <t xml:space="preserve"> </t>
        </is>
      </c>
      <c r="C7" s="4" t="inlineStr">
        <is>
          <t xml:space="preserve"> </t>
        </is>
      </c>
      <c r="D7" s="4" t="inlineStr">
        <is>
          <t xml:space="preserve"> </t>
        </is>
      </c>
      <c r="E7" s="4" t="inlineStr">
        <is>
          <t xml:space="preserve"> </t>
        </is>
      </c>
      <c r="F7" s="5" t="n">
        <v>545182</v>
      </c>
      <c r="G7" s="4" t="inlineStr">
        <is>
          <t xml:space="preserve"> </t>
        </is>
      </c>
      <c r="H7" s="4" t="inlineStr">
        <is>
          <t xml:space="preserve"> </t>
        </is>
      </c>
      <c r="I7" s="4" t="inlineStr">
        <is>
          <t xml:space="preserve"> </t>
        </is>
      </c>
      <c r="J7" s="4" t="inlineStr">
        <is>
          <t xml:space="preserve"> </t>
        </is>
      </c>
    </row>
    <row r="8">
      <c r="A8" s="4" t="inlineStr">
        <is>
          <t>Options vested grant date exercisable</t>
        </is>
      </c>
      <c r="B8" s="4" t="inlineStr">
        <is>
          <t xml:space="preserve"> </t>
        </is>
      </c>
      <c r="C8" s="4" t="inlineStr">
        <is>
          <t xml:space="preserve"> </t>
        </is>
      </c>
      <c r="D8" s="4" t="inlineStr">
        <is>
          <t>10 years</t>
        </is>
      </c>
      <c r="E8" s="4" t="inlineStr">
        <is>
          <t>10 years</t>
        </is>
      </c>
      <c r="F8" s="4" t="inlineStr">
        <is>
          <t>10 years</t>
        </is>
      </c>
      <c r="G8" s="4" t="inlineStr">
        <is>
          <t xml:space="preserve"> </t>
        </is>
      </c>
      <c r="H8" s="4" t="inlineStr">
        <is>
          <t xml:space="preserve"> </t>
        </is>
      </c>
      <c r="I8" s="4" t="inlineStr">
        <is>
          <t xml:space="preserve"> </t>
        </is>
      </c>
      <c r="J8" s="4" t="inlineStr">
        <is>
          <t xml:space="preserve"> </t>
        </is>
      </c>
    </row>
    <row r="9">
      <c r="A9" s="4" t="inlineStr">
        <is>
          <t>Number of directors</t>
        </is>
      </c>
      <c r="B9" s="4" t="inlineStr">
        <is>
          <t xml:space="preserve"> </t>
        </is>
      </c>
      <c r="C9" s="4" t="inlineStr">
        <is>
          <t xml:space="preserve"> </t>
        </is>
      </c>
      <c r="D9" s="5" t="n">
        <v>5</v>
      </c>
      <c r="E9" s="5" t="n">
        <v>1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employees</t>
        </is>
      </c>
      <c r="B10" s="4" t="inlineStr">
        <is>
          <t xml:space="preserve"> </t>
        </is>
      </c>
      <c r="C10" s="4" t="inlineStr">
        <is>
          <t xml:space="preserve"> </t>
        </is>
      </c>
      <c r="D10" s="4" t="inlineStr">
        <is>
          <t xml:space="preserve"> </t>
        </is>
      </c>
      <c r="E10" s="5" t="n">
        <v>3</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based compensation expense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0</v>
      </c>
      <c r="J11" s="4" t="inlineStr">
        <is>
          <t xml:space="preserve"> </t>
        </is>
      </c>
    </row>
    <row r="12">
      <c r="A12" s="4" t="inlineStr">
        <is>
          <t>2016 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tock Op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options to purchase shares</t>
        </is>
      </c>
      <c r="B14" s="4" t="inlineStr">
        <is>
          <t xml:space="preserve"> </t>
        </is>
      </c>
      <c r="C14" s="4" t="inlineStr">
        <is>
          <t xml:space="preserve"> </t>
        </is>
      </c>
      <c r="D14" s="5" t="n">
        <v>761920</v>
      </c>
      <c r="E14" s="5" t="n">
        <v>1280002</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ercise price per share (in Dollars per share) | $ / shares</t>
        </is>
      </c>
      <c r="B15" s="4" t="inlineStr">
        <is>
          <t xml:space="preserve"> </t>
        </is>
      </c>
      <c r="C15" s="4" t="inlineStr">
        <is>
          <t xml:space="preserve"> </t>
        </is>
      </c>
      <c r="D15" s="6" t="n">
        <v>3</v>
      </c>
      <c r="E15" s="6" t="n">
        <v>3</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eighted average grant date fair value of options granted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2.79</v>
      </c>
    </row>
    <row r="17">
      <c r="A17" s="4" t="inlineStr">
        <is>
          <t>Granted options to purchase</t>
        </is>
      </c>
      <c r="B17" s="4" t="inlineStr">
        <is>
          <t xml:space="preserve"> </t>
        </is>
      </c>
      <c r="C17" s="5" t="n">
        <v>12416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860211</v>
      </c>
    </row>
  </sheetData>
  <mergeCells count="2">
    <mergeCell ref="A1:A2"/>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tock Options (Details) - Schedule of Options Issued and Outstanding</t>
        </is>
      </c>
      <c r="B1" s="2" t="inlineStr">
        <is>
          <t>3 Months Ended</t>
        </is>
      </c>
    </row>
    <row r="2">
      <c r="B2" s="2" t="inlineStr">
        <is>
          <t>Mar. 31, 2024 USD ($) $ / shares shares</t>
        </is>
      </c>
    </row>
    <row r="3">
      <c r="A3" s="3" t="inlineStr">
        <is>
          <t>Share-Based Compensation Arrangement by Share-Based Payment Award [Line Items]</t>
        </is>
      </c>
      <c r="B3" s="4" t="inlineStr">
        <is>
          <t xml:space="preserve"> </t>
        </is>
      </c>
    </row>
    <row r="4">
      <c r="A4" s="4" t="inlineStr">
        <is>
          <t>Number of Underlying Shares, Outstanding beginning balance | shares</t>
        </is>
      </c>
      <c r="B4" s="5" t="n">
        <v>2587104</v>
      </c>
    </row>
    <row r="5">
      <c r="A5" s="4" t="inlineStr">
        <is>
          <t>Weighted-Average Exercise Price Per Share, Outstanding beginning balance | $ / shares</t>
        </is>
      </c>
      <c r="B5" s="9" t="n">
        <v>2.79</v>
      </c>
    </row>
    <row r="6">
      <c r="A6" s="4" t="inlineStr">
        <is>
          <t>Weighted-Average Contractual Life Remaining in Years, Outstanding beginning balance</t>
        </is>
      </c>
      <c r="B6" s="4" t="inlineStr">
        <is>
          <t>8 years 8 months 26 days</t>
        </is>
      </c>
    </row>
    <row r="7">
      <c r="A7" s="4" t="inlineStr">
        <is>
          <t>Aggregate Intrinsic Value, Outstanding beginning balance | $</t>
        </is>
      </c>
      <c r="B7" s="4" t="inlineStr">
        <is>
          <t xml:space="preserve"> </t>
        </is>
      </c>
    </row>
    <row r="8">
      <c r="A8" s="4" t="inlineStr">
        <is>
          <t>Number of Underlying Shares, Exercisable | shares</t>
        </is>
      </c>
      <c r="B8" s="5" t="n">
        <v>2587104</v>
      </c>
    </row>
    <row r="9">
      <c r="A9" s="4" t="inlineStr">
        <is>
          <t>Weighted-Average Exercise Price Per Share, Exercisable | $ / shares</t>
        </is>
      </c>
      <c r="B9" s="9" t="n">
        <v>2.79</v>
      </c>
    </row>
    <row r="10">
      <c r="A10" s="4" t="inlineStr">
        <is>
          <t>Weighted-Average Contractual Life Remaining in Years, Exercisable</t>
        </is>
      </c>
      <c r="B10" s="4" t="inlineStr">
        <is>
          <t>7 years 8 months 26 days</t>
        </is>
      </c>
    </row>
    <row r="11">
      <c r="A11" s="4" t="inlineStr">
        <is>
          <t>Aggregate Intrinsic Value, Exercisable | $</t>
        </is>
      </c>
      <c r="B11" s="4" t="inlineStr">
        <is>
          <t xml:space="preserve"> </t>
        </is>
      </c>
    </row>
    <row r="12">
      <c r="A12" s="4" t="inlineStr">
        <is>
          <t>Number of Underlying Shares, Vested and expected to vest | shares</t>
        </is>
      </c>
      <c r="B12" s="5" t="n">
        <v>2587104</v>
      </c>
    </row>
    <row r="13">
      <c r="A13" s="4" t="inlineStr">
        <is>
          <t>Weighted-Average Exercise Price Per Share, Vested and expected to vest | $ / shares</t>
        </is>
      </c>
      <c r="B13" s="9" t="n">
        <v>2.79</v>
      </c>
    </row>
    <row r="14">
      <c r="A14" s="4" t="inlineStr">
        <is>
          <t>Weighted-Average Contractual Life Remaining in Years, Vested and expected to vest</t>
        </is>
      </c>
      <c r="B14" s="4" t="inlineStr">
        <is>
          <t>7 years 8 months 26 days</t>
        </is>
      </c>
    </row>
    <row r="15">
      <c r="A15" s="4" t="inlineStr">
        <is>
          <t>Aggregate Intrinsic Value, Vested and expected to vest | $</t>
        </is>
      </c>
      <c r="B15" s="4" t="inlineStr">
        <is>
          <t xml:space="preserve"> </t>
        </is>
      </c>
    </row>
    <row r="16">
      <c r="A16" s="4" t="inlineStr">
        <is>
          <t>Number of Underlying Shares, Granted | shares</t>
        </is>
      </c>
      <c r="B16" s="4" t="inlineStr">
        <is>
          <t xml:space="preserve"> </t>
        </is>
      </c>
    </row>
    <row r="17">
      <c r="A17" s="4" t="inlineStr">
        <is>
          <t>Weighted-Average Exercise Price Per Share, Granted | $ / shares</t>
        </is>
      </c>
      <c r="B17" s="4" t="inlineStr">
        <is>
          <t xml:space="preserve"> </t>
        </is>
      </c>
    </row>
    <row r="18">
      <c r="A18" s="4" t="inlineStr">
        <is>
          <t>Weighted-Average Contractual Life Remaining in Years, Granted</t>
        </is>
      </c>
      <c r="B18" s="4" t="inlineStr">
        <is>
          <t xml:space="preserve"> </t>
        </is>
      </c>
    </row>
    <row r="19">
      <c r="A19" s="4" t="inlineStr">
        <is>
          <t>Aggregate Intrinsic Value, Granted | $</t>
        </is>
      </c>
      <c r="B19" s="4" t="inlineStr">
        <is>
          <t xml:space="preserve"> </t>
        </is>
      </c>
    </row>
    <row r="20">
      <c r="A20" s="4" t="inlineStr">
        <is>
          <t>Number of Underlying Shares, Forfeited | shares</t>
        </is>
      </c>
      <c r="B20" s="4" t="inlineStr">
        <is>
          <t xml:space="preserve"> </t>
        </is>
      </c>
    </row>
    <row r="21">
      <c r="A21" s="4" t="inlineStr">
        <is>
          <t>Weighted-Average Exercise Price Per Share, Forfeited | $ / shares</t>
        </is>
      </c>
      <c r="B21" s="4" t="inlineStr">
        <is>
          <t xml:space="preserve"> </t>
        </is>
      </c>
    </row>
    <row r="22">
      <c r="A22" s="4" t="inlineStr">
        <is>
          <t>Weighted-Average Contractual Life Remaining in Years, Forfeited</t>
        </is>
      </c>
      <c r="B22" s="4" t="inlineStr">
        <is>
          <t xml:space="preserve"> </t>
        </is>
      </c>
    </row>
    <row r="23">
      <c r="A23" s="4" t="inlineStr">
        <is>
          <t>Aggregate Intrinsic Value, Forfeited | $</t>
        </is>
      </c>
      <c r="B23" s="4" t="inlineStr">
        <is>
          <t xml:space="preserve"> </t>
        </is>
      </c>
    </row>
    <row r="24">
      <c r="A24" s="4" t="inlineStr">
        <is>
          <t>Number of Underlying Shares, Outstanding ending balance | shares</t>
        </is>
      </c>
      <c r="B24" s="5" t="n">
        <v>2587104</v>
      </c>
    </row>
    <row r="25">
      <c r="A25" s="4" t="inlineStr">
        <is>
          <t>Weighted-Average Exercise Price Per Share, Outstanding ending balance | $ / shares</t>
        </is>
      </c>
      <c r="B25" s="9" t="n">
        <v>2.79</v>
      </c>
    </row>
    <row r="26">
      <c r="A26" s="4" t="inlineStr">
        <is>
          <t>Weighted-Average Contractual Life Remaining in Years, Outstanding ending balance</t>
        </is>
      </c>
      <c r="B26" s="4" t="inlineStr">
        <is>
          <t>7 years 8 months 26 days</t>
        </is>
      </c>
    </row>
    <row r="27">
      <c r="A27" s="4" t="inlineStr">
        <is>
          <t>Aggregate Intrinsic Value, Outstanding ending balance | $</t>
        </is>
      </c>
      <c r="B2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6" customWidth="1" min="2" max="2"/>
  </cols>
  <sheetData>
    <row r="1">
      <c r="A1" s="1" t="inlineStr">
        <is>
          <t>Stock Options (Details) - Schedule of Fair Value of Stock Options Granted</t>
        </is>
      </c>
      <c r="B1" s="2" t="inlineStr">
        <is>
          <t>12 Months Ended</t>
        </is>
      </c>
    </row>
    <row r="2">
      <c r="B2" s="2" t="inlineStr">
        <is>
          <t>Dec. 31, 2023</t>
        </is>
      </c>
    </row>
    <row r="3">
      <c r="A3" s="3" t="inlineStr">
        <is>
          <t>Schedule of Fair Value of Stock Options Granted [Abstract]</t>
        </is>
      </c>
      <c r="B3" s="4" t="inlineStr">
        <is>
          <t xml:space="preserve"> </t>
        </is>
      </c>
    </row>
    <row r="4">
      <c r="A4" s="4" t="inlineStr">
        <is>
          <t>Risk free interest rate</t>
        </is>
      </c>
      <c r="B4" s="10" t="n">
        <v>0.0279</v>
      </c>
    </row>
    <row r="5">
      <c r="A5" s="4" t="inlineStr">
        <is>
          <t>Expected term (in years)</t>
        </is>
      </c>
      <c r="B5" s="4" t="inlineStr">
        <is>
          <t>5 years</t>
        </is>
      </c>
    </row>
    <row r="6">
      <c r="A6" s="4" t="inlineStr">
        <is>
          <t>Dividend yield</t>
        </is>
      </c>
      <c r="B6" s="11" t="n">
        <v>0</v>
      </c>
    </row>
    <row r="7">
      <c r="A7" s="4" t="inlineStr">
        <is>
          <t>Expected volatility</t>
        </is>
      </c>
      <c r="B7" s="10" t="n">
        <v>0.838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Loss Per Share - Common Stock [Member] - USD ($)</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attributable to ABVC’s common stockholders (in Dollars)</t>
        </is>
      </c>
      <c r="B4" s="6" t="n">
        <v>-3932976</v>
      </c>
      <c r="C4" s="6" t="n">
        <v>-1823695</v>
      </c>
    </row>
    <row r="5">
      <c r="A5" s="3" t="inlineStr">
        <is>
          <t>Denominator:</t>
        </is>
      </c>
      <c r="B5" s="4" t="inlineStr">
        <is>
          <t xml:space="preserve"> </t>
        </is>
      </c>
      <c r="C5" s="4" t="inlineStr">
        <is>
          <t xml:space="preserve"> </t>
        </is>
      </c>
    </row>
    <row r="6">
      <c r="A6" s="4" t="inlineStr">
        <is>
          <t>Weighted-average shares outstanding - Basic</t>
        </is>
      </c>
      <c r="B6" s="5" t="n">
        <v>9736150</v>
      </c>
      <c r="C6" s="5" t="n">
        <v>3307577</v>
      </c>
    </row>
    <row r="7">
      <c r="A7" s="4" t="inlineStr">
        <is>
          <t>Stock options</t>
        </is>
      </c>
      <c r="B7" s="4" t="inlineStr">
        <is>
          <t xml:space="preserve"> </t>
        </is>
      </c>
      <c r="C7" s="4" t="inlineStr">
        <is>
          <t xml:space="preserve"> </t>
        </is>
      </c>
    </row>
    <row r="8">
      <c r="A8" s="4" t="inlineStr">
        <is>
          <t>Weighted-average shares outstanding - Diluted</t>
        </is>
      </c>
      <c r="B8" s="5" t="n">
        <v>9736150</v>
      </c>
      <c r="C8" s="5" t="n">
        <v>3307577</v>
      </c>
    </row>
    <row r="9">
      <c r="A9" s="3" t="inlineStr">
        <is>
          <t>Loss per share</t>
        </is>
      </c>
      <c r="B9" s="4" t="inlineStr">
        <is>
          <t xml:space="preserve"> </t>
        </is>
      </c>
      <c r="C9" s="4" t="inlineStr">
        <is>
          <t xml:space="preserve"> </t>
        </is>
      </c>
    </row>
    <row r="10">
      <c r="A10" s="4" t="inlineStr">
        <is>
          <t>-Basic (in Dollars per share)</t>
        </is>
      </c>
      <c r="B10" s="8" t="n">
        <v>-0.4</v>
      </c>
      <c r="C10" s="9" t="n">
        <v>-0.55</v>
      </c>
    </row>
    <row r="11">
      <c r="A11" s="4" t="inlineStr">
        <is>
          <t>-Diluted (in Dollars per share)</t>
        </is>
      </c>
      <c r="B11" s="8" t="n">
        <v>-0.4</v>
      </c>
      <c r="C11" s="9" t="n">
        <v>-0.5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14" customWidth="1" min="2" max="2"/>
  </cols>
  <sheetData>
    <row r="1">
      <c r="A1" s="1" t="inlineStr">
        <is>
          <t>Lease (Details)</t>
        </is>
      </c>
      <c r="B1" s="2" t="inlineStr">
        <is>
          <t>Mar. 31, 2024</t>
        </is>
      </c>
    </row>
    <row r="2">
      <c r="A2" s="3" t="inlineStr">
        <is>
          <t>Lease (Details) [Line Items]</t>
        </is>
      </c>
      <c r="B2" s="4" t="inlineStr">
        <is>
          <t xml:space="preserve"> </t>
        </is>
      </c>
    </row>
    <row r="3">
      <c r="A3" s="4" t="inlineStr">
        <is>
          <t>Operating leases term</t>
        </is>
      </c>
      <c r="B3" s="4" t="inlineStr">
        <is>
          <t>5 years</t>
        </is>
      </c>
    </row>
    <row r="4">
      <c r="A4" s="4" t="inlineStr">
        <is>
          <t>Non-cancellable leases future term</t>
        </is>
      </c>
      <c r="B4" s="4" t="inlineStr">
        <is>
          <t>5 years</t>
        </is>
      </c>
    </row>
    <row r="5">
      <c r="A5" s="4" t="inlineStr">
        <is>
          <t>ROU Assets [Member]</t>
        </is>
      </c>
      <c r="B5" s="4" t="inlineStr">
        <is>
          <t xml:space="preserve"> </t>
        </is>
      </c>
    </row>
    <row r="6">
      <c r="A6" s="3" t="inlineStr">
        <is>
          <t>Lease (Details) [Line Items]</t>
        </is>
      </c>
      <c r="B6" s="4" t="inlineStr">
        <is>
          <t xml:space="preserve"> </t>
        </is>
      </c>
    </row>
    <row r="7">
      <c r="A7" s="4" t="inlineStr">
        <is>
          <t>Operating leases term</t>
        </is>
      </c>
      <c r="B7" s="4" t="inlineStr">
        <is>
          <t>12 month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Details) - Schedule of Operating Leases have Remaining Lease Terms - USD ($)</t>
        </is>
      </c>
      <c r="B1" s="2" t="inlineStr">
        <is>
          <t>Mar. 31,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6" t="n">
        <v>708023</v>
      </c>
      <c r="C3" s="6" t="n">
        <v>809283</v>
      </c>
    </row>
    <row r="4">
      <c r="A4" s="3" t="inlineStr">
        <is>
          <t>LIABILITIES</t>
        </is>
      </c>
      <c r="B4" s="4" t="inlineStr">
        <is>
          <t xml:space="preserve"> </t>
        </is>
      </c>
      <c r="C4" s="4" t="inlineStr">
        <is>
          <t xml:space="preserve"> </t>
        </is>
      </c>
    </row>
    <row r="5">
      <c r="A5" s="4" t="inlineStr">
        <is>
          <t>Operating lease liabilities (current)</t>
        </is>
      </c>
      <c r="B5" s="5" t="n">
        <v>389870</v>
      </c>
      <c r="C5" s="5" t="n">
        <v>401826</v>
      </c>
    </row>
    <row r="6">
      <c r="A6" s="4" t="inlineStr">
        <is>
          <t>Operating lease liabilities (non-current)</t>
        </is>
      </c>
      <c r="B6" s="6" t="n">
        <v>318153</v>
      </c>
      <c r="C6" s="6" t="n">
        <v>4074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14" customWidth="1" min="3" max="3"/>
    <col width="24" customWidth="1" min="4" max="4"/>
  </cols>
  <sheetData>
    <row r="1">
      <c r="A1" s="1" t="inlineStr">
        <is>
          <t>Lease (Details) - Schedule of Company’s Lease Expenses - USD ($)</t>
        </is>
      </c>
      <c r="B1" s="2" t="inlineStr">
        <is>
          <t>3 Months Ended</t>
        </is>
      </c>
    </row>
    <row r="2">
      <c r="B2" s="2" t="inlineStr">
        <is>
          <t>Mar. 31, 2024</t>
        </is>
      </c>
      <c r="C2" s="2" t="inlineStr">
        <is>
          <t>Mar. 31, 2023</t>
        </is>
      </c>
      <c r="D2" s="2" t="inlineStr">
        <is>
          <t>Dec. 31, 2023</t>
        </is>
      </c>
    </row>
    <row r="3">
      <c r="A3" s="3" t="inlineStr">
        <is>
          <t>Schedule of Lease Expenses [Abstract]</t>
        </is>
      </c>
      <c r="B3" s="4" t="inlineStr">
        <is>
          <t xml:space="preserve"> </t>
        </is>
      </c>
      <c r="C3" s="4" t="inlineStr">
        <is>
          <t xml:space="preserve"> </t>
        </is>
      </c>
      <c r="D3" s="4" t="inlineStr">
        <is>
          <t xml:space="preserve"> </t>
        </is>
      </c>
    </row>
    <row r="4">
      <c r="A4" s="4" t="inlineStr">
        <is>
          <t>Operating lease expenses</t>
        </is>
      </c>
      <c r="B4" s="6" t="n">
        <v>98502</v>
      </c>
      <c r="C4" s="6" t="n">
        <v>94299</v>
      </c>
      <c r="D4" s="4" t="inlineStr">
        <is>
          <t xml:space="preserve"> </t>
        </is>
      </c>
    </row>
    <row r="5">
      <c r="A5" s="4" t="inlineStr">
        <is>
          <t>Cash paid for amounts included in the measurement of operating lease liabilities</t>
        </is>
      </c>
      <c r="B5" s="6" t="n">
        <v>98502</v>
      </c>
      <c r="C5" s="6" t="n">
        <v>94299</v>
      </c>
      <c r="D5" s="4" t="inlineStr">
        <is>
          <t xml:space="preserve"> </t>
        </is>
      </c>
    </row>
    <row r="6">
      <c r="A6" s="3" t="inlineStr">
        <is>
          <t>Weighted Average Remaining Lease Term:</t>
        </is>
      </c>
      <c r="B6" s="4" t="inlineStr">
        <is>
          <t xml:space="preserve"> </t>
        </is>
      </c>
      <c r="C6" s="4" t="inlineStr">
        <is>
          <t xml:space="preserve"> </t>
        </is>
      </c>
      <c r="D6" s="4" t="inlineStr">
        <is>
          <t xml:space="preserve"> </t>
        </is>
      </c>
    </row>
    <row r="7">
      <c r="A7" s="4" t="inlineStr">
        <is>
          <t>Operating leases</t>
        </is>
      </c>
      <c r="B7" s="4" t="inlineStr">
        <is>
          <t>1 year 5 months 1 day</t>
        </is>
      </c>
      <c r="C7" s="4" t="inlineStr">
        <is>
          <t xml:space="preserve"> </t>
        </is>
      </c>
      <c r="D7" s="4" t="inlineStr">
        <is>
          <t>1 year 8 months 23 days</t>
        </is>
      </c>
    </row>
    <row r="8">
      <c r="A8" s="3" t="inlineStr">
        <is>
          <t>Weighted Average Discount Rate:</t>
        </is>
      </c>
      <c r="B8" s="4" t="inlineStr">
        <is>
          <t xml:space="preserve"> </t>
        </is>
      </c>
      <c r="C8" s="4" t="inlineStr">
        <is>
          <t xml:space="preserve"> </t>
        </is>
      </c>
      <c r="D8" s="4" t="inlineStr">
        <is>
          <t xml:space="preserve"> </t>
        </is>
      </c>
    </row>
    <row r="9">
      <c r="A9" s="4" t="inlineStr">
        <is>
          <t>Operating leases</t>
        </is>
      </c>
      <c r="B9" s="10" t="n">
        <v>0.0146</v>
      </c>
      <c r="C9" s="4" t="inlineStr">
        <is>
          <t xml:space="preserve"> </t>
        </is>
      </c>
      <c r="D9" s="10" t="n">
        <v>0.01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 (Details) - Schedule of Minimum Future Annual Payments Under Non-Cancellable Leases</t>
        </is>
      </c>
      <c r="B1" s="2" t="inlineStr">
        <is>
          <t>Mar. 31, 2024 USD ($)</t>
        </is>
      </c>
    </row>
    <row r="2">
      <c r="A2" s="3" t="inlineStr">
        <is>
          <t>Schedule of Minimum Future Annual Payments Under Non Cancellable Leases [Abstract]</t>
        </is>
      </c>
      <c r="B2" s="4" t="inlineStr">
        <is>
          <t xml:space="preserve"> </t>
        </is>
      </c>
    </row>
    <row r="3">
      <c r="A3" s="4" t="inlineStr">
        <is>
          <t>2024 (excluding three months ended March 31, 2024)</t>
        </is>
      </c>
      <c r="B3" s="6" t="n">
        <v>303008</v>
      </c>
    </row>
    <row r="4">
      <c r="A4" s="4" t="inlineStr">
        <is>
          <t>2025</t>
        </is>
      </c>
      <c r="B4" s="5" t="n">
        <v>350809</v>
      </c>
    </row>
    <row r="5">
      <c r="A5" s="4" t="inlineStr">
        <is>
          <t>2026</t>
        </is>
      </c>
      <c r="B5" s="5" t="n">
        <v>56916</v>
      </c>
    </row>
    <row r="6">
      <c r="A6" s="4" t="inlineStr">
        <is>
          <t>Thereafter</t>
        </is>
      </c>
      <c r="B6" s="4" t="inlineStr">
        <is>
          <t xml:space="preserve"> </t>
        </is>
      </c>
    </row>
    <row r="7">
      <c r="A7" s="4" t="inlineStr">
        <is>
          <t>Total future minimum lease payments, undiscounted</t>
        </is>
      </c>
      <c r="B7" s="5" t="n">
        <v>710733</v>
      </c>
    </row>
    <row r="8">
      <c r="A8" s="4" t="inlineStr">
        <is>
          <t>Less: Imputed interest</t>
        </is>
      </c>
      <c r="B8" s="5" t="n">
        <v>-2711</v>
      </c>
    </row>
    <row r="9">
      <c r="A9" s="4" t="inlineStr">
        <is>
          <t>Present value of future minimum lease payments</t>
        </is>
      </c>
      <c r="B9" s="6" t="n">
        <v>7080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0" customWidth="1" min="5" max="5"/>
    <col width="27" customWidth="1" min="6" max="6"/>
    <col width="13" customWidth="1" min="7" max="7"/>
    <col width="20" customWidth="1" min="8" max="8"/>
    <col width="39" customWidth="1" min="9" max="9"/>
    <col width="15" customWidth="1" min="10" max="10"/>
    <col width="25" customWidth="1" min="11" max="11"/>
    <col width="13" customWidth="1" min="12" max="12"/>
  </cols>
  <sheetData>
    <row r="1">
      <c r="A1" s="1" t="inlineStr">
        <is>
          <t>Consolidated Statements of Stockholders’ Equity (Deficit) (Unaudited) - USD ($)</t>
        </is>
      </c>
      <c r="C1" s="2" t="inlineStr">
        <is>
          <t>Common Stock</t>
        </is>
      </c>
      <c r="E1" s="2" t="inlineStr">
        <is>
          <t>Stock Subscription Receivable</t>
        </is>
      </c>
      <c r="F1" s="2" t="inlineStr">
        <is>
          <t>Additional Paid-in Capital</t>
        </is>
      </c>
      <c r="G1" s="2" t="inlineStr">
        <is>
          <t>[1]</t>
        </is>
      </c>
      <c r="H1" s="2" t="inlineStr">
        <is>
          <t>Accumulated Deficit</t>
        </is>
      </c>
      <c r="I1" s="2" t="inlineStr">
        <is>
          <t>Accumulated Other Comprehensive Income</t>
        </is>
      </c>
      <c r="J1" s="2" t="inlineStr">
        <is>
          <t>Treasury Stock</t>
        </is>
      </c>
      <c r="K1" s="2" t="inlineStr">
        <is>
          <t>Non controlling Interest</t>
        </is>
      </c>
      <c r="L1" s="2" t="inlineStr">
        <is>
          <t>Total</t>
        </is>
      </c>
    </row>
    <row r="2">
      <c r="A2" s="4" t="inlineStr">
        <is>
          <t>Balance at Dec. 31, 2022</t>
        </is>
      </c>
      <c r="C2" s="6" t="n">
        <v>3286</v>
      </c>
      <c r="D2" s="4" t="inlineStr">
        <is>
          <t>[1]</t>
        </is>
      </c>
      <c r="E2" s="6" t="n">
        <v>-1354440</v>
      </c>
      <c r="F2" s="6" t="n">
        <v>67937050</v>
      </c>
      <c r="H2" s="6" t="n">
        <v>-54904439</v>
      </c>
      <c r="I2" s="6" t="n">
        <v>517128</v>
      </c>
      <c r="J2" s="6" t="n">
        <v>-9100000</v>
      </c>
      <c r="K2" s="6" t="n">
        <v>137554</v>
      </c>
      <c r="L2" s="6" t="n">
        <v>3236139</v>
      </c>
    </row>
    <row r="3">
      <c r="A3" s="4" t="inlineStr">
        <is>
          <t>Balance (in Shares) at Dec. 31, 2022</t>
        </is>
      </c>
      <c r="B3" s="4" t="inlineStr">
        <is>
          <t>[1]</t>
        </is>
      </c>
      <c r="C3" s="5" t="n">
        <v>3286190</v>
      </c>
      <c r="E3" s="4" t="inlineStr">
        <is>
          <t xml:space="preserve"> </t>
        </is>
      </c>
      <c r="F3" s="4" t="inlineStr">
        <is>
          <t xml:space="preserve"> </t>
        </is>
      </c>
      <c r="H3" s="4" t="inlineStr">
        <is>
          <t xml:space="preserve"> </t>
        </is>
      </c>
      <c r="I3" s="4" t="inlineStr">
        <is>
          <t xml:space="preserve"> </t>
        </is>
      </c>
      <c r="J3" s="5" t="n">
        <v>-27535</v>
      </c>
      <c r="K3" s="4" t="inlineStr">
        <is>
          <t xml:space="preserve"> </t>
        </is>
      </c>
      <c r="L3" s="4" t="inlineStr">
        <is>
          <t xml:space="preserve"> </t>
        </is>
      </c>
    </row>
    <row r="4">
      <c r="A4" s="4" t="inlineStr">
        <is>
          <t>Issuance of subsidiaries’ common shares for consulting services</t>
        </is>
      </c>
      <c r="C4" s="6" t="n">
        <v>22</v>
      </c>
      <c r="D4" s="4" t="inlineStr">
        <is>
          <t>[1]</t>
        </is>
      </c>
      <c r="E4" s="4" t="inlineStr">
        <is>
          <t xml:space="preserve"> </t>
        </is>
      </c>
      <c r="F4" s="5" t="n">
        <v>140727</v>
      </c>
      <c r="H4" s="4" t="inlineStr">
        <is>
          <t xml:space="preserve"> </t>
        </is>
      </c>
      <c r="I4" s="4" t="inlineStr">
        <is>
          <t xml:space="preserve"> </t>
        </is>
      </c>
      <c r="J4" s="4" t="inlineStr">
        <is>
          <t xml:space="preserve"> </t>
        </is>
      </c>
      <c r="K4" s="4" t="inlineStr">
        <is>
          <t xml:space="preserve"> </t>
        </is>
      </c>
      <c r="L4" s="5" t="n">
        <v>140749</v>
      </c>
    </row>
    <row r="5">
      <c r="A5" s="4" t="inlineStr">
        <is>
          <t>Issuance of subsidiaries’ common shares for consulting services (in Shares)</t>
        </is>
      </c>
      <c r="B5" s="4" t="inlineStr">
        <is>
          <t>[1]</t>
        </is>
      </c>
      <c r="C5" s="5" t="n">
        <v>22341</v>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 based compensation</t>
        </is>
      </c>
      <c r="C6" s="4" t="inlineStr">
        <is>
          <t xml:space="preserve"> </t>
        </is>
      </c>
      <c r="D6" s="4" t="inlineStr">
        <is>
          <t>[1]</t>
        </is>
      </c>
      <c r="E6" s="5" t="n">
        <v>225740</v>
      </c>
      <c r="F6" s="4" t="inlineStr">
        <is>
          <t xml:space="preserve"> </t>
        </is>
      </c>
      <c r="H6" s="4" t="inlineStr">
        <is>
          <t xml:space="preserve"> </t>
        </is>
      </c>
      <c r="I6" s="4" t="inlineStr">
        <is>
          <t xml:space="preserve"> </t>
        </is>
      </c>
      <c r="J6" s="4" t="inlineStr">
        <is>
          <t xml:space="preserve"> </t>
        </is>
      </c>
      <c r="K6" s="4" t="inlineStr">
        <is>
          <t xml:space="preserve"> </t>
        </is>
      </c>
      <c r="L6" s="5" t="n">
        <v>225740</v>
      </c>
    </row>
    <row r="7">
      <c r="A7" s="4" t="inlineStr">
        <is>
          <t>Net loss</t>
        </is>
      </c>
      <c r="C7" s="4" t="inlineStr">
        <is>
          <t xml:space="preserve"> </t>
        </is>
      </c>
      <c r="D7" s="4" t="inlineStr">
        <is>
          <t>[1]</t>
        </is>
      </c>
      <c r="E7" s="4" t="inlineStr">
        <is>
          <t xml:space="preserve"> </t>
        </is>
      </c>
      <c r="F7" s="4" t="inlineStr">
        <is>
          <t xml:space="preserve"> </t>
        </is>
      </c>
      <c r="H7" s="5" t="n">
        <v>-1823695</v>
      </c>
      <c r="I7" s="4" t="inlineStr">
        <is>
          <t xml:space="preserve"> </t>
        </is>
      </c>
      <c r="J7" s="4" t="inlineStr">
        <is>
          <t xml:space="preserve"> </t>
        </is>
      </c>
      <c r="K7" s="5" t="n">
        <v>-73535</v>
      </c>
      <c r="L7" s="5" t="n">
        <v>-1897230</v>
      </c>
    </row>
    <row r="8">
      <c r="A8" s="4" t="inlineStr">
        <is>
          <t>Cumulative transaction adjustments</t>
        </is>
      </c>
      <c r="C8" s="4" t="inlineStr">
        <is>
          <t xml:space="preserve"> </t>
        </is>
      </c>
      <c r="D8" s="4" t="inlineStr">
        <is>
          <t>[1]</t>
        </is>
      </c>
      <c r="E8" s="4" t="inlineStr">
        <is>
          <t xml:space="preserve"> </t>
        </is>
      </c>
      <c r="F8" s="4" t="inlineStr">
        <is>
          <t xml:space="preserve"> </t>
        </is>
      </c>
      <c r="H8" s="4" t="inlineStr">
        <is>
          <t xml:space="preserve"> </t>
        </is>
      </c>
      <c r="I8" s="5" t="n">
        <v>29109</v>
      </c>
      <c r="J8" s="4" t="inlineStr">
        <is>
          <t xml:space="preserve"> </t>
        </is>
      </c>
      <c r="K8" s="4" t="inlineStr">
        <is>
          <t xml:space="preserve"> </t>
        </is>
      </c>
      <c r="L8" s="5" t="n">
        <v>29109</v>
      </c>
    </row>
    <row r="9">
      <c r="A9" s="4" t="inlineStr">
        <is>
          <t>Balance at Mar. 31, 2023</t>
        </is>
      </c>
      <c r="C9" s="6" t="n">
        <v>3308</v>
      </c>
      <c r="D9" s="4" t="inlineStr">
        <is>
          <t>[1]</t>
        </is>
      </c>
      <c r="E9" s="5" t="n">
        <v>-1128700</v>
      </c>
      <c r="F9" s="5" t="n">
        <v>68077777</v>
      </c>
      <c r="H9" s="5" t="n">
        <v>-56728134</v>
      </c>
      <c r="I9" s="5" t="n">
        <v>546237</v>
      </c>
      <c r="J9" s="6" t="n">
        <v>-9100000</v>
      </c>
      <c r="K9" s="5" t="n">
        <v>64019</v>
      </c>
      <c r="L9" s="5" t="n">
        <v>1734507</v>
      </c>
    </row>
    <row r="10">
      <c r="A10" s="4" t="inlineStr">
        <is>
          <t>Balance (in Shares) at Mar. 31, 2023</t>
        </is>
      </c>
      <c r="B10" s="4" t="inlineStr">
        <is>
          <t>[1]</t>
        </is>
      </c>
      <c r="C10" s="5" t="n">
        <v>3308531</v>
      </c>
      <c r="E10" s="4" t="inlineStr">
        <is>
          <t xml:space="preserve"> </t>
        </is>
      </c>
      <c r="F10" s="4" t="inlineStr">
        <is>
          <t xml:space="preserve"> </t>
        </is>
      </c>
      <c r="H10" s="4" t="inlineStr">
        <is>
          <t xml:space="preserve"> </t>
        </is>
      </c>
      <c r="I10" s="4" t="inlineStr">
        <is>
          <t xml:space="preserve"> </t>
        </is>
      </c>
      <c r="J10" s="5" t="n">
        <v>-27535</v>
      </c>
      <c r="K10" s="4" t="inlineStr">
        <is>
          <t xml:space="preserve"> </t>
        </is>
      </c>
      <c r="L10" s="4" t="inlineStr">
        <is>
          <t xml:space="preserve"> </t>
        </is>
      </c>
    </row>
    <row r="11">
      <c r="A11" s="4" t="inlineStr">
        <is>
          <t>Balance at Dec. 31, 2023</t>
        </is>
      </c>
      <c r="C11" s="6" t="n">
        <v>7940</v>
      </c>
      <c r="D11" s="4" t="inlineStr">
        <is>
          <t>[1]</t>
        </is>
      </c>
      <c r="E11" s="5" t="n">
        <v>-451480</v>
      </c>
      <c r="F11" s="5" t="n">
        <v>82636966</v>
      </c>
      <c r="H11" s="5" t="n">
        <v>-65420095</v>
      </c>
      <c r="I11" s="5" t="n">
        <v>516387</v>
      </c>
      <c r="J11" s="6" t="n">
        <v>-8901668</v>
      </c>
      <c r="K11" s="5" t="n">
        <v>-257078</v>
      </c>
      <c r="L11" s="5" t="n">
        <v>8130972</v>
      </c>
    </row>
    <row r="12">
      <c r="A12" s="4" t="inlineStr">
        <is>
          <t>Balance (in Shares) at Dec. 31, 2023</t>
        </is>
      </c>
      <c r="B12" s="4" t="inlineStr">
        <is>
          <t>[1]</t>
        </is>
      </c>
      <c r="C12" s="5" t="n">
        <v>7940298</v>
      </c>
      <c r="E12" s="4" t="inlineStr">
        <is>
          <t xml:space="preserve"> </t>
        </is>
      </c>
      <c r="F12" s="4" t="inlineStr">
        <is>
          <t xml:space="preserve"> </t>
        </is>
      </c>
      <c r="H12" s="4" t="inlineStr">
        <is>
          <t xml:space="preserve"> </t>
        </is>
      </c>
      <c r="I12" s="4" t="inlineStr">
        <is>
          <t xml:space="preserve"> </t>
        </is>
      </c>
      <c r="J12" s="5" t="n">
        <v>-26553</v>
      </c>
      <c r="K12" s="4" t="inlineStr">
        <is>
          <t xml:space="preserve"> </t>
        </is>
      </c>
      <c r="L12" s="4" t="inlineStr">
        <is>
          <t xml:space="preserve"> </t>
        </is>
      </c>
    </row>
    <row r="13">
      <c r="A13" s="4" t="inlineStr">
        <is>
          <t>Issuance of subsidiaries’ common shares for consulting services</t>
        </is>
      </c>
      <c r="C13" s="4" t="inlineStr">
        <is>
          <t xml:space="preserve"> </t>
        </is>
      </c>
      <c r="E13" s="4" t="inlineStr">
        <is>
          <t xml:space="preserve"> </t>
        </is>
      </c>
      <c r="F13" s="5" t="n">
        <v>383500</v>
      </c>
      <c r="H13" s="4" t="inlineStr">
        <is>
          <t xml:space="preserve"> </t>
        </is>
      </c>
      <c r="I13" s="4" t="inlineStr">
        <is>
          <t xml:space="preserve"> </t>
        </is>
      </c>
      <c r="J13" s="4" t="inlineStr">
        <is>
          <t xml:space="preserve"> </t>
        </is>
      </c>
      <c r="K13" s="4" t="inlineStr">
        <is>
          <t xml:space="preserve"> </t>
        </is>
      </c>
      <c r="L13" s="5" t="n">
        <v>383500</v>
      </c>
    </row>
    <row r="14">
      <c r="A14" s="4" t="inlineStr">
        <is>
          <t>Issuance of subsidiaries’ common shares for consulting services (in Shares)</t>
        </is>
      </c>
      <c r="B14" s="4" t="inlineStr">
        <is>
          <t>[1]</t>
        </is>
      </c>
      <c r="C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common shares upon exercise of convertible notes</t>
        </is>
      </c>
      <c r="C15" s="6" t="n">
        <v>752</v>
      </c>
      <c r="D15" s="4" t="inlineStr">
        <is>
          <t>[1]</t>
        </is>
      </c>
      <c r="E15" s="4" t="inlineStr">
        <is>
          <t xml:space="preserve"> </t>
        </is>
      </c>
      <c r="F15" s="5" t="n">
        <v>680248</v>
      </c>
      <c r="H15" s="4" t="inlineStr">
        <is>
          <t xml:space="preserve"> </t>
        </is>
      </c>
      <c r="I15" s="4" t="inlineStr">
        <is>
          <t xml:space="preserve"> </t>
        </is>
      </c>
      <c r="J15" s="4" t="inlineStr">
        <is>
          <t xml:space="preserve"> </t>
        </is>
      </c>
      <c r="K15" s="4" t="inlineStr">
        <is>
          <t xml:space="preserve"> </t>
        </is>
      </c>
      <c r="L15" s="5" t="n">
        <v>681000</v>
      </c>
    </row>
    <row r="16">
      <c r="A16" s="4" t="inlineStr">
        <is>
          <t>Issuance of common shares upon exercise of convertible notes (in Shares)</t>
        </is>
      </c>
      <c r="C16" s="5" t="n">
        <v>751795</v>
      </c>
      <c r="D16" s="4" t="inlineStr">
        <is>
          <t>[1]</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pre-funded warrant</t>
        </is>
      </c>
      <c r="C17" s="4" t="inlineStr">
        <is>
          <t xml:space="preserve"> </t>
        </is>
      </c>
      <c r="E17" s="4" t="inlineStr">
        <is>
          <t xml:space="preserve"> </t>
        </is>
      </c>
      <c r="F17" s="5" t="n">
        <v>394071</v>
      </c>
      <c r="H17" s="4" t="inlineStr">
        <is>
          <t xml:space="preserve"> </t>
        </is>
      </c>
      <c r="I17" s="4" t="inlineStr">
        <is>
          <t xml:space="preserve"> </t>
        </is>
      </c>
      <c r="J17" s="4" t="inlineStr">
        <is>
          <t xml:space="preserve"> </t>
        </is>
      </c>
      <c r="K17" s="4" t="inlineStr">
        <is>
          <t xml:space="preserve"> </t>
        </is>
      </c>
      <c r="L17" s="5" t="n">
        <v>394071</v>
      </c>
    </row>
    <row r="18">
      <c r="A18" s="4" t="inlineStr">
        <is>
          <t>Stock based compensation</t>
        </is>
      </c>
      <c r="C18" s="6" t="n">
        <v>1303</v>
      </c>
      <c r="D18" s="4" t="inlineStr">
        <is>
          <t>[1]</t>
        </is>
      </c>
      <c r="E18" s="5" t="n">
        <v>225740</v>
      </c>
      <c r="F18" s="5" t="n">
        <v>1934452</v>
      </c>
      <c r="H18" s="4" t="inlineStr">
        <is>
          <t xml:space="preserve"> </t>
        </is>
      </c>
      <c r="I18" s="4" t="inlineStr">
        <is>
          <t xml:space="preserve"> </t>
        </is>
      </c>
      <c r="J18" s="4" t="inlineStr">
        <is>
          <t xml:space="preserve"> </t>
        </is>
      </c>
      <c r="K18" s="4" t="inlineStr">
        <is>
          <t xml:space="preserve"> </t>
        </is>
      </c>
      <c r="L18" s="5" t="n">
        <v>2161495</v>
      </c>
    </row>
    <row r="19">
      <c r="A19" s="4" t="inlineStr">
        <is>
          <t>Stock based compensation (in Shares)</t>
        </is>
      </c>
      <c r="B19" s="4" t="inlineStr">
        <is>
          <t>[1]</t>
        </is>
      </c>
      <c r="C19" s="5" t="n">
        <v>1302726</v>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loss</t>
        </is>
      </c>
      <c r="C20" s="4" t="inlineStr">
        <is>
          <t xml:space="preserve"> </t>
        </is>
      </c>
      <c r="D20" s="4" t="inlineStr">
        <is>
          <t>[1]</t>
        </is>
      </c>
      <c r="E20" s="4" t="inlineStr">
        <is>
          <t xml:space="preserve"> </t>
        </is>
      </c>
      <c r="F20" s="4" t="inlineStr">
        <is>
          <t xml:space="preserve"> </t>
        </is>
      </c>
      <c r="H20" s="5" t="n">
        <v>-3932976</v>
      </c>
      <c r="I20" s="4" t="inlineStr">
        <is>
          <t xml:space="preserve"> </t>
        </is>
      </c>
      <c r="J20" s="4" t="inlineStr">
        <is>
          <t xml:space="preserve"> </t>
        </is>
      </c>
      <c r="K20" s="5" t="n">
        <v>-48043</v>
      </c>
      <c r="L20" s="5" t="n">
        <v>-3981019</v>
      </c>
    </row>
    <row r="21">
      <c r="A21" s="4" t="inlineStr">
        <is>
          <t>Repurchase of common stock</t>
        </is>
      </c>
      <c r="C21" s="6" t="n">
        <v>703</v>
      </c>
      <c r="D21" s="4" t="inlineStr">
        <is>
          <t>[1]</t>
        </is>
      </c>
      <c r="E21" s="4" t="inlineStr">
        <is>
          <t xml:space="preserve"> </t>
        </is>
      </c>
      <c r="F21" s="4" t="inlineStr">
        <is>
          <t xml:space="preserve"> </t>
        </is>
      </c>
      <c r="H21" s="4" t="inlineStr">
        <is>
          <t xml:space="preserve"> </t>
        </is>
      </c>
      <c r="I21" s="4" t="inlineStr">
        <is>
          <t xml:space="preserve"> </t>
        </is>
      </c>
      <c r="J21" s="5" t="n">
        <v>-703</v>
      </c>
      <c r="K21" s="4" t="inlineStr">
        <is>
          <t xml:space="preserve"> </t>
        </is>
      </c>
      <c r="L21" s="4" t="inlineStr">
        <is>
          <t xml:space="preserve"> </t>
        </is>
      </c>
    </row>
    <row r="22">
      <c r="A22" s="4" t="inlineStr">
        <is>
          <t>Repurchase of common stock (in Shares)</t>
        </is>
      </c>
      <c r="B22" s="4" t="inlineStr">
        <is>
          <t>[1]</t>
        </is>
      </c>
      <c r="C22" s="5" t="n">
        <v>703496</v>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umulative transaction adjustments</t>
        </is>
      </c>
      <c r="C23" s="4" t="inlineStr">
        <is>
          <t xml:space="preserve"> </t>
        </is>
      </c>
      <c r="D23" s="4" t="inlineStr">
        <is>
          <t>[1]</t>
        </is>
      </c>
      <c r="E23" s="4" t="inlineStr">
        <is>
          <t xml:space="preserve"> </t>
        </is>
      </c>
      <c r="F23" s="4" t="inlineStr">
        <is>
          <t xml:space="preserve"> </t>
        </is>
      </c>
      <c r="H23" s="4" t="inlineStr">
        <is>
          <t xml:space="preserve"> </t>
        </is>
      </c>
      <c r="I23" s="5" t="n">
        <v>-283064</v>
      </c>
      <c r="J23" s="4" t="inlineStr">
        <is>
          <t xml:space="preserve"> </t>
        </is>
      </c>
      <c r="K23" s="4" t="inlineStr">
        <is>
          <t xml:space="preserve"> </t>
        </is>
      </c>
      <c r="L23" s="5" t="n">
        <v>-283064</v>
      </c>
    </row>
    <row r="24">
      <c r="A24" s="4" t="inlineStr">
        <is>
          <t>Balance at Mar. 31, 2024</t>
        </is>
      </c>
      <c r="C24" s="6" t="n">
        <v>10698</v>
      </c>
      <c r="D24" s="4" t="inlineStr">
        <is>
          <t>[1]</t>
        </is>
      </c>
      <c r="E24" s="6" t="n">
        <v>-225740</v>
      </c>
      <c r="F24" s="6" t="n">
        <v>86029237</v>
      </c>
      <c r="H24" s="6" t="n">
        <v>-69353071</v>
      </c>
      <c r="I24" s="6" t="n">
        <v>233323</v>
      </c>
      <c r="J24" s="6" t="n">
        <v>-8902371</v>
      </c>
      <c r="K24" s="6" t="n">
        <v>-305121</v>
      </c>
      <c r="L24" s="6" t="n">
        <v>7486955</v>
      </c>
    </row>
    <row r="25">
      <c r="A25" s="4" t="inlineStr">
        <is>
          <t>Balance (in Shares) at Mar. 31, 2024</t>
        </is>
      </c>
      <c r="B25" s="4" t="inlineStr">
        <is>
          <t>[1]</t>
        </is>
      </c>
      <c r="C25" s="5" t="n">
        <v>10698315</v>
      </c>
      <c r="E25" s="4" t="inlineStr">
        <is>
          <t xml:space="preserve"> </t>
        </is>
      </c>
      <c r="F25" s="4" t="inlineStr">
        <is>
          <t xml:space="preserve"> </t>
        </is>
      </c>
      <c r="H25" s="4" t="inlineStr">
        <is>
          <t xml:space="preserve"> </t>
        </is>
      </c>
      <c r="I25" s="4" t="inlineStr">
        <is>
          <t xml:space="preserve"> </t>
        </is>
      </c>
      <c r="J25" s="5" t="n">
        <v>-26553</v>
      </c>
      <c r="K25" s="4" t="inlineStr">
        <is>
          <t xml:space="preserve"> </t>
        </is>
      </c>
      <c r="L25" s="4" t="inlineStr">
        <is>
          <t xml:space="preserve"> </t>
        </is>
      </c>
    </row>
    <row r="26"/>
    <row r="27">
      <c r="A27" s="4" t="inlineStr">
        <is>
          <t>[1] Prior period results have been
adjusted to reflect the 1-for-10 reverse stock split effected on July 25, 2023.</t>
        </is>
      </c>
    </row>
  </sheetData>
  <mergeCells count="28">
    <mergeCell ref="A1:B1"/>
    <mergeCell ref="C1:D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A26:K26"/>
    <mergeCell ref="A27:K2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ABVC BioPharma, Inc. (the “Company”),
formerly known as American BriVision (Holding) Corporation, a Nevada corporation, through the Company’s operating entity, American
BriVision Corporation (“BriVision”), which was incorporated in July 2015 in the State of Delaware, engages in biotechnology
to fulfill unmet medical needs and focuses on the development of new drugs and medical devices derived from plants. BriVision develops
its pipeline by carefully tracking new medical discoveries or medical device technologies in research institutions in the Asia-Pacific
region. Pre-clinical, disease animal model and Phase I safety studies are examined closely by the Company to identify drugs that BriVision
believes demonstrate efficacy and safety. Once a drug appears to be a good candidate for development and ultimately commercialization,
BriVision licenses the drug or medical device from the original researchers and begins to introduce the drugs clinical plan to highly
respected principal investigators in the United States, Australia and Taiwan to conduct a Phase II clinical trial. At present, clinical
trials for the Company’s drugs and medical devices are being conducted at such world-famous institutions as including Stanford University,
University of California San Fransisco (UCSF) and Cedar Sinai Medical Centre (CSMC). BriVision had no predecessor operations prior to
its formation on July 21, 201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3 Months Ended</t>
        </is>
      </c>
    </row>
    <row r="2">
      <c r="B2" s="2" t="inlineStr">
        <is>
          <t>Mar. 31, 2024</t>
        </is>
      </c>
    </row>
    <row r="3">
      <c r="A3" s="3" t="inlineStr">
        <is>
          <t>Liquidity and Going Concern [Abstract]</t>
        </is>
      </c>
      <c r="B3" s="4" t="inlineStr">
        <is>
          <t xml:space="preserve"> </t>
        </is>
      </c>
    </row>
    <row r="4">
      <c r="A4" s="4" t="inlineStr">
        <is>
          <t>LIQUIDITY AND GOING CONCERN</t>
        </is>
      </c>
      <c r="B4" s="4" t="inlineStr">
        <is>
          <t>2. LIQUIDITY AND GOING CONCERN The
accompanying unaudited interim consolidated financial statements have been prepared in conformity with U.S. GAAP which contemplates continuation
of the Company on a going concern basis. The going concern basis assumes that assets are realized, and liabilities are settled in the
ordinary course of business at amounts disclosed in the unaudited interim consolidated financial statements. The Company’s ability
to continue as a going concern depends upon its ability to market and sell its products to generate positive operating cash flows. For
the three months ended March 31, 2024, the Company reported net loss of $3,981,019. As of March 31, 2024, the Company’s working
capital deficit was $4,839,164. In addition, the Company had net cash outflows of $473,161 from operating activities for the three months
ended March 31, 2024. These conditions give rise to substantial doubt as to whether the Company will be able to continue as a going concern. Management’s plan is to continue improve
operations to generate positive cash flows and raise additional capital through private of public offerings. If the Company is not able
to generate positive operating cash flows, and raise additional capital, there is the risk that the Company may not be able to meet its
short-term obligations. Management is committed to enhancing operations to generate positive cash flows and plans to secure additional
capital through private or public offering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7T20:01:23Z</dcterms:created>
  <dcterms:modified xmlns:dcterms="http://purl.org/dc/terms/" xmlns:xsi="http://www.w3.org/2001/XMLSchema-instance" xsi:type="dcterms:W3CDTF">2024-05-17T20:01:23Z</dcterms:modified>
</cp:coreProperties>
</file>